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REDE"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Commitments and Contingencies" sheetId="10" state="visible" r:id="rId10"/>
    <sheet xmlns:r="http://schemas.openxmlformats.org/officeDocument/2006/relationships" name="Line of Credit and Long-Term De" sheetId="11" state="visible" r:id="rId11"/>
    <sheet xmlns:r="http://schemas.openxmlformats.org/officeDocument/2006/relationships" name="Related Party Transactions" sheetId="12" state="visible" r:id="rId12"/>
    <sheet xmlns:r="http://schemas.openxmlformats.org/officeDocument/2006/relationships" name="Stock Option Plans and Stock-Ba"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Business Combination"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Stockholders' Equity" sheetId="20" state="visible" r:id="rId20"/>
    <sheet xmlns:r="http://schemas.openxmlformats.org/officeDocument/2006/relationships" name="Accrued Expenses and Other Liab" sheetId="21" state="visible" r:id="rId21"/>
    <sheet xmlns:r="http://schemas.openxmlformats.org/officeDocument/2006/relationships" name="Prepayments and Other Assets" sheetId="22" state="visible" r:id="rId22"/>
    <sheet xmlns:r="http://schemas.openxmlformats.org/officeDocument/2006/relationships" name="Geographic information and majo" sheetId="23" state="visible" r:id="rId23"/>
    <sheet xmlns:r="http://schemas.openxmlformats.org/officeDocument/2006/relationships" name="Employee Benefit Pla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Goodwill and Intangible Assets " sheetId="27" state="visible" r:id="rId27"/>
    <sheet xmlns:r="http://schemas.openxmlformats.org/officeDocument/2006/relationships" name="Net Loss Per Share Attributab28" sheetId="28" state="visible" r:id="rId28"/>
    <sheet xmlns:r="http://schemas.openxmlformats.org/officeDocument/2006/relationships" name="Summary of Significant Accoun29" sheetId="29" state="visible" r:id="rId29"/>
    <sheet xmlns:r="http://schemas.openxmlformats.org/officeDocument/2006/relationships" name="Stock Option Plans and Stock-30" sheetId="30" state="visible" r:id="rId30"/>
    <sheet xmlns:r="http://schemas.openxmlformats.org/officeDocument/2006/relationships" name="Business Combination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Commitments and Contingencies (" sheetId="34" state="visible" r:id="rId34"/>
    <sheet xmlns:r="http://schemas.openxmlformats.org/officeDocument/2006/relationships" name="Line of Credit and Long-Term 35" sheetId="35" state="visible" r:id="rId35"/>
    <sheet xmlns:r="http://schemas.openxmlformats.org/officeDocument/2006/relationships" name="Stockholders' Equity (Tables)" sheetId="36" state="visible" r:id="rId36"/>
    <sheet xmlns:r="http://schemas.openxmlformats.org/officeDocument/2006/relationships" name="Accrued Expenses and Other Li37" sheetId="37" state="visible" r:id="rId37"/>
    <sheet xmlns:r="http://schemas.openxmlformats.org/officeDocument/2006/relationships" name="Prepayments and Other Assets (T" sheetId="38" state="visible" r:id="rId38"/>
    <sheet xmlns:r="http://schemas.openxmlformats.org/officeDocument/2006/relationships" name="Income Taxes (Tables)" sheetId="39" state="visible" r:id="rId39"/>
    <sheet xmlns:r="http://schemas.openxmlformats.org/officeDocument/2006/relationships" name="Geographic information and ma40" sheetId="40" state="visible" r:id="rId40"/>
    <sheet xmlns:r="http://schemas.openxmlformats.org/officeDocument/2006/relationships" name="Summary of Significant Accoun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Stock Option Plans and Stock-45" sheetId="45" state="visible" r:id="rId45"/>
    <sheet xmlns:r="http://schemas.openxmlformats.org/officeDocument/2006/relationships" name="Stock Option Plans and Stock-46" sheetId="46" state="visible" r:id="rId46"/>
    <sheet xmlns:r="http://schemas.openxmlformats.org/officeDocument/2006/relationships" name="Net Loss Per Share Attributab47" sheetId="47" state="visible" r:id="rId47"/>
    <sheet xmlns:r="http://schemas.openxmlformats.org/officeDocument/2006/relationships" name="Organization and Description 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Goodwill - Additional Informati" sheetId="51" state="visible" r:id="rId51"/>
    <sheet xmlns:r="http://schemas.openxmlformats.org/officeDocument/2006/relationships" name="Schedule of Cost and Amortizati" sheetId="52" state="visible" r:id="rId52"/>
    <sheet xmlns:r="http://schemas.openxmlformats.org/officeDocument/2006/relationships" name="Intangible Assets - Additional " sheetId="53" state="visible" r:id="rId53"/>
    <sheet xmlns:r="http://schemas.openxmlformats.org/officeDocument/2006/relationships" name="Commitments and Contingencies -" sheetId="54" state="visible" r:id="rId54"/>
    <sheet xmlns:r="http://schemas.openxmlformats.org/officeDocument/2006/relationships" name="Line of Credit and Long-Term 55" sheetId="55" state="visible" r:id="rId55"/>
    <sheet xmlns:r="http://schemas.openxmlformats.org/officeDocument/2006/relationships" name="Related Party Transactions - Ad" sheetId="56" state="visible" r:id="rId56"/>
    <sheet xmlns:r="http://schemas.openxmlformats.org/officeDocument/2006/relationships" name="Stock Option Plans and Stock-57" sheetId="57" state="visible" r:id="rId57"/>
    <sheet xmlns:r="http://schemas.openxmlformats.org/officeDocument/2006/relationships" name="Stock Option Plans and Stock-58" sheetId="58" state="visible" r:id="rId58"/>
    <sheet xmlns:r="http://schemas.openxmlformats.org/officeDocument/2006/relationships" name="Income Taxes - Additional Infor" sheetId="59" state="visible" r:id="rId59"/>
    <sheet xmlns:r="http://schemas.openxmlformats.org/officeDocument/2006/relationships" name="Net Loss Per Share Attributab60" sheetId="60" state="visible" r:id="rId60"/>
    <sheet xmlns:r="http://schemas.openxmlformats.org/officeDocument/2006/relationships" name="Business Combination - Addition" sheetId="61" state="visible" r:id="rId61"/>
    <sheet xmlns:r="http://schemas.openxmlformats.org/officeDocument/2006/relationships" name="Business Combination - Schedule" sheetId="62" state="visible" r:id="rId62"/>
    <sheet xmlns:r="http://schemas.openxmlformats.org/officeDocument/2006/relationships" name="Business Combination - Summary " sheetId="63" state="visible" r:id="rId63"/>
    <sheet xmlns:r="http://schemas.openxmlformats.org/officeDocument/2006/relationships" name="Property and Equipment Net (Det" sheetId="64" state="visible" r:id="rId64"/>
    <sheet xmlns:r="http://schemas.openxmlformats.org/officeDocument/2006/relationships" name="Property and Equipment Net - Ad" sheetId="65" state="visible" r:id="rId65"/>
    <sheet xmlns:r="http://schemas.openxmlformats.org/officeDocument/2006/relationships" name="Schedule of Estimated Future Am" sheetId="66" state="visible" r:id="rId66"/>
    <sheet xmlns:r="http://schemas.openxmlformats.org/officeDocument/2006/relationships" name="Future Minimum Annual Lease Pay" sheetId="67" state="visible" r:id="rId67"/>
    <sheet xmlns:r="http://schemas.openxmlformats.org/officeDocument/2006/relationships" name="Aggregate Maturities of Company" sheetId="68" state="visible" r:id="rId68"/>
    <sheet xmlns:r="http://schemas.openxmlformats.org/officeDocument/2006/relationships" name="Stockholders' Equity - Addition" sheetId="69" state="visible" r:id="rId69"/>
    <sheet xmlns:r="http://schemas.openxmlformats.org/officeDocument/2006/relationships" name="Stockholders' Equity - Schedule" sheetId="70" state="visible" r:id="rId70"/>
    <sheet xmlns:r="http://schemas.openxmlformats.org/officeDocument/2006/relationships" name="Stock Option Plans and Stock-71" sheetId="71" state="visible" r:id="rId71"/>
    <sheet xmlns:r="http://schemas.openxmlformats.org/officeDocument/2006/relationships" name="Stock Option Plans and Stock-72" sheetId="72" state="visible" r:id="rId72"/>
    <sheet xmlns:r="http://schemas.openxmlformats.org/officeDocument/2006/relationships" name="Stock Option Plans and Stock-73" sheetId="73" state="visible" r:id="rId73"/>
    <sheet xmlns:r="http://schemas.openxmlformats.org/officeDocument/2006/relationships" name="Stock Option Plans and Stock-74" sheetId="74" state="visible" r:id="rId74"/>
    <sheet xmlns:r="http://schemas.openxmlformats.org/officeDocument/2006/relationships" name="Stock Option Plans and Stock-75" sheetId="75" state="visible" r:id="rId75"/>
    <sheet xmlns:r="http://schemas.openxmlformats.org/officeDocument/2006/relationships" name="Schedule Accrued Expenses (Deta" sheetId="76" state="visible" r:id="rId76"/>
    <sheet xmlns:r="http://schemas.openxmlformats.org/officeDocument/2006/relationships" name="Current Portion of Prepayments " sheetId="77" state="visible" r:id="rId77"/>
    <sheet xmlns:r="http://schemas.openxmlformats.org/officeDocument/2006/relationships" name="Other Non-Current Assets (Detai" sheetId="78" state="visible" r:id="rId78"/>
    <sheet xmlns:r="http://schemas.openxmlformats.org/officeDocument/2006/relationships" name="Summary of Consolidated Loss Be" sheetId="79" state="visible" r:id="rId79"/>
    <sheet xmlns:r="http://schemas.openxmlformats.org/officeDocument/2006/relationships" name="Summary of Provision for Income" sheetId="80" state="visible" r:id="rId80"/>
    <sheet xmlns:r="http://schemas.openxmlformats.org/officeDocument/2006/relationships" name="Net Tax Effects of Temporary Di" sheetId="81" state="visible" r:id="rId81"/>
    <sheet xmlns:r="http://schemas.openxmlformats.org/officeDocument/2006/relationships" name="Difference between Federal Inco" sheetId="82" state="visible" r:id="rId82"/>
    <sheet xmlns:r="http://schemas.openxmlformats.org/officeDocument/2006/relationships" name="Reconciliation of Unrecognized " sheetId="83" state="visible" r:id="rId83"/>
    <sheet xmlns:r="http://schemas.openxmlformats.org/officeDocument/2006/relationships" name="Geographic Information and Ma84" sheetId="84" state="visible" r:id="rId84"/>
  </sheets>
  <definedNames/>
  <calcPr calcId="124519" fullCalcOnLoad="1"/>
</workbook>
</file>

<file path=xl/sharedStrings.xml><?xml version="1.0" encoding="utf-8"?>
<sst xmlns="http://schemas.openxmlformats.org/spreadsheetml/2006/main" uniqueCount="856">
  <si>
    <t>Document and Entity Information</t>
  </si>
  <si>
    <t>6 Months Ended</t>
  </si>
  <si>
    <t>Jun. 30, 2018</t>
  </si>
  <si>
    <t>Document And Entity Information [Abstract]</t>
  </si>
  <si>
    <t>Document Type</t>
  </si>
  <si>
    <t>S1</t>
  </si>
  <si>
    <t>Amendment Flag</t>
  </si>
  <si>
    <t>false</t>
  </si>
  <si>
    <t>Document Period End Date</t>
  </si>
  <si>
    <t>Jun. 30,
		2018</t>
  </si>
  <si>
    <t>Trading Symbol</t>
  </si>
  <si>
    <t>SAIL</t>
  </si>
  <si>
    <t>Entity Registrant Name</t>
  </si>
  <si>
    <t>SailPoint Technologies Holdings, Inc.</t>
  </si>
  <si>
    <t>Entity Central Index Key</t>
  </si>
  <si>
    <t>Entity Filer Category</t>
  </si>
  <si>
    <t>Non-accelerated Filer</t>
  </si>
  <si>
    <t>CONDENSED CONSOLIDATED BALANCE SHEETS - USD ($) $ in Thousands</t>
  </si>
  <si>
    <t>Dec. 31, 2017</t>
  </si>
  <si>
    <t>Dec. 31, 2016</t>
  </si>
  <si>
    <t>Current assets</t>
  </si>
  <si>
    <t>Cash and cash equivalents</t>
  </si>
  <si>
    <t>Restricted cash</t>
  </si>
  <si>
    <t>Accounts receivable</t>
  </si>
  <si>
    <t>Prepayments and other current assets</t>
  </si>
  <si>
    <t>Total current assets</t>
  </si>
  <si>
    <t>Property and equipment, net</t>
  </si>
  <si>
    <t>Deferred tax asset - non-current</t>
  </si>
  <si>
    <t>Other non-current assets</t>
  </si>
  <si>
    <t>Goodwill</t>
  </si>
  <si>
    <t>Intangible assets, net</t>
  </si>
  <si>
    <t>Total assets</t>
  </si>
  <si>
    <t>Current liabilities</t>
  </si>
  <si>
    <t>Accounts payable</t>
  </si>
  <si>
    <t>Accrued expenses and other liabilities</t>
  </si>
  <si>
    <t>Income taxes payable</t>
  </si>
  <si>
    <t>Deferred revenue</t>
  </si>
  <si>
    <t>Total current liabilities</t>
  </si>
  <si>
    <t>Deferred tax liability-non-current</t>
  </si>
  <si>
    <t>Long-term debt</t>
  </si>
  <si>
    <t>Other long-term liabilities</t>
  </si>
  <si>
    <t>Deferred revenue non-current</t>
  </si>
  <si>
    <t>Total liabilities</t>
  </si>
  <si>
    <t>Commitments and contingencies</t>
  </si>
  <si>
    <t xml:space="preserve"> </t>
  </si>
  <si>
    <t>Stockholders' (deficit) equity</t>
  </si>
  <si>
    <t>Common stock, value</t>
  </si>
  <si>
    <t>Preferred stock, value</t>
  </si>
  <si>
    <t>Treasury stock, at cost</t>
  </si>
  <si>
    <t>Additional paid in capital</t>
  </si>
  <si>
    <t>Accumulated deficit</t>
  </si>
  <si>
    <t>Total stockholders' (deficit) equity</t>
  </si>
  <si>
    <t>Total redeemable convertible preferred stock and stockholders' equity (deficit)</t>
  </si>
  <si>
    <t>Total liabilities and stockholders’ equity</t>
  </si>
  <si>
    <t>Redeemable Convertible Preferred Stock</t>
  </si>
  <si>
    <t>Redeemable convertible preferred stock, value</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Redeemable convertible preferred stock, par value</t>
  </si>
  <si>
    <t>Redeemable convertible preferred stock, shares authorized</t>
  </si>
  <si>
    <t>Redeemable convertible preferred stock, shares issued</t>
  </si>
  <si>
    <t>Redeemable convertible preferred stock, shares outstanding</t>
  </si>
  <si>
    <t>CONSOLIDATED STATEMENTS OF OPERATIONS - USD ($) $ in Thousands</t>
  </si>
  <si>
    <t>12 Months Ended</t>
  </si>
  <si>
    <t>Jun. 30, 2017</t>
  </si>
  <si>
    <t>Dec. 31, 2015</t>
  </si>
  <si>
    <t>Revenue</t>
  </si>
  <si>
    <t>Total revenue</t>
  </si>
  <si>
    <t>Cost of revenue</t>
  </si>
  <si>
    <t>Total cost of revenue</t>
  </si>
  <si>
    <t>Gross profit</t>
  </si>
  <si>
    <t>Operating expenses</t>
  </si>
  <si>
    <t>Research and development</t>
  </si>
  <si>
    <t>General and administrative</t>
  </si>
  <si>
    <t>Sales and marketing</t>
  </si>
  <si>
    <t>Total operating expenses</t>
  </si>
  <si>
    <t>Income (loss) from operations</t>
  </si>
  <si>
    <t>Other expense, net:</t>
  </si>
  <si>
    <t>Interest expense, net</t>
  </si>
  <si>
    <t>Other, net</t>
  </si>
  <si>
    <t>Total other expense, net</t>
  </si>
  <si>
    <t>Loss before income taxes</t>
  </si>
  <si>
    <t>Income tax (expense) benefit</t>
  </si>
  <si>
    <t>Net loss</t>
  </si>
  <si>
    <t>Net loss available to common shareholders</t>
  </si>
  <si>
    <t>Net loss per share</t>
  </si>
  <si>
    <t>Basic</t>
  </si>
  <si>
    <t>Diluted</t>
  </si>
  <si>
    <t>Weighted average shares outstanding</t>
  </si>
  <si>
    <t>Licenses</t>
  </si>
  <si>
    <t>Subscription</t>
  </si>
  <si>
    <t>Service and other</t>
  </si>
  <si>
    <t>CONDENSED CONSOLIDATED STATEMENTS OF CASH FLOWS - USD ($) $ in Thousands</t>
  </si>
  <si>
    <t>Operating activities</t>
  </si>
  <si>
    <t>Adjustments to reconcile net loss to net cash provided by operating activities:</t>
  </si>
  <si>
    <t>Depreciation and amortization expense</t>
  </si>
  <si>
    <t>Amortization of loan origination fees</t>
  </si>
  <si>
    <t>Gain on disposal of fixed assets</t>
  </si>
  <si>
    <t>Loss on modification and partial extinguishment of debt</t>
  </si>
  <si>
    <t>Stock-based compensation expense</t>
  </si>
  <si>
    <t>Deferred taxes</t>
  </si>
  <si>
    <t>Income taxes payable (receivable)</t>
  </si>
  <si>
    <t>Changes in operating assets and liabilities, net of acquisition:</t>
  </si>
  <si>
    <t>Net cash provided by operating activities</t>
  </si>
  <si>
    <t>Investing activities</t>
  </si>
  <si>
    <t>Purchase of property and equipment</t>
  </si>
  <si>
    <t>Proceeds from sale of property and equipment</t>
  </si>
  <si>
    <t>Cash paid for acquisition, net of cash acquired</t>
  </si>
  <si>
    <t>Net cash used in investing activities</t>
  </si>
  <si>
    <t>Financing activities</t>
  </si>
  <si>
    <t>Proceeds from line of credit</t>
  </si>
  <si>
    <t>Repayments of line of credit</t>
  </si>
  <si>
    <t>Proceeds from term loan</t>
  </si>
  <si>
    <t>Repayments of term loan</t>
  </si>
  <si>
    <t>Repayment of debt</t>
  </si>
  <si>
    <t>Prepayment penalty and fees</t>
  </si>
  <si>
    <t>Proceeds from borrowing</t>
  </si>
  <si>
    <t>Dividend payments</t>
  </si>
  <si>
    <t>Debt issuance costs</t>
  </si>
  <si>
    <t>Proceeds from issuance of equity, net</t>
  </si>
  <si>
    <t>Repurchase of equity shares</t>
  </si>
  <si>
    <t>Exercise of stock options</t>
  </si>
  <si>
    <t>Net cash provided by (used in) financing activities</t>
  </si>
  <si>
    <t>(Decrease) increase in cash</t>
  </si>
  <si>
    <t>Cash, cash equivalents and restricted cash, beginning of period</t>
  </si>
  <si>
    <t>Cash, cash equivalents and restricted cash, end of period</t>
  </si>
  <si>
    <t>Supplemental disclosure of cash flow information:</t>
  </si>
  <si>
    <t>Cash paid for interest</t>
  </si>
  <si>
    <t>Cash paid for income taxes</t>
  </si>
  <si>
    <t>Conversion of redeemable convertible preferred stock to common stock</t>
  </si>
  <si>
    <t>Conversion of prepaid incentive units to common stock (Note 7)</t>
  </si>
  <si>
    <t>Forgiveness of liability to controlling entity</t>
  </si>
  <si>
    <t>CONSOLIDATED STATEMENTS OF REDEEMABLE CONVERTIBLE PREFERRED STOCK AND STOCKHOLDERS' (DEFICIT) EQUITY - USD ($) $ in Thousands</t>
  </si>
  <si>
    <t>Total</t>
  </si>
  <si>
    <t>Common Stock</t>
  </si>
  <si>
    <t>Treasury Stock</t>
  </si>
  <si>
    <t>Additional Paid-in Capital</t>
  </si>
  <si>
    <t>Accumulated Deficit</t>
  </si>
  <si>
    <t>Stockholders' Equity Balance at Dec. 31, 2014</t>
  </si>
  <si>
    <t>Temporary Equity Balance at Dec. 31, 2014</t>
  </si>
  <si>
    <t>Stockholders' Equity Balance, shares at Dec. 31, 2014</t>
  </si>
  <si>
    <t>Temporary Equity Balance, Shares at Dec. 31, 2014</t>
  </si>
  <si>
    <t>Issuance of common stock</t>
  </si>
  <si>
    <t>Issuance of preferred stock</t>
  </si>
  <si>
    <t>Issuance of preferred and common stock, shares</t>
  </si>
  <si>
    <t>Repurchase of common stock</t>
  </si>
  <si>
    <t>Repurchase of preferred stock</t>
  </si>
  <si>
    <t>Repurchase of common and preferred stock, shares</t>
  </si>
  <si>
    <t>Temporary Equity Balance at Dec. 31, 2015</t>
  </si>
  <si>
    <t>Temporary Equity Balance, Shares at Dec. 31, 2015</t>
  </si>
  <si>
    <t>Stock-based compensation expense, net</t>
  </si>
  <si>
    <t>Incentive units vested</t>
  </si>
  <si>
    <t>Incentive units vested, shares</t>
  </si>
  <si>
    <t>Stockholders' Equity Balance at Dec. 31, 2015</t>
  </si>
  <si>
    <t>Stockholders' Equity Balance, shares at Dec. 31, 2015</t>
  </si>
  <si>
    <t>Temporary Equity Balance at Dec. 31, 2016</t>
  </si>
  <si>
    <t>Temporary Equity Balance, Shares at Dec. 31, 2016</t>
  </si>
  <si>
    <t>Exercise of stock options, shares</t>
  </si>
  <si>
    <t>Capital contribution</t>
  </si>
  <si>
    <t>Stockholders' Equity Balance at Dec. 31, 2016</t>
  </si>
  <si>
    <t>Stockholders' Equity Balance, shares at Dec. 31, 2016</t>
  </si>
  <si>
    <t>Conversion of preferred stock to common stock upon initial public offering</t>
  </si>
  <si>
    <t>Conversion of preferred stock to common stock upon initial public offering, shares</t>
  </si>
  <si>
    <t>Repurchase of preferred and common stock</t>
  </si>
  <si>
    <t>Repurchase of preferred and common stock, shares</t>
  </si>
  <si>
    <t>Preferred dividend payment</t>
  </si>
  <si>
    <t>Temporary Equity Balance at Dec. 31, 2017</t>
  </si>
  <si>
    <t>Temporary Equity Balance, Shares at Dec. 31, 2017</t>
  </si>
  <si>
    <t>Treasury stock activity</t>
  </si>
  <si>
    <t>Treasury stock activity, shares</t>
  </si>
  <si>
    <t>Stockholders' Equity Balance at Dec. 31, 2017</t>
  </si>
  <si>
    <t>Stockholders' Equity Balance, shares at Dec. 31, 2017</t>
  </si>
  <si>
    <t>Stockholders' Equity Balance at Jun. 30, 2018</t>
  </si>
  <si>
    <t>Organization and Description of Business</t>
  </si>
  <si>
    <t>Organization And Description Of Business [Abstract]</t>
  </si>
  <si>
    <t>1. Organization and Description of Business
SailPoint Technologies Holdings, Inc. (“we,”
“our,” “the Company” or
“SailPoint”) was incorporated in the state of Delaware
on August 8, 2014, in preparation for the purchase of
SailPoint Technologies, Inc. The purchase (the
“Acquisition”) occurred on September 8, 2014.
SailPoint Technologies, Inc. was formed July 14, 2004 as a
Delaware corporation. The Company designs, develops, and markets
identity governance software that helps organizations govern user
access to critical systems and data. The Company currently markets
its products and services throughout North America, Europe and the
Asia Pacific regions.</t>
  </si>
  <si>
    <t>1. Organization and Description of
Business
SailPoint Technologies Holdings, Inc.,
(“we”, “our” or “the Company”)
was incorporated in the state of Delaware on August 8, 2014,
in preparation for the purchase of SailPoint Technologies, Inc. The
purchase occurred on September 8, 2014 and our certificate of
incorporation was amended and restated as of such date. SailPoint
Technologies, Inc. was formed July 14, 2004 as a Delaware
corporation. The Company designs, develops, and markets identity
governance software that helps organizations govern user access to
critical systems and data. The Company currently markets its
products and services throughout North America, Europe and the Asia
Pacific regions.</t>
  </si>
  <si>
    <t>Summary of Significant Accounting Policies</t>
  </si>
  <si>
    <t>Accounting Policies [Abstract]</t>
  </si>
  <si>
    <t>2. Summary of Significant Accounting Policies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The unaudited condensed consolidated
financial statements reflect all normal recurring adjustments
necessary to present fairly the balance sheet, statements of
operations and the statements of cash flows for the interim periods
but are not necessarily indicative of the results of operations to
be anticipated for the full year ending December 31,
2018 or any future period. Our unaudited consolidated
financial statements have been prepared in a manner consistent with
the accounting principles described in our Company’s Annual
Report on Form 10-K for the year ended December 31, 2017,
which was filed with the SEC on March 19, 2018 (the
“Annual Report”). These financial statements and
accompanying notes should be read in conjunction with the
consolidated financial statements and notes thereto in the
Company’s Annual Report. All intercompany accounts and
transactions have been eliminated in consolidation.
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Segment Information and Concentration of Credit and Other
Risk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The following tables sets forth
the Company’s consolidated total revenue by geography:
Six Months Ended
June 30,
2017
2018
(In
thousands)
United States $ 53,020 $ 67,195
EMEA (1) 13,853 24,952
Rest of the World (1) 7,853 12,127
Total revenue $ 74,726 $ 104,274
(1)
No single country represented more than 10% of our
consolidated revenue.
Concentration of Credit Risk
Financial instruments that potentially subject the Company to
concentrations of credit risk consist of cash and cash equivalents
and accounts receivable. The Company maintains its cash in bank
deposit accounts that, at times, may exceed federally insured
limits. There is no concentration of credit risk for customers as
no individual entity represented more than 10% of the balance in
accounts receivable as of December 31, 2017 and June 30,
2018 or 10% of revenue for six months ended June 30, 2017 and
2018. The Company does not experience concentration of credit risk
in foreign countries as no foreign country represents more than 10%
of the Company’s condensed consolidated revenues or net
assets.
Significant Accounting Policies
There have been no significant changes to the Company’s
significant accounting policies, which are discussed in Note 2 of
“Notes to Consolidated Financial Statements” in the
Annual Report.
Recently Issued Accounting Standards Not Yet
Adopted
Under the Jumpstart Our Business Startups Act (the “JOBS
Act”), emerging growth companies can delay adopting new or
revised accounting standards until such time as those standards
apply to private companies. We have elected to take advantage of
the longer phase-in periods for the adoption of new or revised
financial accounting standards under the JOBS Act until we are no
longer an emerging growth company.
In May 2014, the Financial Accounting Standards Board
(“FASB”) issued Accounting Standards Update
(“ASU”) No . , Revenue from
Contracts with Customers (Topic 606)
With the evaluation of ASC 606 adoption, the Company plans to adopt
the standard under the modified retrospective method. The
Company’s determination was made up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impact on prior period financial
statements, as necessary and earlier than expected loss of emerging
growth company status. The Company will continue to evaluate and
analyze all other aspects of ASC 606 that may impact it.
The Company will adopt the new revenue standard for the annual
reporting period ending December 31, 2018, using the modified
retrospective transition method. Under this method, the Company
elects to apply the cumulative effect method to contracts that are
not complete as of the adoption date. The Company is continuing to
finalize the impact of adopting the new revenue standard on its
condensed consolidated financial statements and related
disclosures, changes to its accounting policies and practices and
controls to support the new revenue recognition standard.
The Company has developed a project plan for this transition, which
includes necessary changes to accounting policies, processes,
internal controls, and system requirements and is progressing as
planned. The Company expects to implement the plan in time to
report in accordance with ASC 606 for the annual reporting period
for the year ended December 31, 2018.
In February 2016, the FASB issued ASU No. 2016-02, Leases
(Topic 842).
In October 2016, the FASB issued ASU No. 2016-16, Income
Taxes (Topic 740): Intra-Entity Transfers of Assets Other Than
Inventory
In July 2017, the FASB issued ASU No. 2017-11, Earnings Per
Share (Topic 260).
Recently Adopted Accounting Standards
In May 2017, the FASB issued ASU No. 2017-09,
Compensation—Stock Compensation (Topic 718).</t>
  </si>
  <si>
    <t>2. Summary of Significant Accounting
Policies
Basis of
Presentation
The accompanying consolidated financial
statements, which include the accounts of the Company and its
wholly owned subsidiaries, have been prepared in conformity with
accounting principles generally accepted in the United States of
America (“GAAP”). The consolidated financial statements
include the accounts of SailPoint Technologies Holdings, Inc. and
its subsidiaries, SailPoint Technologies Intermediate Holdings,
LLC, SailPoint Technologies, Inc., SailPoint Technologies UK LTD,
SailPoint Holdings, Inc., SailPoint International, Inc., SailPoint
Technologies India Private LTD, SailPoint Technologies Netherlands
B.V., SailPoint Technologies Israel Ltd, SailPoint Technologies
SARL, SailPoint Technologies GmbH, and SailPoint Technologies Pte.
Ltd. and Whitebox Security Ltd. All intercompany accounts and
transactions have been eliminated in consolid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elements in revenue recognition, the uncollectible accounts
receivable, valuation of long-lived assets, stock-based
compensation expense and income taxes. Appropriate
adjustments, if any, to the estimates used are made prospectively
based upon such periodic evaluation. Actual results could differ
from those estimates.
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of
December 31,
2016 2017
(In thousands)
Cash and cash equivalents per balance
sheet $ 18,214 $ 116,049
Restricted cash per balance sheet 58 78
Cash, cash equivalents and restricted cash
per cash flow $ 18,272 $ 116,127
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The Company’s carrying amounts of
financial instruments, including cash and cash equivalents,
accounts receivable, accounts payable, accrued expenses and related
party payable approximate their fair values due to their short
maturities. The carrying value of the Company’s line of
credit and long-term debt approximate fair value and were valued
using a Level 1 input, specifically the borrowing rates available
to the Company at December 31, 2016 and 2017.
Concentration of Credit and Other
Risks
Financial instruments that potentially
subject the Company to concentrations of credit risk consist of
cash and cash equivalents and accounts receivable. The Company
maintains its cash in bank deposit accounts that, at times, may
exceed federally insured limits. There is no concentration of
credit risk for customers as no individual entity represented more
than 10% of the balance in accounts receivable as of
December 31, 2016 and 2017 or 10% of revenue in the years
ended December 31, 2015, 2016 and 2017. The Company does not
experience concentration of credit risk in foreign countries as no
foreign country represents more than 10% of the Company’s
consolidated revenues or net assets.
The following tables sets forth the
Company’s consolidated total revenue by geography:
Year Ended
December 31,
2015 2016 2017
(In thousands)
United States $ 63,440 $ 92,116 $ 134,676
EMEA (1) 20,770 25,668 33,097
Rest of the World (1) 11,146 14,628 18,283
Total revenue $ 95,356 $ 132,412 $ 186,056
(1) No single
country represented more than 10% of consolidated
revenue
Accounts Receivable and Allowance for
Doubtful Accounts
The Company continuously assesses the
collectability of outstanding customer invoices and in doing so,
the Company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The
Company determined that an allowance for doubtful accounts was not
required for the periods presented.
Property and Equipment,
Net
Property and equipment, net, is stated at
cost less accumulated depreciation. Depreciation is recorded using
the straight-line method over the estimated useful lives of the
respective assets, generally three to five years. Leasehold
improvements are depreciated over the shorter of the useful lives
of the assets or the related lease term. Repairs and maintenance
costs are expensed as incurred.
Property and equipment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its carrying value over its
fair value. Assets to be disposed of are reported at the lower of
carrying value or net realizable value. There was no impairment of
property and equipment during the years ended December 31,
2015, 2016 and 2017.
Goodwill
Goodwill represents the excess of acquisition
cost over the fair value of net tangible and identified net assets
acquired. Goodwill and intangible assets that have indefinite lives
are not be amortized, but rather tested for impairment annually, or
more often if and when events or circumstances indicate that the
carrying value may not be recoverable. Goodwill is tested using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e excess. The loss recognized cannot exceed the carrying
amount of goodwill. After a goodwill impairment loss is recognized,
the adjusted carrying amount of goodwill shall be its new
accounting basis. If the implied fair value of goodwill is less
than the carrying value of goodwill, an impairment loss is
recognized equal to the difference. There were no impairments of
goodwill during the years ended December 31, 2015, 2016 and
2017.
The Company elected to change the annual
assessment date for goodwill and indefinite lived intangible assets
from December 31st to October 31st because the change in
date creates synergy and enhance the quality of our indefinite
lived intangible assets impairment analysis. The Company conducted
qualitative and quantitative assessment, for the 2017 annual
impairment test, using the income, cost and market approach, using
information as of October 31, 2017. The intent is to perform
qualitative impairment test at least annually unless certain
indicators or events suggest otherwise.
Intangible Assets
Intangible assets are amortized on a
straight-line basis over their estimated useful lives. The Company
periodically reviews the estimated remaining useful life of our
intangible assets and whether events or changes in circumstances
warrant a revision to the remaining period of amortization.
Periodically, the Company evaluates the recoverability of its
long-lived assets including intangible assets, for possible
impairment whenever events or circumstances indicate that the
carrying amount of such assets may not be recoverable.
Recoverability of these assets is measured by comparison of the
carrying amount of each asset, or related asset group, to the
future undiscounted cash flows the asset is expected to generate.
If the undiscounted cash flows used in the test for recoverability
are less than the carrying amount of these assets, then the
carrying amount of such assets is reduced to fair value. The
Company did not record any impairments of long-lived assets
including intangible assets as of December 31, 2016 and
2017.
Software Development
Costs
Software development costs for products
intended to be sold, leased or otherwise marketed are expensed as
incurred until technological feasibility has been established, at
which time such costs are capitalized until the product is
available for general release to customers. Technological
feasibility is established when a product design and working model
have been completed and the completeness of the working model and
its consistency with the product design have been confirmed by
testing. To date, the establishment of technological feasibility of
the Company’s products and general release of such software
has substantially coincided. As a result, software development
costs qualifying for capitalization have been insignificant.
Therefore, we have not capitalized any software development costs
through December 31, 2017. Such costs have been recorded as
research and development expenses, as incurred, in the consolidated
statements of operations.
Comprehensive income
(loss)
The Company has not entered into transactions
that require presentation as other comprehensive income (loss).
Total comprehensive loss is equal to net loss for all periods
presented.
Liquidity
The Company has sustained losses since its
inception. The Company had cash, cash equivalents and restricted
cash of approximately $116.1 million and an accumulated
deficit of approximately $25.2 million at December 31,
2017. The Company has funded these losses through cash flows from
operations, debt, issuance of common stock and other equity
financings. The Company believes that working capital on hand, net
operating cash flows, and increasing revenues are sufficient to
sustain operations for at least the twelve months from the report
issuance date.
Revenue Recognition
Revenue consists of fees for perpetual
licenses for the Company’s software products, post-contract
customer support (referred to as maintenance), professional
services, software as a service (“SaaS”) and other
revenue.
The Company recognizes revenue in accordance
with the provisions of the Financial Accounting Standards Board
(“FASB”) authoritative guidance on software revenue
recognition and multiple element arrangements.
Revenue is recognized when:
• Persuasive
evidence of an arrangement exists,
• Delivery has
occurred, or services have been rendered,
• The
Company’s price to the buyer is fixed or determinable,
and
• Collectability
is probable.
The Company frequently enters into sales
arrangements that contain multiple elements or deliverables. For
arrangements that include both software and non-software elements,
the Company allocates revenue to the software deliverables as a
group and separable non-software deliverables as a group based on
their relative selling prices. In such circumstances, the
accounting principles establish a hierarchy to determine the
selling price used for allocating revenue to the deliverables as
follows: (i) Vendor Specific Objective Evidence
(“VSOE”), (ii) third-party evidence of selling
price (“TPE”) and (iii) the best estimate of the
selling price (“ESP”). Cloud-based services, and
professional services related to cloud-based services, are
considered to be non-software elements in the Company’s
arrangements.
VSOE of fair value for each element is based
on the Company’s standard rates charged for the product or
service when such product or service is sold separately or based
upon the price established by the Company’s pricing committee
when that product or service is not yet being sold
separately. The Company establishes VSOE for maintenance and
professional services using a “bell-shaped curve”
approach. When applying the “bell-shaped curve”
approach the Company analyzes all maintenance renewal transactions
over the past twelve months for that category of license and plots
those data points on a bell-shaped curve to ensure that a high
percentage of the data points are within an acceptable margin of
the established VSOE rate. This analysis is performed quarterly on
a rolling 12-month basis.
When the Company is unable to establish a
selling price for non-software arrangements using VSOE or TPE, the
Company uses ESP in the allocation of arrangement consideration.
The objective of ESP is to determine the price at which the Company
would transact a sale if the product or service were sold on a
stand-alone basis. The determination of ESP is made through
consultation with and formal approval by the Company’s
management, taking into consideration the Company’s
go-to-market strategy, pricing factors, and historical
transactions.
The Company recognizes revenue for software
arrangements that include undelivered elements using the residual
method. Under the residual method, the fair value of the
undelivered elements is deferred and recognized as such elements
are delivered to the customer and the remaining portion of the
agreement fee is recognized as license revenue upon delivery. The
determination of fair value of each undelivered element in software
arrangements is based on VSOE. If VSOE has not been established for
certain undelivered elements in an agreement, revenue is deferred
until those elements have been delivered or their VSOE has been
determined.
Revenue from maintenance and SaaS services is
recognized ratably over the relevant contract period.
Service revenue includes consulting and
training. The Company has determined that consulting and training
services are not essential to the functionality of the
Company’s software and SaaS offerings, and consulting and
training services are typically listed separately in arrangements,
are optional, and sold separately. As a result, the Company has
established VSOE or ESP for consulting and training services and
they therefore qualify for separate accounting.
In order to account for deliverables in a
multiple-deliverable arrangement as separate unit of accounting,
delivered elements must have standalone value.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oftware or SaaS
arrangement and the contractual dependence of the arrangement on
the customer’s satisfaction with the professional services.
Professional services sold as part of arrangements generally
qualify for separate accounting.
Consulting and training service revenue that
qualifies for separate accounting is recognized as the services are
performed using the proportional performance method for fixed fee
consulting contracts, or when the right to the service expires. The
majority of the Company’s consulting contracts are billed on
a time and materials basis.
Deferred Revenue
Deferred revenue represents amounts from the
sale of products that have been billed for, but the transaction has
not met our revenue recognition criteria. Amounts are classified
between current and long-term liabilities, based upon the expected
period in which the revenue will be recognized.
Customer advances and billed amounts due from
customers in excess of revenue recognized are recorded as deferred
revenue.
Cost of Revenue
Cost of revenue for license consists of
amortization expense for developed technology acquired in business
combinations and third-party royalties.
Cost of subscription revenue consists
primarily of employee costs of our customer support organization
(including salaries, benefits, bonuses and stock-based
compensation), contractor costs to supplement our staff levels,
third-party cloud-hosting costs, allocated overhead and
amortization expense for developed technology acquired in business
combinations.
Cost of revenue for services and other
revenue consists primarily of personnel-related costs of our
services and training departments, including salaries,
commissions, benefits, bonuses and stock-based compensation,
contractor costs to supplement our staff levels and allocated
overhead.
Research and Development
Expenses
Research and development costs are expensed
as incurred. Research and development expenses consist primarily of
personnel-related costs for the design and development of our
platform and technologies, contractor costs to supplement our staff
levels, third-party web services, consulting services, and
allocated overhead.
Advertising Expenses
The Company expenses advertising costs as
incurred. Advertising expenses were approximately $2.6 million,
$4.2 million and $6.0 million for the years ended December 31,
2015, 2016 and 2017, respectively, and are included in sales and
marketing expense.
Stock-Based
Compensation
The Company measures stock-based compensation
cost for equity instruments granted to employees based upon the
estimated fair value of the award at the date of grant and the
estimated number of shares ultimately expected to vest. The Company
estimates the fair value of stock options granted using the
Black-Scholes option-pricing model, which requires us to estimate
expected term, fair value of common stock, expected volatility,
risk-free interest rate, and dividend yield. We use the simplified
method in developing an estimate of the expected term of the stock
options, which is calculated as the average of the time to vesting
and the contractual life of the options. The expected volatility is
based upon the average historical volatility of comparable
companies over a period approximately equal to the expected term of
the awards. The risk-free interest rate is based on the average
interest rate for U.S. Treasury instruments whose term is
consistent with the expected term of the options.
Compensation cost resulting from this
valuation is recognized in the consolidated statement of operations
on a straight-line basis over the period during which an employee
provides the requisite service in exchange for the award. The
Company analyzes the facts and circumstances of each equity
instrument to determine if modification accounting is required.
This analysis includes a review of factors that influence the
probability of vesting. If circumstances arise that have changed
the probability that an equity instrument will vest, or other
factors have triggered a modification, the revised fair value is
calculated, and additional stock-based compensation is recognized
over the remaining service period of the modified
option.
The Company is required to estimate potential
forfeitures of stock grants and adjust recorded compensation cost
accordingly.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
Foreign Currency
Translation
The functional currency of our non-U.S.
subsidiaries is the U.S. Dollar, therefore all gains and
losses on currency transactions are expensed as
incurred.
Income Taxes
The Company uses the liability method of
accounting for income taxes. Under this method, deferred tax assets
and liabilities are recognized for expected future tax consequences
of temporary differences between the carrying amounts and the tax
bases of assets and liabilities. Valuation allowances are provided
if it is more likely than not that some or all of the deferred tax
assets will not be realized.
The Company accounts for uncertainty of
income taxes based on a “more-likely-than-not”
threshold for the recognition and de-recognition of tax positions,
which includes the accounting for interest and penalties relating
to tax positions.
Net Loss Per Share
Basic net loss per share attributable to
common stockholders is calculated by dividing the net loss
attributable to common stockholders for the period, defined as net
loss minus the accretion of dividends on redeemable convertible
preferred stock, by the weighted-average number of shares of common
stock outstanding during the period, without consideration of
potentially dilutive securities. Diluted earnings per share
includes the dilutive effect of common stock equivalents and is
calculated using the weighted-average number of common stock and
the common stock equivalents outstanding during the reporting
period. Diluted earnings per share for the years ended
December 31, 2015, 2016 and 2017 excluded common stock
equivalents because their inclusion would be anti-dilutive or would
decrease the reported loss per share. Our incentive stock units
have the right to receive non-forfeitable dividends on an equal
basis with common stock and therefore are considered participating
securities that must be included in the calculation of net loss per
share using the two-class method. Under the two-class method, basic
and diluted net loss per share is determined by calculating net
loss per share for common stock and participating securities based
on the cash dividends paid and participation rights in
undistributed earnings.
Recently Issued Accounting Standards
Not Yet Adopted
Under the Jumpstart Our Business Startups Act
(the “JOBS Act”), emerging growth companies can delay
adopting new or revised accounting standards until such time as
those standards apply to private companies. We have elected to take
advantage of the longer phase-in periods for the adoption of new or
revised financial accounting standards under the JOBS Act until we
are no longer an emerging growth company.
In May 2014, the FASB issued Accounting
Standards Update (ASU) No. 2014-09, Revenue from Contracts
with Customers (Topic 606)
The Company currently plans to adopt using
the full retrospective approach; however, a final decision
regarding the adoption method has not been made at this time. The
Company’s final determination will depend 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impact on prior period
financial statements, as necessary.
The Company is in the initial stages of its
evaluation of the impact of the new standard on its accounting
policies, and processes. The Company has assigned internal
resources in addition to the engagement of third party service
providers to assist in the evaluation. While the Company continues
to assess all potential impacts under the new standard there may be
the potential for significant impacts to the timing of recognition
of professional services revenue, and contract acquisition costs,
both with respect to the amounts that will be capitalized as well
as the period of amortization.
In February 2016, the FASB issued ASU
No. 2016-02, Leases (Topic 842)
In October 2016, the FASB issued ASU
No. 2016-16, Income Taxes (Topic 740): Intra-Entity
Transfers of Assets Other Than Inventory
In May 2017, the FASB issued ASU
No. 2017-09, Compensation—Stock Compensation (Topic
718).
In July 2017, the FASB issued ASU
No. 2017-011, Earnings Per Share (Topic 260).
Recently Adopted Accounting
Pronouncements
In August 2014, the FASB issued ASU
No. 2014-15, Presentation of Financial Statements—Going
Concern (Subtopic 205-40). This ASU defines management’s
responsibility to evaluate whether there is substantial doubt about
an organization’s ability to continue as a going concern and
to provide related footnote disclosures. Prior to this ASU, GAAP
lacked guidance about management’s responsibility to evaluate
whether there is substantial doubt about the organization’s
ability to continue as a going concern or to provide related
footnote disclosures and all guidance was included in generally
accepted auditing standards (“GAAS”). This guidance is
effective for annual periods ending after December 15, 2016.
Early adoption is permitted. This standard has been adopted
beginning with the reporting period ended December 31, 2016.
The adoption of ASU 2014-15 did not have a material effect on the
Company’s consolidated financial statements and related
disclosures, although it could have an impact on disclosures in
future periods.
In February 2015, the FASB issued ASU
No. 2015-02, Consolidation (Topic 810):
In April 2015, the FASB issued ASU No.
2015-03, Interest—Imputation of Interest (Subtopic
835-30)— Simplifying the Presentation of Debt Issuance
Costs
In April 2015, the FASB issued ASU
No. 2015-05, Intangibles—Goodwill and
Other—Internal-Use Software (Subtopic 350-40):
Customer’s Accounting for Fees Paid in a Cloud Computing
Arrangement
In September 2015, the FASB issued ASU
No. 2015-16 , Business Combinations (Topic 805
In November 2015, the FASB issued ASU No.
2015-17, Balance Sheet Classification of Deferred Taxes
In March 2016, the FASB issued ASU
No. 2016-09, Compensation—Stock Compensation (Topic
718): Improvements to Employee Share-Based Payment Accounting
In August 2016, the FASB issued ASU
No. 2016-15, Statement of Cash Flows (Topic 230):
Classification of Certain Cash Receipts and Cash Payments—a
consensus of the Emerging Issues Task Force Statement of Cash Flows (Topic 230):
Restricted Cash (a consensus of the FASB Emerging Issues
Task Force)
In January 2017, the FASB issued ASU
No. 2017-04, Intangibles—Goodwill and Other (Topic
350): Simplifying the Test for Goodwill Impairment</t>
  </si>
  <si>
    <t>Goodwill and Intangible Assets</t>
  </si>
  <si>
    <t>Goodwill And Intangible Assets Disclosure [Abstract]</t>
  </si>
  <si>
    <t>3. Goodwill and Intangible Assets
Goodwill
Goodwill represents the excess of the purchase price over the
identifiable tangible and intangible assets acquired plus
liabilities assumed arising from business combinations. The
carrying amount of goodwill was $219.4 million for the periods
ended June 30, 2017 and 2018 as there has been no acquisition
activity in these periods. Goodwill and other intangible balances
are tested for impairment on an annual basis during the fourth
quarter, or sooner if an indicator of impairment occurs. No
triggering events have occurred during the six months ended
June 30, 2017 and 2018 that would indicate a potential
impairment of goodwill.
Intangible Assets
Total cost and accumulated amortization of intangible assets is
comprised of the following:
Weighted Average Useful Life As of
December 31, 2017 June 30, 2018
(In
years) (In
thousands)
Intangible assets, net
Customer lists 15 $ 42,500 $ 42,500
Developed technology 9.6 42,000 42,000
Trade names and trademarks 17 24,500 24,500
Order backlog 1.5 1,100 1,100
Non-competition agreements and related items 4.4 810 810
Total intangible assets 110,910 110,910
Less: Accumulated amortization (29,725 ) (34,137 )
Total intangible assets, net $ 81,185 $ 76,773
Amortization expense of intangible assets was $4.4 million for the
six months ended June 30, 2017, and was $4.4 million for the
six months ended June 30, 2018. Amortization expense is
included in the condensed consolidated statements of operations for
the six months ended June 30, 2017 and 2018 as follows:
Six Months Ended
June 30,
2017
2018
(In
thousands)
Cost of revenue—license $ 2,016 $ 2,016
Cost of revenue—subscription 192 192
Research and development 81 68
Sales and marketing 2,139 2,136
Total amortization of acquired intangibles $ 4,428 $ 4,412
Periodically, the Company evaluates intangible assets for possible
impairment. There were no impairments for intangible assets during
the six months ended June 30, 2017 and 2018.</t>
  </si>
  <si>
    <t>Commitments and Contingencies</t>
  </si>
  <si>
    <t>Commitments And Contingencies Disclosure [Abstract]</t>
  </si>
  <si>
    <t>4. Commitments and Contingencies
Operating Leases
The Company leases its facilities under non-cancelable operating
lease agreements. The majority of these agreements include a
renewal option, and/or require the Company to pay taxes, insurance,
and maintenance costs. Certain of these facility leases contain
predetermined fixed escalations of the minimum rentals, and the
Company recognizes expense for these leases on a straight-line
basis. The difference between the recognized rental expense and
amounts payable under the lease is recorded as deferred rent, which
is included in accrued expenses and other liabilities on the
accompanying condensed consolidated balance sheets.
Rent expense under all operating leases was approximately $1.2
million for the six months ended June 30, 2017, and $1.9
million for the six months ended June 30, 2018.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our products and services and
business. In these circumstances, payment may be conditional on the
other party making a claim pursuant to the procedures specified in
a particular contract.
The Company includes service level commitments to its cloud
customers warranting certain levels of uptime reliability and
performance and permitting those customers to receive credits in
the event that it fails to meet those levels. To date, the Company
has not incurred any material costs as a result of these
commitments and we expect the time between any potential claims and
issuance of the credits to be short. As a result, the Company has
not accrued any liabilities related to these commitments in our
condensed consolidated financial statements.
Litigation Claims and Assessments
The Company is subject to claims and suits that may arise from time
to time in the ordinary course of business. In addition, some legal
actions, claims and governmental inquiries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financial statements.</t>
  </si>
  <si>
    <t>7. Commitments and
Contingencies
Operating Leases
The Company leases its facilities under
non-cancelable operating lease agreements. The majority of these
agreements include a renewal option, and/or require the Company to
pay taxes, insurance, and maintenance costs, which are not included
in the table below. Certain of these facility leases contain
predetermined fixed escalations of the minimum rentals, and the
Company recognizes expense for these leases on a straight-line
basis. The difference between the recognized rental expense and
amounts payable under the lease is recorded as deferred rent on the
consolidated balance sheets.
Future minimum annual lease payments under
these non-cancelable operating leases, inclusive of sublease
proceeds, as of December 31, 2017 are as follows:
(In thousands)
Year ending December 31,
2018 $ 2,785
2019 3,004
2020 4,445
2021 4,997
2022 4,921
Thereafter 32,127
Total minimum lease payments $ 52,279
Rent expense under all operating leases was
approximately $1.5 million, $1.8 million and $2.9 million, for the
years ended December 31, 2015, 2016 and 2017, respectively.
The Company had a deferred rent balance of approximately $0.2
million and $1.4 million as of December 31, 2016 and 2017,
which is included in accrued expenses and other liabilities on the
accompanying balance sheets.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our products and
services and business. In these circumstances, payment may be
conditional on the other party making a claim pursuant to the
procedures specified in a particular contract.
The Company includes service level
commitments to our cloud customers warranting certain levels of
uptime reliability and performance and permitting those customers
to receive credits in the event that we fail to meet those levels.
To date, the Company has not incurred any material costs as a
result of these commitments and we expect the time between any
potential claims and issuance of the credits to be short. As a
result, we have not accrued any liabilities related to these
commitments in our consolidated financial statements.
Litigation Claims and
Assessments
The Company is subject to claims and suits
that may arise from time to time in the ordinary course of
business. In addition, some legal actions, claims and governmental
inquiries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financial statements.</t>
  </si>
  <si>
    <t>Line of Credit and Long-Term Debt</t>
  </si>
  <si>
    <t>Line Of Credit Facility [Abstract]</t>
  </si>
  <si>
    <t>5. Line of Credit and Long-Term Debt
The outstanding balance of the term loan at December 31, 2017
and June 30, 2018 was $70.0 million and $10.0 million,
respectively. There was no outstanding balance of the revolving
line of credit at December 31, 2017 and June 30, 2018.
The Company was in compliance with all applicable covenants as of
December 31, 2017 and June 30, 2018.
In 2017, the Company amended its existing credit facility in
connection with the consummation of its initial public offering.
Such amendment required that the Company use a portion of its net
proceeds to repay $90.0 million of borrowings outstanding under its
term loan facility to reduce the aggregate outstanding principal
amount thereof to $70.0 million. This repayment was subject to a
prepayment premium of 1.50% approximately $1.4 million, which is
recorded as interest expense. As a result of this paydown, the
Company incurred a $1.7 million loss on the modification and
partial extinguishment of debt which was also recorded as interest
expense in the consolidated statements of operations for the years
ended December 31, 2017. In October 2017, in connection with
its new corporate headquarters lease, the Company executed a
standby letter of credit in the amount of $6.0 million. The term
loan and the credit facility both bear interest based on the
adjusted LIBOR rate, as defined in the credit agreement, with a 1%
floor plus an applicable margin of 4.5%.
The Company has incurred total debt issuance costs of $4.5 million
in connection with these loan and security agreements of which $1.4
million relates to the modified agreement as of December 31,
2017. These costs are being amortized to interest expense over the
life of the debt on a straight-line basis, which approximates the
interest method.
On June 29, 2018, the Company voluntarily prepaid $60.0
million of the borrowings outstanding under its remaining term loan
to reduce the aggregate outstanding principal balance to $10.0
million. This repayment was subject to a prepayment premium of
0.50%, approximately $0.3 million, which is recorded as interest
expense. In connection with the debt paydown, the Company incurred
a $1.5 million loss on the modification and partial extinguishment
of debt which was also recorded as interest expense in the
consolidated statements of operations for the six months ended
June 30, 2018.
Amortization of debt issuance costs for the existing loan and
security agreement as of June 30, 2017 and June 30, 2018,
was approximately $0.3 million and $0.2 million, respectively,
and was recorded in interest expense in the accompanying condensed
consolidated statements of operations. As of June 30, 2018,
the balance of long-term debt is $9.6 million, which is presented
net of $0.4 million of unamortized debt issuance costs. The
maturity date on the term loan is August 16, 2021, with
principal payment due in full on the maturity date, and interest
payments due quarterly. The rate prevalent at June 30, 2018
was 6.8% consisting of the 2.3% LIBOR rate, plus an applicable
margin of 4.5% for the term loan and the revolving credit
facility.</t>
  </si>
  <si>
    <t>8. Line of Credit and Long-Term
Debt
In 2014, the Company entered into a loan and
security agreement with a financial institution in the amount of
$110 million, consisting of a term loan facility of $100 million
and a revolving loan facility of up to $10 million. The loan and
security agreement established first security for the financial
institution over all assets of the Company. Borrowings under this
agreement bore interest based on LIBOR and was 3.7% per annum
on the term loan and 3.5% on the revolving loan at
December 31, 2015. The maturity date on the term loan was
September 2019 and on the revolving loan was January 2016. The
outstanding loans were repaid in full in August 2016, as discussed
below.
The Company incurred debt issuance costs of
$0.7 million in connection with this loan and security agreement.
These costs were amortized to interest expense over the term,
through the debt extinguishment in 2016.
In August 2016, the Company repaid in full
the 2014 loan and security agreement. Concurrently, the Company
entered into a senior secured credit facility with a different
financial institution in the amount of $120.0 million, consisting
of a term loan facility of $115.0 million and a revolving loan
facility of up to $5.0 million. The credit facility established
first security for the financial institution over all assets of the
Company and is subject to certain financial covenants. Borrowings
under this agreement bear interest based on the adjusted LIBOR
rate, as defined in the agreement with a 1% floor, plus an
applicable margin of 8.0%. The maturity date on the term loan is
August 16, 2021, with principal payment due in full on
maturity date, and interest payments due quarterly. The agreement
also requires prepayments in the case of certain events including:
asset sales in excess of $1 million, proceeds from an initial
public offering (“IPO”), proceeds in excess of $1
million from an insurance settlement, or proceeds from a new debt
agreement. Beginning with the year ended December 31, 2017, an
additional prepayment may be due related to excess cash flow for
the respective measurement periods.
On June 28, 2017, the Company amended
and restated its loan agreement to enter into a series of
transactions in which the Company incurred $50.0 million of
incremental debt which expanded the current facility to $167.5
million consisting of a $160.0 million term loan and a $7.5 million
revolving credit facility, undrawn at close (the “New
Financing”). Proceeds from the New Financing were used to
partially fund $50.4 million in accumulated preferred stock
dividends for shares of preferred stock through December 15,
2016. Borrowings under the New Financing agreement will bear
interest based on the adjusted LIBOR rate, as defined in the
agreement with a 1% floor, plus an applicable margin of 7.0%. The
rate prevalent at December 31, 2017 was 8%, consisting of the
1% floor plus 7% margin and December 31, 2016 was 9.0%,
consisting of the 1% floor plus 8% margin. The maturity date on the
term loan remains August 16, 2021, with principal payment due
in full at maturity and interest payments due quarterly. The
agreement also requires prepayments in the case of certain events
including: asset sales in excess of $1.0 million, proceeds from an
IPO, proceeds in excess of $1.0 million from an insurance
settlement, or proceeds from a new debt agreement. Beginning with
the year ended December 31, 2017, an additional prepayment may
be due related to excess cash flow for the respective measurement
periods.
On October 5, 2017, in connection with
our new corporate headquarters lease, we executed a standby letter
of credit in the amount of $6.0 million. As a result, we had $1.5
million available under our revolving credit facility as of
December 31, 2017.
The outstanding balance of the term loan at
December 31, 2016 and December 31, 2017 was $110 million
and $70 million, respectively. There was no outstanding balance of
the revolving line of credit at December 31, 2016 and 2017.
The Company was in compliance with all applicable covenants as of
December 31, 2016 and 2017.
In 2017, the Company amended its existing
credit facility in connection with the consummation of its initial
public offering. Such amendment required that the Company use a
portion of its net proceeds to repay $90.0 million of borrowings
outstanding under our term loan facility to reduce the aggregate
outstanding principal amount thereof to $70.0 million. This
repayment was subject to a prepayment premium of 1.50%
approximately $1.4 million, which is recorded as interest expense.
As a result of this paydown, the Company incurred a $1.7 million
loss on the modification and partial extinguishment of debt which
was also recorded as interest expense in the accompanying
consolidated statements of operations for the years ending
December 31, 2017.
The Company has incurred total debt issuance
costs of $4.5 million in connection with these loan and security
agreements of which $1.4 million relates to the modified agreement.
These costs are being amortized to interest expense over the life
of the debt on a straight-line basis, which approximates the
interest method. Amortization of debt issuance costs for existing
loan and security agreement for the years ended December 31,
2015, 2016 and 2017 was approximately $0.1 million, $0.7
million and $0.7 million, respectively, was recorded in interest
expense in the accompanying consolidated statements of operations.
As of December 31, 2017, the consolidated balance sheet
includes unamortized debt issuance costs of approximately $1.8
million included in long-term debt.
Aggregate maturities of the Company’s
debt at December 31, 2017 are as follows:
(In thousands)
2018 $ —
2019 116
2020 —
2021 70,000
2022 —
Total debt $ 70,116
Less: deferred financing costs (1,787 )
Long-term debt, net $ 68,329
Less: current portion —
Long term debt $ 68,329</t>
  </si>
  <si>
    <t>Related Party Transactions</t>
  </si>
  <si>
    <t>Related Party Transactions [Abstract]</t>
  </si>
  <si>
    <t>6. Related Party Transactions
During the six months ended June 30, 2017, the Company engaged
in ordinary sales transactions of $93,000 and purchase transactions
of $559,000 with entities affiliated with its controlling entity.
During the six months ended June 30, 2018, the Company engaged
in ordinary sales transactions of $194,000 and purchase
transactions of $310,000 with entities affiliated with its
controlling entity. At December 31, 2017 and June 30,
2018, the accompanying condensed consolidated balance sheets
included accounts receivable balance of $516,000 and $0,
respectively, and immaterial accounts payable balances.
In September 2014, the Company entered into an advisory services
agreement (the “Consulting Agreement”) with its
controlling entity. The Consulting Agreement requires quarterly
payments from September 8, 2014 through December 31, 2018
for business consulting services provided by the controlling entity
to the Company. Consulting fees from the Consulting Agreement
totaled $625,000 in the six months ended June 30, 2017 and
were included in general and administrative expenses in the
accompanying condensed consolidated statements of operations. Upon
completion of the Company’s initial public offering, the
Consulting Agreement ceased, and the Company was no longer required
to make future payments.</t>
  </si>
  <si>
    <t>9. Related Party
Transactions
At December 31, 2015, in connection with
the final settlement of the SailPoint Technologies, Inc.
acquisition, the Company incurred a payable to its controlling
entity totaling $459,401. As of December 31, 2016, the payable
to its controlling entity of $459,401 had been converted to
additional paid in capital.
In 2016, the Company entered into agreements
totaling approximately $626,000 with certain non-executive
employees related to their personal tax liabilities. These
agreements will be forgiven over a three-year period, beginning in
2016, if the employees remain employed by the Company through the
applicable dates. The remaining balances of these agreements as of
December 31, 2016 and 2017 are included in the accompanying
consolidated balance sheet as prepayments and other current assets
and other non-current assets for the respective periods of $0 and
$0 and $319,000 and $101,000 respectively. As of December 31,
2017, the balances for these agreements were forgiven during the
fourth quarter of 2017.
Throughout 2015, 2016 and 2017 the Company
engaged in ordinary sales transactions of $59,000 $37,000, $858,000
and purchase transactions of $39,000, $313,000, and $942,000
respectively, with entities affiliated with its controlling entity.
At December 31, 2016 and 2017, the accompanying consolidated
balance sheets included accounts payable balances of $5,000 and
$3,400, as well as accounts receivable balances $0 and $516,000,
respectively, associated with these transactions.
In September 2014, the Company entered into
an advisory services agreement (the “Consulting
Agreement”) with its controlling entity. The Consulting
Agreement required quarterly payments from September 8, 2014
through December 31, 2018 for business consulting services
provided by the controlling entity. Consulting fees from the
Consulting Agreement totaled $750,000, $1.0 million and $1.1
million in the years ended December 31, 2015, 2016 and 2017,
respectively, and are included in general and administrative
expenses on the accompanying consolidated statements of operations.
Upon completion of the initial public offering, the Consulting
Agreement ceased, and the Company is no longer required to make
future payments.</t>
  </si>
  <si>
    <t>Stock Option Plans and Stock-Based Compensation</t>
  </si>
  <si>
    <t>Disclosure of Compensation Related Costs, Share-based Payments [Abstract]</t>
  </si>
  <si>
    <t>7. Stock Option Plans and 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NSOs”), and restricted
stock to purchase shares of common stock. The 2015 Stock Option
Plans reserve 5,000,000 shares of common stock for issuance as
ISOs, 500,000 shares of restricted stock and 250,000 shares for
issuance under the 2015 Stock Incentive Plan. Under the 2015 Stock
Option Plans ISOs may not be granted at less than fair market value
on the date of the grant and generally vest over a four-year period
based on continued service. Certain options are subject to vesting
based on certain future performance targets. Options generally
expire ten years after the grant date.
At June 30, 2018, 497,868 shares were available for issuance
under the Amended and Restated 2015 Stock Option and Grant Plan. At
June 30, 2018, 132,202 shares were available for issuance
under the 2015 Stock Incentive Plan. The Company currently uses
authorized and unissued shares to satisfy share award
exercises.
2017 Long Term Incentive Plan
In November 2017, the Company’s board of directors adopted
the 2017 Long Term Incentive Plan (the “2017 Plan”). As
of December 31, 2017, the Company had reserved 8,856,876
shares of common stock available for issuance under the 2017 Plan
to employees, directors, officers and consultants of the Company
and its subsidiaries. The number of shares of common stock
available for issuance under the 2017 Plan will be increased on
each January 1 hereafter by 4,428,438 shares of common stock.
Options granted under the 2017 Plan generally vest over four years.
Common stock subject to an award that expires or is canceled,
forfeited, exchanged, settled in cash or otherwise terminated
without delivery of shares, and shares withheld or surrendered to
pay the exercise price of, or to satisfy the withholding
obligations with respect to an award, will become available for
future grants under the 2017 Plan. At June 30, 2018, 6,441,482
shares were available for issuance under the 2017 Plan. The Company
currently uses authorized and unissued shares to satisfy share
award exercises.
In November 2017, the Company’s board of directors adopted
the Employee Stock Purchase Plan (the “ESPP”). The
ESPP became effective on in November of 2017, after the date our
registration statement was declared effective by the SEC. As of
June 30, 2018, the participation in the ESPP is not effective
and no shares were purchased.
Options Activity
The fair value for the Company’s stock options granted during
the year ended June 30, 2017 and 2018 was estimated at the
date of grant using a Black Scholes option-pricing model using the
following weighted average assumptions:
June 30, 2017 June 30, 2018
Expected dividend rate 0% 0%
Expected volatility 49% 40.0% - 41.1%
Risk-free interest rate 2.11% - 2.11% 2.63% - 2.91%
Expected term (in years) 6.25 6.25
The following table summarizes option activity under the 2017 Plan
and related information:
Number of Options Weighted Average Exercise Price (per share) Weighted Average Remaining Contractual Term (years) Aggregate Intrinsic Value
Balances at December 31, 2017 3,500,075 $ 5.43 8.8 31,784,488
Granted 50,879 $ 20.81
Exercised (365,111 ) $ 2.45
Forfeited (82,907 ) $ 2.78
Balances at June 30, 2018 3,102,936 $ 6.11 8.3 57,188,986
Options vested and expected to vest at June 30, 2018 3,102,936 $ 6.11 8.3 57,188,986
Options vested and exercisable at June 30, 2018 830,912 $ 2.33 7.3 18,455,289
The Company expects all outstanding stock options at June 30,
2018 to fully vest. The weighted average grant date fair value per
share for the period ended June 30, 2017 and 2018 was $1.64
and $9.19, respectively. Compensation expense relating to stock
options was approximately $0.3 million for the six months ended
June 30, 2017 and approximately $2.5 million for the six
months ended June 30, 2018. The total fair value of shares
vested during the six months ended June 30, 2017 was
approximately $0.2 million; and during the six months ended
June 30, 2018 was approximately $0.6 million.
As of June 30, 2017, the total unrecognized compensation
expense related to non-vested stock options granted was $1.4
million and was expected to be recognized over a weighted average
period of 2.78 years. As of June 30, 2018, the total
unrecognized compensation expense related to non-vested stock
options granted is $9.2 million and is expected to be recognized
over a weighted average period of 2.51 years.
Incentive Unit Plan
In 2014 and 2015, the Company granted shares of the Company’s
common stock (the “incentive units”) to certain members
of management pursuant to restricted stock agreements (the
“RSAs”).
The incentive units were granted with an exercise price equal to
the fair market value on the date of grant, are subject to vesting,
and are subject to the Company’s right to repurchase until
vested. Upon vesting, the incentive units automatically convert to
unrestricted common stock. Prior to modification, 50% of incentive
units granted to executives vested based on performance meeting or
exceeding EBITDA targets, as defined in the RSAs. Incentive units
granted to non-executives and the remaining 50% of incentive units
granted to executives vest 25% on the first anniversary date of the
grant, and ratably over the remaining three years. The
graded-vesting attribution method is used by the Company to
determine the monthly stock-based compensation expense over the
applicable vesting periods. In 2017, the Board of Directors waived
the EBITDA criteria associated with the annual tranche of
performance vesting stock options resulting in a modification.
The Company did not grant any incentive units during the first half
of 2018. As of June 30, 2018, the aggregate intrinsic value of
994,173 non-vested incentive units was $24.4 million, and the total
unrecognized compensation related to non-vested incentive units
granted was approximately $4.7 million and is expected to be
recognized over a weighted-average remaining period of 0.5 years.
During the second quarter of 2018, approximately 253,000 units
vested. During the first half of 2018, approximately
1.2 million units vested. Stock based compensation expense
relating to incentive units was approximately $21,000 for the six
months ended June 30, 2017, and $4.3 million for the six
months ended June 30, 2018.
Restricted Stock Units
The Company granted 423,413 restricted stock units during the six
months ended June 30, 2018. As of June 30, 2018,
1,245,609 units of restricted stock are expected to vest over a
weighted average remaining contractual period of 2.0 years with an
aggregate intrinsic value of approximately $30.6 million. The total
unrecognized compensation related to restricted stock units was
$14.9 million as of June 30, 2018 and is expected to be
recognized over a weighted average period of 3.47 years. Stock
based compensation expense relating to restricted stock units was
approximately $0.0 million for six months ended June 30, 2017,
and $2.5 million for the six months ended June 30, 2018.
Stock-based compensation expense, which includes stock options,
restricted stock units and incentive units, was recognized as
follows:
Six Months Ended
June 30,
2017
2018
(In
thousands)
Cost of revenue—subscription $ 18 $ 374
Cost of revenue—services and other 38 722
Research and development 65 1,293
General and administrative 75 4,035
Sales and marketing 147 2,831
Total stock-based compensation expense $ 343 $ 9,255</t>
  </si>
  <si>
    <t>11. Stock Option Plans and 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NSOs”), and restricted stock to purchase shares of
common stock. The 2015 Stock Option Plans reserve 5,000,000 shares
of common stock for issuance as ISOs, 500,000 shares of restricted
stock and 250,000 shares for issuance under the 2015 Stock
Incentive Plan. Under the 2015 Stock Option Plans ISOs may not be
granted at less than fair market value on the date of the grant and
generally vest over a four-year period based on continued service.
Certain options are subject to vesting based on certain future
performance targets. Options generally expire ten years after the
grant date.
At December 31, 2017, 425,112 shares
were available for issuance under the Amended and Restated 2015
Stock Option and Grant Plan. At December 31, 2017, 123,105
shares were available for issuance under the 2015 Stock Incentive
Plan. The Company currently uses authorized and unissued shares to
satisfy share award exercises.
2017 Long Term Incentive
Plan
In November 2017, the Company’s board
of directors adopted the 2017 Long Term Incentive Plan (the
“2017 Plan”). As of December 31, 2017, the Company
had reserved 8,856,876 shares of common stock available for
issuance under the 2017 Plan to employees, directors, officers and
consultants of the Company and its subsidiaries. The number of
shares of common stock available for issuance under the 2017 Plan
will be increased on each January 1 hereafter by 4,428,438
shares of common stock. Options granted under the 2017 Plan
generally vest over four years. Common stock subject to an award
that expires or is canceled, forfeited, exchanged, settled in cash
or otherwise terminated without delivery of shares, and shares
withheld or surrendered to pay the exercise price of, or to satisfy
the withholding obligations with respect to an award, will become
available for future grants under the 2017 Plan. At
December 31, 2017, 6,890,082 shares were available for
issuance under the 2017 Plan. The Company currently uses authorized
and unissued shares to satisfy share award exercises.
In November 2017, the Company’s board
of directors adopted the Employee Stock Purchase Plan (the
“ESPP”). The ESPP became effective on in November of
2017, after the date our registration statement was declared
effective by the SEC. As of December 31, 2017, the
participation in the ESPP has is not effective and no shares
were purchased.
The fair value for the Company’s stock
options granted during the year ended December 31, 2015 was
estimated at the date of grant using a Black Scholes option-pricing
model with the following assumptions:
Time Based Performance
Expected dividend rate 0% 0%
Expected volatility 48.4% 48.4%
Risk-free interest rate 1.55% - 1.95% 1.68% - 1.93%
Expected term (in years) 6.25 5.5 - 6.25
The fair value for the Company’s stock
options granted during the year ended December 31, 2016 was
estimated at the date of grant using a Black Scholes option-pricing
model with the following assumptions:
Time Based Performance
Expected dividend rate 0% 0%
Expected volatility 49% 49%
Risk-free interest rate 1.31% - 2.24% 1.27% - 2.16%
Expected term (in years) 5.5 - 6.25 5.75 - 6.4
The fair value for the Company’s stock
options granted during the year ended December 31, 2017 was
estimated at the date of grant using a Black Scholes option-pricing
model with the following assumptions:
Time Based Performance
Expected dividend rate 0% 0%
Expected volatility 40.9% - 49% 40.9% - 49%
Risk-free interest rate 1.96% - 2.18% 1.96% - 2.18%
Expected term (in years) 6.25 - 6.25 5.5 - 6.29
The risk-free interest rate is based on the
U.S. treasury yield curve for the term consistent with the life of
the stock options as of the date of grant. The Company has elected
to apply the “shortcut approach” in developing the
estimate of expected term for “plain vanilla” stock
options by using the mid-point between the vesting date and
contractual termination date. The Company has not paid, and does
not anticipate paying, cash dividends on its common stock;
therefore, the expected dividend yield is assumed to be
zero.
The Company has determined the volatility for
stock options granted based on an analysis of reported data for a
comparable peer group of companies that issued stock options with
substantially similar terms. The Company did not utilize its own
historic volatility because, prior to November 2017, there was no
public market for the Company’s common stock, and current
time in the public market was not sufficiently long. The expected
volatility of stock options granted has been determined using an
average of the historical volatility measures of this peer group of
companies consistent with the life of the options.
The Company expects all outstanding stock
options at December 31, 2017 to fully vest. The weighted
average grant date fair value per share for the year ended
December 31, 2015, 2016 and 2017 was $1.15, $0.83 and $4.32,
respectively. Compensation expense relating to stock options was
approximately $160,000, $508,000 and $1.0 million for the years
ended December 31, 2015, 2016 and 2017, respectively. The
total fair value of shares vested during the years ended
December 31, 2015, 2016 and 2017 was approximately $50,000,
$571,000 and $323,000, respectively.
The following table summarizes activity for
service vesting stock options during the years ended
December 31, 2015, 2016 and 2017:
Number Weighted Weighted Aggregate
Balances at December 31, 2014 — $ —
Granted 1,349,782 $ 2.38
Forfeited (23,333 ) $ 2.42
Balances at December 31, 2015 1,326,449 $ 2.38 9.7
Options vested and expected to vest at
December 31, 2015 1,326,449 $ 2.38 9.7
Options vested and exercisable at
December 31, 2015 10,781 $ 2.42 9.7
Balances at December 31, 2015 1,326,449 $ 2.38 9.7
Granted 419,839 $ 1.69
Exercised (6,568 ) $ 1.77 $ 2,950
Forfeited (117,602 ) $ 2.31
Balances at December 31, 2016 1,622,118 $ 2.21 8.9 $ 1,546,599
Options vested and expected to vest at
December 31, 2016 1,622,118 $ 2.21 8.9 $ 1,546,599
Options vested and exercisable at
December 31, 2016 416,265 $ 2.36 8.7 $ 340,334
Balances at December 31, 2016 1,622,118 $ 2.21 8.9 $ 1,546,599
Granted 1,592,370 $ 9.54
Conversion of performance to service
based 591,892 $ 2.53
Exercised (152,330 ) $ 2.22 $ 1,871,041
Forfeited (153,975 ) $ 2.21
Balances at December 31, 2017 3,500,075 $ 5.43 8.8 $ 31,784,488
Options vested and expected to vest at
December 31, 2017 3,500,075 $ 5.43 8.8 $ 31,784,488
Options vested and exercisable at
December 31, 2017 926,614 $ 2.28 7.9 $ 11,324,729
The following table summarizes the status of
the Company’s non-vested service vesting stock options for
the years ended December 31, 2015, 2016 and 2017:
Number Weighted
Non-vested at December 31,
2014 — $ —
Granted 1,349,782 $ 1.16
Vested (10,781 ) $ 1.17
Forfeited (23,333 ) $ 1.17
Non-vested at December 31,
2015 1,315,668 $ 1.15
Granted 401,094 $ 0.81
Vested (382,364 ) $ 1.16
Forfeited (117,602 ) $ 1.12
Non-vested at December 31,
2016 1,216,796 $ 1.05
Granted 1,592,370 $ 4.13
Conversion of vested performance to time
based 322,988 $ 11.95
Vested (437,829 ) $ 1.04
Forfeited (111,076 ) $ 1.07
Non-vested at December 31,
2017 2,583,249 $ 4.32
The total unrecognized compensation expense
related to non-vested service vesting stock options granted is
$10.7 million and is expected to be recognized over a weighted
average period of 3.14 years as of December 31,
2017.
The following table summarizes activity of
performance vesting stock options for the years ended
December 31, 2015, 2016 and 2017:
Number Weighted Weighted Aggregate
Balances at December 31, 2014 — $ —
Granted 322,846 $ 2.32
Balances at December 31, 2015 322,846 $ 2.32 9.7
Options vested and expected to vest at
December 31, 2015 322,846 $ 2.32 9.7
Options vested and exercisable at
December 31, 2015 33,613 $ 2.33 9.5
Balances at December 31, 2015 322,846 $ 2.32 9.7
Granted 101,427 $ 1.77
Exercised (4,000 ) $ 1.36 $ 1,942
Forfeited (7,500 ) $ 2.42
Balances at December 31, 2016 412,773 $ 2.19 8.9 $ 401,616
Options vested and expected to vest at
December 31, 2016 412,773 $ 2.19 8.9 $ 401,616
Options vested and exercisable at
December 31, 2016 142,391 $ 2.22 8.8 $ 134,871
Balances at December 31, 2016 412,773 $ 2.19 8.9 $ 401,616
Granted 187,469 $ 3.27
Exercised (8,350 ) $ 2.38 $ 101,178
Conversion of shares (591,892 ) $ 2.53 8.5
Options vested and expected to vest at
December 31, 2017 — $ — — $ —
Options vested and exercisable at
December 31, 2017 — $ — — $ —
The performance vesting stock options are
subject to performance requirements, determined prior to the grant
date, based on the Company meeting certain annual earnings before
interest, taxes, depreciation and amortization,
(“EBITDA”) targets as set by the Board of Directors for
the applicable years. During the years ended December 31,
2015, 2016 and 2017, the Board of Directors waived the EBITDA
criteria associated with the annual tranche of performance vesting
stock options resulting in a modification. These modifications
impacted 16, 26 and 34 employees and resulted in incremental
stock-based compensation expense of $37,000, $98,000 and $45,000
for the years ended December 31, 2015, 2016 and 2017,
respectively.
During the fourth quarter of 2017, all
performance vesting options were modified to become time vesting
stock options, affecting approximately 40 employees. No other terms
of the options were modified. This modification resulted in
recognition of incremental stock compensation expense of $74,000 in
2017 and incremental future stock-based compensation expense of
$3.6 million to be recognized over the remaining vesting period of
these options.
A summary of the status of the
Company’s non-vested performance vesting stock options as of
December 31, 2017, and changes during the year ended
December 31, 2015, 2016 and 2017 are presented
below:
Number Weighted
Non-vested at December 31,
2014 —
Granted 322,846 $ 1.12
Vested (33,613 ) $ 1.12
Non-vested at December 31,
2015 289,233 $ 1.11
Granted 101,427 $ 0.84
Vested (106,903 ) $ 0.99
Forfeited (6,563 ) $ 1.18
Non-vested at December 31,
2016 277,194 $ 1.01
Granted 187,469 $ 1.55
Vested (141,675 ) $ 1.54
Conversion of vested performance to service
based (322,988 ) $ 11.95
Non-vested at December 31,
2017 — $ —
Incentive Unit Plan
In 2014 and 2015, the Company granted shares
of the Company’s common stock (the “incentive
units”) to certain members of management pursuant to
restricted stock agreements (the “RSAs”).
Incentive units were issued subsequent to the
SailPoint Technologies, Inc. acquisition discussed in Note 3 in the
notes to the consolidated financial statements. The incentive units
were granted with an exercise price equal to the fair market value
on the date of grant, are subject to vesting, and if exercised in
advance of vesting were subject to the Company’s right to
repurchase. Upon vesting, the incentive units automatically convert
to common stock. 50% of incentive units granted to executives vest
based on performance meeting or exceeding EBITDA targets, as
defined in the RSAs. Incentive units granted to non-executives and
the remaining 50% of incentive units granted to executives vest 25%
on the first anniversary date of the grant, and ratably over the
remaining three years. The graded-vesting attribution method is
used by the Company to determine the monthly stock-based
compensation expense over the applicable vesting
periods.
The liability for the cash paid to the
Company prior to conversion of the incentive units to shares of
common stock, was approximately $194,000 and $116,000 at
December 31, 2016 and 2017, respectively, and is included in
long term debt. During the year ended December 31, 2017, the
Board of Directors waived the EBITDA criteria associated with the
annual tranche of performance vesting stock options resulting in a
modification. This modification impacted 32 employees and resulted
in incremental stock-based compensation expense of $2.4 million.
During the fourth quarter of 2017, all incentive units originally
granted with performance vesting criteria were modified to vest
over time, impacting approximately 32 employees and resulting in
incremental stock-based compensation expense of $0.6 million.
Additionally, during the fourth quarter of 2017, the Board of
Directors approved accelerated vesting of restricted stock for an
exiting board member that resulted in an incremental stock-based
compensation expense of approximately $154,000.
A summary of the Company’s non-vested
incentive unit activity as of December 31, 2017, changes
during the year ended December 31, 2015, 2016 and 2017 are
presented below:
Number Weighted-
Non-vested at December 31,
2014 7,080 $ 0.0517
Granted 170 $ 0.0517
Vested (1,193 ) $ 0.0517
Forfeited (531 ) $ 0.0517
Non-vested at December 31,
2015 5,526 $ 0.0517
Granted (1,677 ) $ 0.0517
Vested 7 $ 0.0517
Forfeited (20 ) $ 0.0517
Other (1) 291 $ 0.0517
Non-vested at December 31,
2016 4,127 $ 0.0517
Vested (1,846 ) $ 0.0517
Repurchased — $ —
Forfeited (39 ) $ 0.0517
Non-vested at December 31,
2017 2,242 $ 0.0517
(1) The non-vested
total from December 31, 2016 has been adjusted to include
incentive units previously issued.
The total unrecognized compensation related
to non-vested incentive units granted is approximately $9.0 million
and is expected to be recognized over a weighted-average period of
1.0 years as of December 31, 2017. The total intrinsic value
of units unvested as of December 31, 2015, 2016 and 2017 was
$5.7 million, $8.5 million and $32.5 million, respectively.
Compensation expense relating to incentive units, including both
service and performance vesting, was approximately $86,000, $60,000
and $3.2 million for the years ended December 31, 2015, 2016
and 2017, respectively.
Stock-based compensation expense, which
includes stock options, restricted stock units and incentive units,
recognized was as follows:
Year Ended December 31,
2015 2016 2017
(In thousands)
Cost of revenue—subscription $ 12 $ 34 $ 133
Cost of revenue—services and
other 20 63 458
Research and development 62 118 658
General and administrative 28 96 2,062
Sales and marketing 124 257 1,203
Total stock-based compensation $ 246 $ 568 $ 4,514
Restricted Stock
Units
During the year ended December 31, 2017,
we awarded RSUs to certain employees, with a weighted-average grant
date fair value of $12.18 per share.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The following provides a summary of the
restricted stock unit activity for the Company for the year ended
December 31, 2017:
Number of Weighted Aggregate
Balances at December 31, 2016 —
Granted 897,284
Vested —
Forfeited —
Balances at December 31, 2017 897,284 9.9 $ 186
Units vested and expected to vest at
December 31, 2017 897,284 9.9 $ 186
The total unrecognized compensation related
to restricted stock units is $10.6 million for December 31,
2017 and is expected to be recognized over a weighted average
period of 3.88 years.
A summary of the Company’s non-vested
incentive unit activity as of December 31, 2017 is as
follows:
Number of Weighted
Non-vested at December 31, 2016 — $ —
Granted 897,284 12.18
Vested — —
Forfeited — —
Non-vested at December 31, 2017 897,284 $ 12.18</t>
  </si>
  <si>
    <t>Income Taxes</t>
  </si>
  <si>
    <t>Income Tax Disclosure [Abstract]</t>
  </si>
  <si>
    <t>8. Income Taxes
Impacts of the U.S. 2017 Tax Cuts and Jobs Act
The U.S. 2017 Tax Cuts and Jobs Act (the “Act”), which
was signed into law on December 22, 2017 and effective
January 1, 2018, reduces the U.S. federal corporate tax rate
from 35% to 21%. There was no net impact to the Company’s
provision for income taxes due to the Company’s valuation
allowance. The decrease in future tax assets via the reduced rate
was offset by the decrease in our valuation allowance.
The Act subjects a U.S. shareholder to tax on global intangible
low-taxed income (“GILTI”) earned by certain foreign
subsidiaries. The FASB Staff Q&amp;A, Topic 740, No. 5,
Accounting for GILTI
The provision for income taxes for 2017 and 2018 is generated from
activity in certain foreign jurisdictions by our consolidated
subsidiaries and certain state and local jurisdictions.
The Company’s practice is to recognize interest and/or
penalties related to income tax matters in income tax expense.
During the six months ended June 30, 2017 and 2018 the Company
did not record any material interest or penalties. The effective
tax rate for the six months ended June 30, 2017 is 2.4%
compared to 7.3% for the six months ended June 30, 2018.
The Company files income tax returns in the U.S. federal, states,
and foreign jurisdictions. The Company is no longer subject to U.S.
federal income tax examinations for years before 2014 and is no
longer subject to state, local and foreign income tax examinations
by tax authorities for years before 2012. The Company is currently
under audit for sales and use tax in a single domestic jurisdiction
and income tax audit in a single foreign jurisdiction. Both audits
are in their initial stages and are immaterial.</t>
  </si>
  <si>
    <t>14. Income Taxes
Tax Reform
On December 22, 2017, the U.S.
government enacted comprehensive tax legislation commonly referred
to as the Tax Cuts and Jobs Act (the “TCJA”). The TCJA
makes broad and complex changes to the Code. The changes include,
but are not limited to lowering the U.S. corporate income tax
rates, implementing a modified territorial tax system and imposing
a one-time transition tax on deemed repatriated earnings of foreign
subsidiaries.
The Company has evaluated the impact of the
TCJA for its year end income tax provision, the results of which
are discussed below.
Rate Reduction
Deferred tax assets and liabilities are
measured using enacted tax rates expected to apply to taxable
income in the years in which those temporary differences are
expected to reverse. The TCJA reduces the U.S. federal corporate
income tax rate from 35% to 21% for tax years beginning after
December 31, 2017. As a result, the Company has revalued its
ending net deferred tax assets and liabilities at December 31,
2017 and recognized a $1.8 million tax benefit that was offset by a
change in valuation allowance.
Deemed Repatriation Transition
Tax
The TCJA provides for a one-time transition
tax on the deemed repatriation of post-1986 undistributed foreign
subsidiary earnings and profits (“E&amp;P”).
Substantially all of the Company’s foreign
subsidiaries’ earnings and profits have previously been
included in the Company’s U.S. income tax returns via
Section 956. As a result, we recognized tax expense of $0
related to the transition tax.
GILTI Tax
While the TCJA transitions from a worldwide
to a modified territorial tax system, global intangible low-taxed
income (“GILTI”) provisions will be applied for tax
years beginning after December 31, 2017 imposing an
incremental tax on low-taxed foreign income. GILTI is the excess of
the shareholder’s “net CFC tested income” over
the net deemed tangible income return.
Under GAAP, the Company is permitted to make
an accounting policy election to either treat taxes due on future
inclusions in U.S. taxable income related to GILTI as a
current-period expense when incurred (the “period cost
method”) or to factor such amounts into the Company’s
measurement of its deferred taxes (the “deferred
method”). The Company’s selection of an accounting
policy with respect to the new GILTI provision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its intent and ability to modify its structure. The Company is
currently in the process of analyzing its structure and, as a
result, is not yet able to reasonably estimate the effect of this
provision of the TCJA.
Therefore, the Company has not made any
adjustments related to potential GILTI tax in its financial
statements and has not made a policy decision regarding whether it
will use the period cost or deferred method.
Income Taxes
The provision for income taxes for 2015, 2016
and 2017 is related to the profits generated in certain foreign
jurisdictions by our consolidated subsidiaries.
The following table presents consolidated
loss before provision for income taxes as follows:
Year Ended
December 31,
2015 2016 2017
(In thousands)
Domestic $ (14,727 ) $ (2,435 ) $ (2,780 )
Foreign 1,306 (2,723 ) (2,519 )
Total loss before income taxes $ (13,421 ) $ (5,158 ) $ (5,299 )
The provision for income taxes consisted
of:
Year Ended
December 31,
2015 2016 2017
(In thousands)
Current
Federal $ — $ — $ 293
State 8 21 189
Foreign 704 531 1,997
Total current 712 552 2,479
Deferred
Federal (3,222 ) (1,315 ) (293 )
State (99 ) (118 ) 202
Foreign (5 ) (1,104 ) (95 )
Total deferred (3,326 ) (2,537 ) (186 )
(Benefit) provision $ (2,614 ) $ (1,985 ) $ 2,293
Deferred income taxes reflect the net tax
effects of temporary differences between the carrying amounts of
assets and liabilities for financial reporting purposes and the
amounts used for income tax purposes. Significant components of the
Company’s deferred taxes are as follows:
As of
December 31,
2016 2017
(In thousands)
Deferred tax assets:
Research and development and other
credits $ 5,235 $ 6,187
Net operating loss carryforward 26,867 14,795
Charitable contributions 11 —
Deferred revenue 1,115 1,355
Stock compensation 17 125
Accrued expense 1,346 1,323
Depreciable and amortizable assets 368 29
Other — 228
Total deferred tax assets 34,959 24,042
Deferred tax liabilities:
Prepaid expenses (1,389 ) (1,249 )
Intangibles (32,751 ) (17,232 )
Total deferred tax assets, net 819 5,561
Less valuation allowance for deferred tax
assets (486 ) (5,297 )
Net deferred tax assets $ 333 $ 264
As of December 31, 2015, 2016 and 2017,
the Company had federal net operating loss carryforwards of
approximately $78.5 million and $72.4 million, and $57.8
million, respectively, and research and development credits of
approximately $2.7 million, $3.4 million, and $4.2 million,
respectively, which will begin to expire beginning in 2024 if not
utilized prior to that time. Utilization of the net operating loss
and research credit carryforwards is subject to an annual
limitation due to the “change in ownership” provisions
of the Internal Revenue Code of 1986.
As of December 31, 2016, the
Company’s reversing taxable temporary differences exceeded
the Company’s deferred tax assets in certain foreign
jurisdictions. Thus, management determined that it was more likely
than not that the benefit associated with its deferred tax assets
would be realized in that foreign jurisdiction. As of
December 31, 2017, the Company’s deferred tax assets
exceeded the Company’s reversing taxable temporary
differences in that foreign jurisdiction. Given the Company’s
lack of earnings history in that foreign jurisdiction, management
determined it was not more likely than not that the benefit of the
Company’s deferred tax assets that exceeded its reversing
taxable temporary differences would be realized. Thus, no valuation
allowance was recorded for December 31, 2016 and a valuation
allowance totaling $1.7 million was recorded as of
December 31, 2017.
Given the Company’s lack of earnings
history in the U.S., management determined it was not more likely
than not that the benefit of the Company’s deferred tax
assets that exceeded its reversing taxable temporary differences
would be realized in the U.S., except for a portion of certain
state tax credits that management determined were more likely than
not to be realized. Thus, a valuation allowance totaling $0.5
million and $3.6 million was recorded as of December 31, 2016
and 2017, respectively, against the Company’s U.S. deferred
tax assets that exceeded its reversing taxable temporary
differences and the portion of state credits that are projected to
expire unutilized.
The Company’s provision for income
taxes differs from the expected tax benefit (expense) amount
computed by applying the statutory federal income tax rate of 34%
to income before income taxes primarily due to permanent items, the
research and development credit, foreign taxes and the application
of a valuation allowance for the years ended December 31,
2015, 2016 and 2017.
The following table reconciles the
Company’s effective tax rate to the federal statutory tax
rate:
Year Ended December 31,
2015 2016 2017
U.S. federal taxes at statutory
rate 34.0 % 34.0 % 34.0 %
Foreign tax rate differentials (0.7 ) (11.8 ) (9.1 )
Research and development credit 1.8 18.2 17.8
Foreign tax credit 3.9 4.7 18.3
Stock options (1.1 ) (3.8 ) (23.6 )
Permanent differences and other (5.3 ) (7.8 ) (14.4 )
State taxes, net of federal
benefit 2.8 (0.1 ) (4.0 )
Change in state rate (11.6 ) 7.3 (1.9 )
Change in other valuation allowance due to
operations 0.4 (1.9 ) (58.4 )
Other 4.7 (0.3 ) (2.0 )
Total income tax benefit (expense) 19.5 % 38.5 % (43.3 )%
The reconciliation of unrecognized tax
benefits at the beginning and end of the year is as follows (in
thousands):
Balance at December 31, 2014 $ 320
Additions based on tax positions related to
prior year 366
Balance at December 31, 2015 $ 686
Additions based on tax positions related to
prior year 197
Balance at December 31, 2016 883
Additions based on tax positions related to
prior year 507
Additions based on tax positions related to
current year 473
Balance at December 31, 2017 $ 1,863
Beginning December 31, 2014, due to the
existence of the valuation allowance, future changes in
unrecognized tax benefits did not impact the Company’s
effective tax rate. Included in the balance of unrecognized tax
benefits as of December 31, 2015, 2016 and 2017 is $0.7
million, $0.9 million and $1.9 million, respectively, of tax
benefits that, if recognized, would affect the Company’s
effective tax rate.
The Company’s practice is to recognize
interest and/or penalties related to income tax matters in income
tax expense. During the years ended December 31, 2015, 2016
and 2017 the Company did not record any material interest or
penalties.
The Company files tax returns in the U.S.
federal jurisdiction, in several state jurisdictions, and in
several foreign jurisdictions. The Company is no longer subject to
U.S. federal income tax examinations for years before 2013 and is
no longer subject to state, local and foreign income tax
examinations by tax authorities for years before 2012. The Company
is not currently under audit in any jurisdiction.</t>
  </si>
  <si>
    <t>Net Loss Per Share Attributable to Common Shareholders</t>
  </si>
  <si>
    <t>Earnings Per Share [Abstract]</t>
  </si>
  <si>
    <t>9. Net Loss Per Share Attributable to Common
Shareholders
Basic and diluted net loss per share is computed by dividing net
loss attributable to common shareholders by the weighted-average
number of common shares outstanding during the period. Diluted
earnings per share is calculated using our weighted-average
outstanding common shares including the dilutive effect of stock
awards. In periods when the Company recognizes a net loss, the
Company excludes the impact of outstanding stock awards from the
diluted loss per share calculation as their inclusion would have an
antidilutive effect.
The following table sets forth the calculation of basic and diluted
net loss per share during the periods presented:
Six Months Ended
June 30,
2017 2018
(In thousands, except share data)
Numerator:
Net loss $ (6,587 ) $ (11,614 )
Deemed dividends to preferred stockholders (12,590 )
—
Net loss attributable to common shareholders $ (19,177 ) $ (11,614 )
Denominator:
Weighted average shares outstanding
Basic and diluted 47,567,048 85,984,103
Net loss attributable to common shareholders
Basic and diluted $ (0.40 ) $ (0.14 )
The following weighted average outstanding shares of common stock
equivalents were excluded from the computation of the diluted net
loss per share attributable to common shareholders for the periods
presented because their effect would have been anti-dilutive. For
the period prior to our initial public offering, convertible
preferred stock is not included in this computation as it was
contingently convertible based upon a future event.
Six Months Ended
June 30,
2017
2018
Stock options to purchase common stock 2,194,152 3,391,821
RSUs issued and outstanding — 1,189,385
Non-vested incentive units 3,309,772 1,288,022
Total 5,503,924 5,869,228</t>
  </si>
  <si>
    <t>15. Net loss per share attributable to
common shareholders
The following table sets forth the
calculation of basic and diluted net loss per share during the
periods presented:
Year Ended
December 31,
2015
2016
2017
(In thousands, except share data)
Numerator:
Net loss $ (10,807 ) $ (3,173 ) $ (7,592 )
Deemed dividends to preferred
stockholders (21,597 ) (23,618 ) (21,129 )
Net loss attributable to common
shareholders $ (32,404 ) $ (26,791 ) $ (28,721 )
Denominator:
Weighted average shares outstanding used in
computing net loss per share
Basic 43,929,159 45,933,218 52,339,804
Diluted 43,929,159 45,933,218 52,339,804
Net loss attributable to common
shareholders
Basic $ (0.74 ) $ (0.58 ) $ (0.55 )
Diluted $ (0.74 ) $ (0.58 ) $ (0.55 )
The following weighted average outstanding
shares of common stock equivalents were excluded from the
computation of the diluted net loss per share attributable to
common stockholders for the periods presented because their effect
would have been anti-dilutive, and the convertible preferred stock
is not included in these calculations as it is contingently
convertible based upon a future event (see Note 10):
Year Ended
December 31,
2015 2016 2017
Convertible preferred stock on an as-if
converted basis
Stock options to purchase common
stock 495,315 1,799,632 2,402,225
RSUs issued and outstanding — — 105,404
Non-vested incentive units 7,307,787 4,931,760 2,915,228
Total 7,803,102 6,731,392 5,422,857</t>
  </si>
  <si>
    <t>Business Combination</t>
  </si>
  <si>
    <t>Business Combinations [Abstract]</t>
  </si>
  <si>
    <t>3. Business Combination
Whitebox Security
Ltd.
On July 15, 2015, Whitebox Security Ltd.
was acquired in exchange for total consideration of approximately
$16 million. The acquisition was funded by borrowings under the
Company’s revolving loan facility and cash on
hand.
Assets acquired, and liabilities
assumed
The Company recorded the transaction using
the acquisition method of accounting which requires that assets
acquired and liabilities assumed be recognized at their fair values
as of the acquisition date.
The values outlined below represent the
Company’s estimates of fair value as of the acquisition
date:
(In thousands)
Cash and cash equivalents $ 458
Accounts receivable 423
Prepaid expenses and other assets 34
Deferred revenue contracts 162
Goodwill 10,485
Intangible assets 5,810
Total assets $ 17,372
Accounts payable $ (91 )
Accrued expenses (250 )
Deferred tax liability (1,202 )
Deferred revenue (162 )
Total liabilities $ (1,705 )
Total consideration $ 15,667
Total consideration, net of cash
acquired $ 15,209
The fair values of the assets acquired and
liabilities assumed were determined using various valuation
techniques. Cash and cash equivalents, prepaid expenses, deposits,
accounts payable, accrued expenses, and other liabilities were
valued using a historical cost basis as this basis approximates
fair value. Accounts receivable and other receivables have been
recorded on a historical net basis, which approximates the fair
value. Deferred revenue has been recorded based on an estimate of
the fair market value of the services to be provided in connection
with the associated contracts.
Intangible assets
Estimated Weighted
Developed technology $ 5,000 7
Non-competition agreements and related
items 810 4.4
Total acquired intangible assets other than
goodwill $ 5,810
The intangible assets have been valued using
variations of the income approach method which the Company
determined were the most appropriate approach for the individual
assets and which is considered a Level 3 valuation technique. Each
of the intangible assets will be amortized over its estimated
useful life.
Goodwill
Acquisition Costs</t>
  </si>
  <si>
    <t>Property and Equipment, Net</t>
  </si>
  <si>
    <t>Property, Plant and Equipment [Abstract]</t>
  </si>
  <si>
    <t>4. Property and Equipment,
Net
The cost and accumulated depreciation and
amortization of property and equipment are as follows:
As of
December 31,
2016 2017
(In thousands)
Property and equipment, net
Computer equipment $ 2,618 $ 4,559
Other assets 528 833
Total property and equipment 3,146 5,392
Less: accumulated depreciation (1,291 ) (2,374 )
Total property and equipment, net $ 1,855 $ 3,018
Depreciation expense was $0.6 million, $0.9
million and $1.4 million for the years ended December 31,
2015, 2016 and 2017, respectively. There were no impairments of our
property and equipment for the years ended December 31, 2015,
2016 and 2017.</t>
  </si>
  <si>
    <t>5. Goodwill
Goodwill represents the excess of the
purchase price over the identifiable tangible and intangible assets
acquired plus liabilities assumed arising from business
combinations. The carrying amount of goodwill was $219.4 million at
December 31, 2016 and December 31, 2017 as there has been
no acquisition activity in these periods. All goodwill balances are
subject to annual goodwill impairment testing. There were no
impairments of goodwill during the years ended December 31,
2015, 2016 and 2017.</t>
  </si>
  <si>
    <t>Intangible Assets</t>
  </si>
  <si>
    <t>6. Intangible Assets
Total cost and amortization of intangible
assets comprised of the following:
As of
December 31,
Weighted Average 2016 2017
(In years) (In thousands)
Intangible assets, net
Customer lists 15 $ 42,500 $ 42,500
Developed technology 9.6 42,000 42,000
Trade names and trademarks 17 24,500 24,500
Order backlog 1.5 1,100 1,100
Non-competition agreements and related
items 4.4 810 810
Total intangible assets 110,910 110,910
Less: Accumulated amortization (20,897 ) (29,725 )
Total intangible assets,
net $ 90,013 $ 81,185
The amortization expense of the intangible
assets was $9.1 million, $9.1 million and $8.8 million for the
years ended December 31, 2015, 2016 and 2017, respectively.
Amortization expense is included in the consolidated statements of
operations for the years ended December 31, 2015, 2016 and
2017, respectively, as follows: General and administrative expenses
of $64,000, $71,000 and $0, research and development expenses of $0
million, $0.2 million and $0.1, sales and marketing expenses of
$5.0 million, $4.4 million and $4.3 million, license cost of
revenue of $3.7 million, $4.0 million and $4.0 million and
subscription cost of revenue of $0.4 million, $0.4 million and $0.4
million. Periodically, the Company evaluates intangible assets for
possible impairment. There were no impairments for intangible
assets during the years ended December 31, 2015, 2016 and
2017.
The total estimated future amortization
expense of these intangible assets as of December 31, 2017 is
as follows:
(In thousands)
Year ending December 31,
2018 $ 8,825
2019 8,825
2020 8,825
2021 8,825
2022 8,825
Thereafter 37,060
Total amortization expense $ 81,185</t>
  </si>
  <si>
    <t>Stockholders' Equity</t>
  </si>
  <si>
    <t>Equity [Abstract]</t>
  </si>
  <si>
    <t>10. Stockholders’
Equity
In November 2017, the board of directors and
stockholders approved the Amended and Restated Certificate of
Incorporation to increase the authorized capital stock to
310,000,000 shares, consisting of 300,000,000 shares of common
stock and 10,000,000 shares of preferred stock, each with par value
of $0.0001 per share.
Common stock
The Company’s Amended and Restated
Certificate of Incorporation authorizes issuance of 300,000,000
shares of common stock with a par value of $0.0001 per share. The
common stock confers upon its holders the right to participate in
the general meetings of the Company, to vote at such meetings (each
share represents one vote), to elect board members and to
participate in any distribution of dividends, payments of the
Company’s debts, other payments required by law, or other
property and amounts payable upon shares of preferred stock,
including the distribution of surplus assets upon liquidation
equally on a per share basis. The rights of the holders of common
stock will be subject to, and may be adversely affected by, the
rights of holders of any preferred stock that may be issued in the
future.
Preferred stock
The company is authorized, subject to any
limitations prescribed by law, without stockholder approval, to
issue from up to an aggregate of 10,000,000 shares of preferred
stock, in one or more series, each series to have such rights,
preferences and limitations, including voting rights, dividend
rights, conversion rights, redemption privileges and liquidation
preferences as determined by the board of directors. As of
December 31, 2017, the Company does not have any shares of
preferred stock outstanding and currently has no plans to issue
shares of preferred stock.
Redeemable Convertible Preferred
Stock
Prior to the November 2017 Amended and
Restated Certificate of Incorporation, the Company classified the
redeemable convertible preferred stock outside of
stockholders’ equity (deficit) as required by
ASC 480-10-S99 since the shares possessed liquidation features
which may have triggered a distribution that was not solely within
the Company’s control. Pursuant to the Company’s
Amended and Restated Certificate of Incorporation in effect prior
to the IPO, a deemed liquidation event would have occurred upon the
closing of the transfer of the Company’s securities to a
person or a group of affiliated persons, in one or a series of
related transactions, if immediately after such transaction, such
person or group of affiliated persons would hold 50% or more of the
outstanding voting stock of the Company. The holders of a majority
of the outstanding preferred stock may elect to require that all or
any portion of the preferred stock held by them be redeemed in
connection with any of the following (each of which is defined as a
“Fundamental Change”): (i) a change in control of
the Company, (ii) a sale of 50% or more of the assets of the
Company and its subsidiaries, and (iii) a merger or
consolidation to which the Company is a party, except for a merger
where the Company is the surviving corporation, the terms of the
preferred stock are not changed and the preferred stock is not
exchanged for cash, securities or other properties, and the holders
of a majority of the voting power (with respect to election of
directors) of the Company’s capital stock immediately prior
to the merger shall continue to hold a majority of the voting power
following the merger. Upon such election, each other holder of
preferred stock may also require that all or any portion of the
preferred stock held by them be redeemed in connection with such
Fundamental Change.
Upon the closing of the IPO on
November 17, 2017, all shares of the Company’s
outstanding redeemable convertible preferred stock automatically
converted into shares of common stock. As of such date, no
redeemable convertible preferred stock was authorized or issued and
outstanding.
Redeemable convertible preferred stock
consisted of the following (in thousands, except share
amounts):
As of Redeemable Date
Issued Original Shares Shares Liquidation Dividend
December 31, 2016 Series A September 2014 $ 1,000 500,000 223,987 $ 275,463 9 %
December 31, 2017 Series
A September
2014 $ 1,000 — — $ — 0 %
Dividends
Prior to November 2017, the holders of the
Company’s redeemable convertible preferred stock were
entitled to dividends when and if declared by the board of
directors. Dividends were payable in preference and priority to any
payment of any dividend on the Company’s common stock.
Dividends on redeemable convertible preferred stock were cumulative
and compounded daily at a rate of 9% per annum, equivalent to
$90 per share of preferred stock. On June 27, 2017, the board
of directors declared, and the Company paid, an aggregate cash
dividend of $50.4 million on the issued and outstanding shares of
the Company’s preferred stock. The accumulated payment was
made to eligible shareholders effective through December 15,
2016 and was primarily funded with the proceeds from the New
Financing arrangement as noted in Note 8. Upon completing the
initial public offering in November 2017, 223,816 shares of
redeemable convertible preferred shares, with cumulative undeclared
and unpaid dividends of $22.2 million, were converted to 20,500,400
shares of common stock.
Treasury Stock
During 2014, the Company entered into
“Employee Purchase Agreements” with certain of its
employees. Pursuant to the Employee Purchase Agreements, shares
issued to the employee can be repurchased when the employee leaves
the Company, subject to certain pricing parameters. Any shares
purchased have been held in the Company’s
treasury.
The Company accounts for treasury stock under
the cost method and includes treasury stock as a component of
stockholders’ equity (deficit). As of December 31, 2017,
the Company had repurchased 190,434 shares, cumulatively, of its
common stock for approximately $0.5 million, at an average cost of
$2.56 per share. During the fourth quarter of 2017, all repurchased
shares of treasury stock were retired.</t>
  </si>
  <si>
    <t>Accrued Expenses and Other Liabilities</t>
  </si>
  <si>
    <t>Payables and Accruals [Abstract]</t>
  </si>
  <si>
    <t>12. Accrued Expenses and Other
Liabilities
Accrued expenses consisted of the
following:
As of
December 31,
2016 2017
(In thousands)
Commissions $ 4,943 $ 8,559
Bonus 2,895 5,063
Payroll and related benefits 988 2,640
Interest 794 34
Partner and customer programs 615 1,234
Sales and other taxes 615 1,373
Employee travel expenses 213 369
Consulting and professional
services 188 339
Other 1,854 3,025
Total $ 13,105 $ 22,636</t>
  </si>
  <si>
    <t>Prepayments and Other Assets</t>
  </si>
  <si>
    <t>Deferred Costs, Capitalized, Prepaid, and Other Assets Disclosure [Abstract]</t>
  </si>
  <si>
    <t>13. Prepayments and Other
Assets
Prepayments and other assets include the
balance of prepaid expenses, prepaid rent, prepaid issuance costs,
and other assets. The current portion of these assets is included
in prepayments and other current assets and the non-current portion
is included in other non-current assets, both of which are
contained within the accompanying consolidated balance
sheets.
The current portion of prepayments and other
current assets consisted of the following:
As of
December 31,
2016 2017
(In thousands)
Prepaid expenses $ 2,783 $ 4,376
Prepaid insurance 447 660
Prepaid commissions 3,753 2,931
Other 711 2,046
Total $ 7,694 $ 10,013
Other non-current assets consisted of the
following:
As of December 31,
2016 2017
(In thousands)
Prepaid expenses $ 546 $ 3,210
Deposits 115 222
Note receivable 319 —
Other — 110
Total $ 980 $ 3,542</t>
  </si>
  <si>
    <t>Geographic information and major customers</t>
  </si>
  <si>
    <t>Segment Reporting [Abstract]</t>
  </si>
  <si>
    <t>16. Geographic information and major
customer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The
following are a summary of consolidated revenues within geographic
areas:
Year Ended
December 31,
2015 2016 2017
(In thousands)
United States $ 63,440 $ 92,116 $ 134,676
EMEA (1) 20,770 25,668 33,097
Rest of the World (1) 11,146 14,628 18,283
Total revenue $ 95,356 $ 132,412 $ 186,056
(1) No single
country represented more than 10% of consolidated
revenue</t>
  </si>
  <si>
    <t>Employee Benefit Plans</t>
  </si>
  <si>
    <t>Postemployment Benefits [Abstract]</t>
  </si>
  <si>
    <t>17. Employee Benefit Plans
The Company has established a defined
contribution savings plan under Section 401(k) of the Internal
Revenue Code (the “401(k) Plan”). The 401(k) Plan
covers substantially all employees who meet minimum age and service
requirements and allows participants to defer a percentage of their
annual compensation as defined in the 401(k) Plan. To date, the
Company has made no contributions to the 401(k) Plan.</t>
  </si>
  <si>
    <t>Subsequent Events</t>
  </si>
  <si>
    <t>Subsequent Events [Abstract]</t>
  </si>
  <si>
    <t>18. Subsequent Events</t>
  </si>
  <si>
    <t>Summary of Significant Accounting Policies (Policies)</t>
  </si>
  <si>
    <t>Basis of Presentation</t>
  </si>
  <si>
    <t>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The unaudited condensed consolidated
financial statements reflect all normal recurring adjustments
necessary to present fairly the balance sheet, statements of
operations and the statements of cash flows for the interim periods
but are not necessarily indicative of the results of operations to
be anticipated for the full year ending December 31,
2018 or any future period. Our unaudited consolidated
financial statements have been prepared in a manner consistent with
the accounting principles described in our Company’s Annual
Report on Form 10-K for the year ended December 31, 2017,
which was filed with the SEC on March 19, 2018 (the
“Annual Report”). These financial statements and
accompanying notes should be read in conjunction with the
consolidated financial statements and notes thereto in the
Company’s Annual Report. All intercompany accounts and
transactions have been eliminated in consolidation.</t>
  </si>
  <si>
    <t>Basis of
Presentation
The accompanying consolidated financial
statements, which include the accounts of the Company and its
wholly owned subsidiaries, have been prepared in conformity with
accounting principles generally accepted in the United States of
America (“GAAP”). The consolidated financial statements
include the accounts of SailPoint Technologies Holdings, Inc. and
its subsidiaries, SailPoint Technologies Intermediate Holdings,
LLC, SailPoint Technologies, Inc., SailPoint Technologies UK LTD,
SailPoint Holdings, Inc., SailPoint International, Inc., SailPoint
Technologies India Private LTD, SailPoint Technologies Netherlands
B.V., SailPoint Technologies Israel Ltd, SailPoint Technologies
SARL, SailPoint Technologies GmbH, and SailPoint Technologies Pte.
Ltd. and Whitebox Security Ltd. All intercompany accounts and
transactions have been eliminated in consolid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si>
  <si>
    <t>Cash, Cash Equivalents and Restricted Cash</t>
  </si>
  <si>
    <t>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t>
  </si>
  <si>
    <t>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of
December 31,
2016 2017
(In thousands)
Cash and cash equivalents per balance
sheet $ 18,214 $ 116,049
Restricted cash per balance sheet 58 78
Cash, cash equivalents and restricted cash
per cash flow $ 18,272 $ 116,127</t>
  </si>
  <si>
    <t>Segment Information and Concentration of Credit and Other Risks</t>
  </si>
  <si>
    <t>Segment Information and Concentration of Credit and Other
Risk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The following tables sets forth
the Company’s consolidated total revenue by geography:
Six Months Ended
June 30,
2017
2018
(In
thousands)
United States $ 53,020 $ 67,195
EMEA (1) 13,853 24,952
Rest of the World (1) 7,853 12,127
Total revenue $ 74,726 $ 104,274
(1)
No single country represented more than 10% of our
consolidated revenue.</t>
  </si>
  <si>
    <t>Concentration of Credit and Other Risks</t>
  </si>
  <si>
    <t>Concentration of Credit Risk
Financial instruments that potentially subject the Company to
concentrations of credit risk consist of cash and cash equivalents
and accounts receivable. The Company maintains its cash in bank
deposit accounts that, at times, may exceed federally insured
limits. There is no concentration of credit risk for customers as
no individual entity represented more than 10% of the balance in
accounts receivable as of December 31, 2017 and June 30,
2018 or 10% of revenue for six months ended June 30, 2017 and
2018. The Company does not experience concentration of credit risk
in foreign countries as no foreign country represents more than 10%
of the Company’s condensed consolidated revenues or net
assets.</t>
  </si>
  <si>
    <t>Concentration of Credit and Other
Risks
Financial instruments that potentially
subject the Company to concentrations of credit risk consist of
cash and cash equivalents and accounts receivable. The Company
maintains its cash in bank deposit accounts that, at times, may
exceed federally insured limits. There is no concentration of
credit risk for customers as no individual entity represented more
than 10% of the balance in accounts receivable as of
December 31, 2016 and 2017 or 10% of revenue in the years
ended December 31, 2015, 2016 and 2017. The Company does not
experience concentration of credit risk in foreign countries as no
foreign country represents more than 10% of the Company’s
consolidated revenues or net assets.
The following tables sets forth the
Company’s consolidated total revenue by geography:
Year Ended
December 31,
2015 2016 2017
(In thousands)
United States $ 63,440 $ 92,116 $ 134,676
EMEA (1) 20,770 25,668 33,097
Rest of the World (1) 11,146 14,628 18,283
Total revenue $ 95,356 $ 132,412 $ 186,056
(1) No single
country represented more than 10% of consolidated
revenue</t>
  </si>
  <si>
    <t>Significant Accounting Policies</t>
  </si>
  <si>
    <t>Significant Accounting Policies
There have been no significant changes to the Company’s
significant accounting policies, which are discussed in Note 2 of
“Notes to Consolidated Financial Statements” in the
Annual Report.</t>
  </si>
  <si>
    <t>Recently Issued Accounting Standards</t>
  </si>
  <si>
    <t>Recently Issued Accounting Standards Not Yet
Adopted
Under the Jumpstart Our Business Startups Act (the “JOBS
Act”), emerging growth companies can delay adopting new or
revised accounting standards until such time as those standards
apply to private companies. We have elected to take advantage of
the longer phase-in periods for the adoption of new or revised
financial accounting standards under the JOBS Act until we are no
longer an emerging growth company.
In May 2014, the Financial Accounting Standards Board
(“FASB”) issued Accounting Standards Update
(“ASU”) No . , Revenue from
Contracts with Customers (Topic 606)
With the evaluation of ASC 606 adoption, the Company plans to adopt
the standard under the modified retrospective method. The
Company’s determination was made up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impact on prior period financial
statements, as necessary and earlier than expected loss of emerging
growth company status. The Company will continue to evaluate and
analyze all other aspects of ASC 606 that may impact it.
The Company will adopt the new revenue standard for the annual
reporting period ending December 31, 2018, using the modified
retrospective transition method. Under this method, the Company
elects to apply the cumulative effect method to contracts that are
not complete as of the adoption date. The Company is continuing to
finalize the impact of adopting the new revenue standard on its
condensed consolidated financial statements and related
disclosures, changes to its accounting policies and practices and
controls to support the new revenue recognition standard.
The Company has developed a project plan for this transition, which
includes necessary changes to accounting policies, processes,
internal controls, and system requirements and is progressing as
planned. The Company expects to implement the plan in time to
report in accordance with ASC 606 for the annual reporting period
for the year ended December 31, 2018.
In February 2016, the FASB issued ASU No. 2016-02, Leases
(Topic 842).
In October 2016, the FASB issued ASU No. 2016-16, Income
Taxes (Topic 740): Intra-Entity Transfers of Assets Other Than
Inventory
In July 2017, the FASB issued ASU No. 2017-11, Earnings Per
Share (Topic 260).
Recently Adopted Accounting Standards
In May 2017, the FASB issued ASU No. 2017-09,
Compensation—Stock Compensation (Topic 718).</t>
  </si>
  <si>
    <t>Recently Issued Accounting Standards
Not Yet Adopted
Under the Jumpstart Our Business Startups Act
(the “JOBS Act”), emerging growth companies can delay
adopting new or revised accounting standards until such time as
those standards apply to private companies. We have elected to take
advantage of the longer phase-in periods for the adoption of new or
revised financial accounting standards under the JOBS Act until we
are no longer an emerging growth company.
In May 2014, the FASB issued Accounting
Standards Update (ASU) No. 2014-09, Revenue from Contracts
with Customers (Topic 606)
The Company currently plans to adopt using
the full retrospective approach; however, a final decision
regarding the adoption method has not been made at this time. The
Company’s final determination will depend 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impact on prior period
financial statements, as necessary.
The Company is in the initial stages of its
evaluation of the impact of the new standard on its accounting
policies, and processes. The Company has assigned internal
resources in addition to the engagement of third party service
providers to assist in the evaluation. While the Company continues
to assess all potential impacts under the new standard there may be
the potential for significant impacts to the timing of recognition
of professional services revenue, and contract acquisition costs,
both with respect to the amounts that will be capitalized as well
as the period of amortization.
In February 2016, the FASB issued ASU
No. 2016-02, Leases (Topic 842)
In October 2016, the FASB issued ASU
No. 2016-16, Income Taxes (Topic 740): Intra-Entity
Transfers of Assets Other Than Inventory
In May 2017, the FASB issued ASU
No. 2017-09, Compensation—Stock Compensation (Topic
718).
In July 2017, the FASB issued ASU
No. 2017-011, Earnings Per Share (Topic 260).
Recently Adopted Accounting
Pronouncements
In August 2014, the FASB issued ASU
No. 2014-15, Presentation of Financial Statements—Going
Concern (Subtopic 205-40). This ASU defines management’s
responsibility to evaluate whether there is substantial doubt about
an organization’s ability to continue as a going concern and
to provide related footnote disclosures. Prior to this ASU, GAAP
lacked guidance about management’s responsibility to evaluate
whether there is substantial doubt about the organization’s
ability to continue as a going concern or to provide related
footnote disclosures and all guidance was included in generally
accepted auditing standards (“GAAS”). This guidance is
effective for annual periods ending after December 15, 2016.
Early adoption is permitted. This standard has been adopted
beginning with the reporting period ended December 31, 2016.
The adoption of ASU 2014-15 did not have a material effect on the
Company’s consolidated financial statements and related
disclosures, although it could have an impact on disclosures in
future periods.
In February 2015, the FASB issued ASU
No. 2015-02, Consolidation (Topic 810):
In April 2015, the FASB issued ASU No.
2015-03, Interest—Imputation of Interest (Subtopic
835-30)— Simplifying the Presentation of Debt Issuance
Costs
In April 2015, the FASB issued ASU
No. 2015-05, Intangibles—Goodwill and
Other—Internal-Use Software (Subtopic 350-40):
Customer’s Accounting for Fees Paid in a Cloud Computing
Arrangement
In September 2015, the FASB issued ASU
No. 2015-16 , Business Combinations (Topic 805
In November 2015, the FASB issued ASU No.
2015-17, Balance Sheet Classification of Deferred Taxes
In March 2016, the FASB issued ASU
No. 2016-09, Compensation—Stock Compensation (Topic
718): Improvements to Employee Share-Based Payment Accounting
In August 2016, the FASB issued ASU
No. 2016-15, Statement of Cash Flows (Topic 230):
Classification of Certain Cash Receipts and Cash Payments—a
consensus of the Emerging Issues Task Force Statement of Cash Flows (Topic 230):
Restricted Cash (a consensus of the FASB Emerging Issues
Task Force)
In January 2017, the FASB issued ASU
No. 2017-04, Intangibles—Goodwill and Other (Topic
350): Simplifying the Test for Goodwill Impairment</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elements in revenue recognition, the uncollectible accounts
receivable, valuation of long-lived assets, stock-based
compensation expense and income taxes. Appropriate
adjustments, if any, to the estimates used are made prospectively
based upon such periodic evaluation. Actual results could differ
from those estimates.</t>
  </si>
  <si>
    <t>Fair Value of Financial Instruments</t>
  </si>
  <si>
    <t>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The Company’s carrying amounts of
financial instruments, including cash and cash equivalents,
accounts receivable, accounts payable, accrued expenses and related
party payable approximate their fair values due to their short
maturities. The carrying value of the Company’s line of
credit and long-term debt approximate fair value and were valued
using a Level 1 input, specifically the borrowing rates available
to the Company at December 31, 2016 and 2017.</t>
  </si>
  <si>
    <t>Accounts Receivable and Allowance for Doubtful Accounts</t>
  </si>
  <si>
    <t>Accounts Receivable and Allowance for
Doubtful Accounts
The Company continuously assesses the
collectability of outstanding customer invoices and in doing so,
the Company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The
Company determined that an allowance for doubtful accounts was not
required for the periods presented.</t>
  </si>
  <si>
    <t>Property and Equipment,
Net
Property and equipment, net, is stated at
cost less accumulated depreciation. Depreciation is recorded using
the straight-line method over the estimated useful lives of the
respective assets, generally three to five years. Leasehold
improvements are depreciated over the shorter of the useful lives
of the assets or the related lease term. Repairs and maintenance
costs are expensed as incurred.
Property and equipment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its carrying value over its
fair value. Assets to be disposed of are reported at the lower of
carrying value or net realizable value. There was no impairment of
property and equipment during the years ended December 31,
2015, 2016 and 2017.</t>
  </si>
  <si>
    <t>Goodwill
Goodwill represents the excess of acquisition
cost over the fair value of net tangible and identified net assets
acquired. Goodwill and intangible assets that have indefinite lives
are not be amortized, but rather tested for impairment annually, or
more often if and when events or circumstances indicate that the
carrying value may not be recoverable. Goodwill is tested using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e excess. The loss recognized cannot exceed the carrying
amount of goodwill. After a goodwill impairment loss is recognized,
the adjusted carrying amount of goodwill shall be its new
accounting basis. If the implied fair value of goodwill is less
than the carrying value of goodwill, an impairment loss is
recognized equal to the difference. There were no impairments of
goodwill during the years ended December 31, 2015, 2016 and
2017.
The Company elected to change the annual
assessment date for goodwill and indefinite lived intangible assets
from December 31st to October 31st because the change in
date creates synergy and enhance the quality of our indefinite
lived intangible assets impairment analysis. The Company conducted
qualitative and quantitative assessment, for the 2017 annual
impairment test, using the income, cost and market approach, using
information as of October 31, 2017. The intent is to perform
qualitative impairment test at least annually unless certain
indicators or events suggest otherwise.</t>
  </si>
  <si>
    <t>Intangible Assets
Intangible assets are amortized on a
straight-line basis over their estimated useful lives. The Company
periodically reviews the estimated remaining useful life of our
intangible assets and whether events or changes in circumstances
warrant a revision to the remaining period of amortization.
Periodically, the Company evaluates the recoverability of its
long-lived assets including intangible assets, for possible
impairment whenever events or circumstances indicate that the
carrying amount of such assets may not be recoverable.
Recoverability of these assets is measured by comparison of the
carrying amount of each asset, or related asset group, to the
future undiscounted cash flows the asset is expected to generate.
If the undiscounted cash flows used in the test for recoverability
are less than the carrying amount of these assets, then the
carrying amount of such assets is reduced to fair value. The
Company did not record any impairments of long-lived assets
including intangible assets as of December 31, 2016 and
2017.</t>
  </si>
  <si>
    <t>Software Development Costs</t>
  </si>
  <si>
    <t>Software Development
Costs
Software development costs for products
intended to be sold, leased or otherwise marketed are expensed as
incurred until technological feasibility has been established, at
which time such costs are capitalized until the product is
available for general release to customers. Technological
feasibility is established when a product design and working model
have been completed and the completeness of the working model and
its consistency with the product design have been confirmed by
testing. To date, the establishment of technological feasibility of
the Company’s products and general release of such software
has substantially coincided. As a result, software development
costs qualifying for capitalization have been insignificant.
Therefore, we have not capitalized any software development costs
through December 31, 2017. Such costs have been recorded as
research and development expenses, as incurred, in the consolidated
statements of operations.</t>
  </si>
  <si>
    <t>Comprehensive Income (Loss)</t>
  </si>
  <si>
    <t>Comprehensive income
(loss)
The Company has not entered into transactions
that require presentation as other comprehensive income (loss).
Total comprehensive loss is equal to net loss for all periods
presented.</t>
  </si>
  <si>
    <t>Liquidity</t>
  </si>
  <si>
    <t>Liquidity
The Company has sustained losses since its
inception. The Company had cash, cash equivalents and restricted
cash of approximately $116.1 million and an accumulated
deficit of approximately $25.2 million at December 31,
2017. The Company has funded these losses through cash flows from
operations, debt, issuance of common stock and other equity
financings. The Company believes that working capital on hand, net
operating cash flows, and increasing revenues are sufficient to
sustain operations for at least the twelve months from the report
issuance date.</t>
  </si>
  <si>
    <t>Revenur Recognition</t>
  </si>
  <si>
    <t>Revenue Recognition
Revenue consists of fees for perpetual
licenses for the Company’s software products, post-contract
customer support (referred to as maintenance), professional
services, software as a service (“SaaS”) and other
revenue.
The Company recognizes revenue in accordance
with the provisions of the Financial Accounting Standards Board
(“FASB”) authoritative guidance on software revenue
recognition and multiple element arrangements.
Revenue is recognized when:
• Persuasive
evidence of an arrangement exists,
• Delivery has
occurred, or services have been rendered,
• The
Company’s price to the buyer is fixed or determinable,
and
• Collectability
is probable.
The Company frequently enters into sales
arrangements that contain multiple elements or deliverables. For
arrangements that include both software and non-software elements,
the Company allocates revenue to the software deliverables as a
group and separable non-software deliverables as a group based on
their relative selling prices. In such circumstances, the
accounting principles establish a hierarchy to determine the
selling price used for allocating revenue to the deliverables as
follows: (i) Vendor Specific Objective Evidence
(“VSOE”), (ii) third-party evidence of selling
price (“TPE”) and (iii) the best estimate of the
selling price (“ESP”). Cloud-based services, and
professional services related to cloud-based services, are
considered to be non-software elements in the Company’s
arrangements.
VSOE of fair value for each element is based
on the Company’s standard rates charged for the product or
service when such product or service is sold separately or based
upon the price established by the Company’s pricing committee
when that product or service is not yet being sold
separately. The Company establishes VSOE for maintenance and
professional services using a “bell-shaped curve”
approach. When applying the “bell-shaped curve”
approach the Company analyzes all maintenance renewal transactions
over the past twelve months for that category of license and plots
those data points on a bell-shaped curve to ensure that a high
percentage of the data points are within an acceptable margin of
the established VSOE rate. This analysis is performed quarterly on
a rolling 12-month basis.
When the Company is unable to establish a
selling price for non-software arrangements using VSOE or TPE, the
Company uses ESP in the allocation of arrangement consideration.
The objective of ESP is to determine the price at which the Company
would transact a sale if the product or service were sold on a
stand-alone basis. The determination of ESP is made through
consultation with and formal approval by the Company’s
management, taking into consideration the Company’s
go-to-market strategy, pricing factors, and historical
transactions.
The Company recognizes revenue for software
arrangements that include undelivered elements using the residual
method. Under the residual method, the fair value of the
undelivered elements is deferred and recognized as such elements
are delivered to the customer and the remaining portion of the
agreement fee is recognized as license revenue upon delivery. The
determination of fair value of each undelivered element in software
arrangements is based on VSOE. If VSOE has not been established for
certain undelivered elements in an agreement, revenue is deferred
until those elements have been delivered or their VSOE has been
determined.
Revenue from maintenance and SaaS services is
recognized ratably over the relevant contract period.
Service revenue includes consulting and
training. The Company has determined that consulting and training
services are not essential to the functionality of the
Company’s software and SaaS offerings, and consulting and
training services are typically listed separately in arrangements,
are optional, and sold separately. As a result, the Company has
established VSOE or ESP for consulting and training services and
they therefore qualify for separate accounting.
In order to account for deliverables in a
multiple-deliverable arrangement as separate unit of accounting,
delivered elements must have standalone value.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oftware or SaaS
arrangement and the contractual dependence of the arrangement on
the customer’s satisfaction with the professional services.
Professional services sold as part of arrangements generally
qualify for separate accounting.
Consulting and training service revenue that
qualifies for separate accounting is recognized as the services are
performed using the proportional performance method for fixed fee
consulting contracts, or when the right to the service expires. The
majority of the Company’s consulting contracts are billed on
a time and materials basis.</t>
  </si>
  <si>
    <t>Deferred Revenue</t>
  </si>
  <si>
    <t>Deferred Revenue
Deferred revenue represents amounts from the
sale of products that have been billed for, but the transaction has
not met our revenue recognition criteria. Amounts are classified
between current and long-term liabilities, based upon the expected
period in which the revenue will be recognized.
Customer advances and billed amounts due from
customers in excess of revenue recognized are recorded as deferred
revenue.</t>
  </si>
  <si>
    <t>Cost of Revenue</t>
  </si>
  <si>
    <t>Cost of Revenue
Cost of revenue for license consists of
amortization expense for developed technology acquired in business
combinations and third-party royalties.
Cost of subscription revenue consists
primarily of employee costs of our customer support organization
(including salaries, benefits, bonuses and stock-based
compensation), contractor costs to supplement our staff levels,
third-party cloud-hosting costs, allocated overhead and
amortization expense for developed technology acquired in business
combinations.
Cost of revenue for services and other
revenue consists primarily of personnel-related costs of our
services and training departments, including salaries,
commissions, benefits, bonuses and stock-based compensation,
contractor costs to supplement our staff levels and allocated
overhead.</t>
  </si>
  <si>
    <t>Research and Development Expenses</t>
  </si>
  <si>
    <t>Research and Development
Expenses
Research and development costs are expensed
as incurred. Research and development expenses consist primarily of
personnel-related costs for the design and development of our
platform and technologies, contractor costs to supplement our staff
levels, third-party web services, consulting services, and
allocated overhead.</t>
  </si>
  <si>
    <t>Advertising Expenses</t>
  </si>
  <si>
    <t>Advertising Expenses
The Company expenses advertising costs as
incurred. Advertising expenses were approximately $2.6 million,
$4.2 million and $6.0 million for the years ended December 31,
2015, 2016 and 2017, respectively, and are included in sales and
marketing expense.</t>
  </si>
  <si>
    <t>Stock-Based Compensation</t>
  </si>
  <si>
    <t>Stock-Based
Compensation
The Company measures stock-based compensation
cost for equity instruments granted to employees based upon the
estimated fair value of the award at the date of grant and the
estimated number of shares ultimately expected to vest. The Company
estimates the fair value of stock options granted using the
Black-Scholes option-pricing model, which requires us to estimate
expected term, fair value of common stock, expected volatility,
risk-free interest rate, and dividend yield. We use the simplified
method in developing an estimate of the expected term of the stock
options, which is calculated as the average of the time to vesting
and the contractual life of the options. The expected volatility is
based upon the average historical volatility of comparable
companies over a period approximately equal to the expected term of
the awards. The risk-free interest rate is based on the average
interest rate for U.S. Treasury instruments whose term is
consistent with the expected term of the options.
Compensation cost resulting from this
valuation is recognized in the consolidated statement of operations
on a straight-line basis over the period during which an employee
provides the requisite service in exchange for the award. The
Company analyzes the facts and circumstances of each equity
instrument to determine if modification accounting is required.
This analysis includes a review of factors that influence the
probability of vesting. If circumstances arise that have changed
the probability that an equity instrument will vest, or other
factors have triggered a modification, the revised fair value is
calculated, and additional stock-based compensation is recognized
over the remaining service period of the modified
option.
The Company is required to estimate potential
forfeitures of stock grants and adjust recorded compensation cost
accordingly.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t>
  </si>
  <si>
    <t>Foreign Currency Translation</t>
  </si>
  <si>
    <t>Foreign Currency
Translation
The functional currency of our non-U.S.
subsidiaries is the U.S. Dollar, therefore all gains and
losses on currency transactions are expensed as
incurred.</t>
  </si>
  <si>
    <t>Income Taxes
The Company uses the liability method of
accounting for income taxes. Under this method, deferred tax assets
and liabilities are recognized for expected future tax consequences
of temporary differences between the carrying amounts and the tax
bases of assets and liabilities. Valuation allowances are provided
if it is more likely than not that some or all of the deferred tax
assets will not be realized.
The Company accounts for uncertainty of
income taxes based on a “more-likely-than-not”
threshold for the recognition and de-recognition of tax positions,
which includes the accounting for interest and penalties relating
to tax positions.</t>
  </si>
  <si>
    <t>Net Loss Per Share</t>
  </si>
  <si>
    <t>Net Loss Per Share
Basic net loss per share attributable to
common stockholders is calculated by dividing the net loss
attributable to common stockholders for the period, defined as net
loss minus the accretion of dividends on redeemable convertible
preferred stock, by the weighted-average number of shares of common
stock outstanding during the period, without consideration of
potentially dilutive securities. Diluted earnings per share
includes the dilutive effect of common stock equivalents and is
calculated using the weighted-average number of common stock and
the common stock equivalents outstanding during the reporting
period. Diluted earnings per share for the years ended
December 31, 2015, 2016 and 2017 excluded common stock
equivalents because their inclusion would be anti-dilutive or would
decrease the reported loss per share. Our incentive stock units
have the right to receive non-forfeitable dividends on an equal
basis with common stock and therefore are considered participating
securities that must be included in the calculation of net loss per
share using the two-class method. Under the two-class method, basic
and diluted net loss per share is determined by calculating net
loss per share for common stock and participating securities based
on the cash dividends paid and participation rights in
undistributed earnings.</t>
  </si>
  <si>
    <t>Goodwill and Intangible Assets (Tables)</t>
  </si>
  <si>
    <t>Schedule of Cost and Accumulated Amortization of Intangible Assets</t>
  </si>
  <si>
    <t>Total cost and accumulated amortization of intangible assets is
comprised of the following:
Weighted Average Useful Life As of
December 31, 2017 June 30, 2018
(In
years) (In
thousands)
Intangible assets, net
Customer lists 15 $ 42,500 $ 42,500
Developed technology 9.6 42,000 42,000
Trade names and trademarks 17 24,500 24,500
Order backlog 1.5 1,100 1,100
Non-competition agreements and related items 4.4 810 810
Total intangible assets 110,910 110,910
Less: Accumulated amortization (29,725 ) (34,137 )
Total intangible assets, net $ 81,185 $ 76,773</t>
  </si>
  <si>
    <t>Summary of Amortization Expense Included in Condensed Consolidated Statements of Operations</t>
  </si>
  <si>
    <t>Amortization expense of intangible assets was $4.4 million for the
six months ended June 30, 2017, and was $4.4 million for the
six months ended June 30, 2018. Amortization expense is
included in the condensed consolidated statements of operations for
the six months ended June 30, 2017 and 2018 as follows:
Six Months Ended
June 30,
2017
2018
(In
thousands)
Cost of revenue—license $ 2,016 $ 2,016
Cost of revenue—subscription 192 192
Research and development 81 68
Sales and marketing 2,139 2,136
Total amortization of acquired intangibles $ 4,428 $ 4,412</t>
  </si>
  <si>
    <t>Total cost and amortization of intangible
assets comprised of the following:
As of
December 31,
Weighted Average 2016 2017
(In years) (In thousands)
Intangible assets, net
Customer lists 15 $ 42,500 $ 42,500
Developed technology 9.6 42,000 42,000
Trade names and trademarks 17 24,500 24,500
Order backlog 1.5 1,100 1,100
Non-competition agreements and related
items 4.4 810 810
Total intangible assets 110,910 110,910
Less: Accumulated amortization (20,897 ) (29,725 )
Total intangible assets,
net $ 90,013 $ 81,185</t>
  </si>
  <si>
    <t>Net Loss Per Share Attributable to Common Shareholders (Tables)</t>
  </si>
  <si>
    <t>Schedule of Calculation of Basic and Diluted Net Loss Per Share</t>
  </si>
  <si>
    <t>The following table sets forth the calculation of basic and diluted
net loss per share during the periods presented:
Six Months Ended
June 30,
2017 2018
(In thousands, except share data)
Numerator:
Net loss $ (6,587 ) $ (11,614 )
Deemed dividends to preferred stockholders (12,590 )
—
Net loss attributable to common shareholders $ (19,177 ) $ (11,614 )
Denominator:
Weighted average shares outstanding
Basic and diluted 47,567,048 85,984,103
Net loss attributable to common shareholders
Basic and diluted $ (0.40 ) $ (0.14 )</t>
  </si>
  <si>
    <t>The following table sets forth the
calculation of basic and diluted net loss per share during the
periods presented:
Year Ended
December 31,
2015
2016
2017
(In thousands, except share data)
Numerator:
Net loss $ (10,807 ) $ (3,173 ) $ (7,592 )
Deemed dividends to preferred
stockholders (21,597 ) (23,618 ) (21,129 )
Net loss attributable to common
shareholders $ (32,404 ) $ (26,791 ) $ (28,721 )
Denominator:
Weighted average shares outstanding used in
computing net loss per share
Basic 43,929,159 45,933,218 52,339,804
Diluted 43,929,159 45,933,218 52,339,804
Net loss attributable to common
shareholders
Basic $ (0.74 ) $ (0.58 ) $ (0.55 )
Diluted $ (0.74 ) $ (0.58 ) $ (0.55 )</t>
  </si>
  <si>
    <t>Weighted Average Outstanding Shares of Common Stock Equivalents Excluded from the Computation of the Diluted Net Loss per Share</t>
  </si>
  <si>
    <t>The following weighted average outstanding shares of common stock
equivalents were excluded from the computation of the diluted net
loss per share attributable to common shareholders for the periods
presented because their effect would have been anti-dilutive. For
the period prior to our initial public offering, convertible
preferred stock is not included in this computation as it was
contingently convertible based upon a future event.
Six Months Ended
June 30,
2017
2018
Stock options to purchase common stock 2,194,152 3,391,821
RSUs issued and outstanding — 1,189,385
Non-vested incentive units 3,309,772 1,288,022
Total 5,503,924 5,869,228</t>
  </si>
  <si>
    <t>The following weighted average outstanding
shares of common stock equivalents were excluded from the
computation of the diluted net loss per share attributable to
common stockholders for the periods presented because their effect
would have been anti-dilutive, and the convertible preferred stock
is not included in these calculations as it is contingently
convertible based upon a future event (see Note 10):
Year Ended
December 31,
2015 2016 2017
Convertible preferred stock on an as-if
converted basis
Stock options to purchase common
stock 495,315 1,799,632 2,402,225
RSUs issued and outstanding — — 105,404
Non-vested incentive units 7,307,787 4,931,760 2,915,228
Total 7,803,102 6,731,392 5,422,857</t>
  </si>
  <si>
    <t>Summary of Significant Accounting Policies (Tables)</t>
  </si>
  <si>
    <t>Summary of Cash, Cash Equivalents and Restricted Cash</t>
  </si>
  <si>
    <t>The Company is required to maintain a small
amount of restricted cash to guarantee rent payments in a foreign
subsidiary.
As of
December 31,
2016 2017
(In thousands)
Cash and cash equivalents per balance
sheet $ 18,214 $ 116,049
Restricted cash per balance sheet 58 78
Cash, cash equivalents and restricted cash
per cash flow $ 18,272 $ 116,127</t>
  </si>
  <si>
    <t>Summary of Consolidated Total Revenue by Geography</t>
  </si>
  <si>
    <t>The following tables sets forth the Company’s consolidated
total revenue by geography:
Six Months Ended
June 30,
2017
2018
(In
thousands)
United States $ 53,020 $ 67,195
EMEA (1) 13,853 24,952
Rest of the World (1) 7,853 12,127
Total revenue $ 74,726 $ 104,274
(1)
No single country represented more than 10% of our
consolidated revenue.</t>
  </si>
  <si>
    <t>The following tables sets forth the
Company’s consolidated total revenue by geography:
Year Ended
December 31,
2015 2016 2017
(In thousands)
United States $ 63,440 $ 92,116 $ 134,676
EMEA (1) 20,770 25,668 33,097
Rest of the World (1) 11,146 14,628 18,283
Total revenue $ 95,356 $ 132,412 $ 186,056
(1) No single
country represented more than 10% of consolidated
revenue</t>
  </si>
  <si>
    <t>Stock Option Plans and Stock-Based Compensation (Tables)</t>
  </si>
  <si>
    <t>Summary of Fair Value of Stock Options Estimated by Using Weighted Average Assumptions</t>
  </si>
  <si>
    <t>The fair value for the Company’s stock options granted during
the year ended June 30, 2017 and 2018 was estimated at the
date of grant using a Black Scholes option-pricing model using the
following weighted average assumptions:
June 30, 2017 June 30, 2018
Expected dividend rate 0% 0%
Expected volatility 49% 40.0% - 41.1%
Risk-free interest rate 2.11% - 2.11% 2.63% - 2.91%
Expected term (in years) 6.25 6.25</t>
  </si>
  <si>
    <t>The fair value for the Company’s stock
options granted during the year ended December 31, 2015 was
estimated at the date of grant using a Black Scholes option-pricing
model with the following assumptions:
Time Based Performance
Expected dividend rate 0% 0%
Expected volatility 48.4% 48.4%
Risk-free interest rate 1.55% - 1.95% 1.68% - 1.93%
Expected term (in years) 6.25 5.5 - 6.25
The fair value for the Company’s stock
options granted during the year ended December 31, 2016 was
estimated at the date of grant using a Black Scholes option-pricing
model with the following assumptions:
Time Based Performance
Expected dividend rate 0% 0%
Expected volatility 49% 49%
Risk-free interest rate 1.31% - 2.24% 1.27% - 2.16%
Expected term (in years) 5.5 - 6.25 5.75 - 6.4
The fair value for the Company’s stock
options granted during the year ended December 31, 2017 was
estimated at the date of grant using a Black Scholes option-pricing
model with the following assumptions:
Time Based Performance
Expected dividend rate 0% 0%
Expected volatility 40.9% - 49% 40.9% - 49%
Risk-free interest rate 1.96% - 2.18% 1.96% - 2.18%
Expected term (in years) 6.25 - 6.25 5.5 - 6.29</t>
  </si>
  <si>
    <t>Summary of Stock Option Activity</t>
  </si>
  <si>
    <t>The following table summarizes option activity under the 2017 Plan
and related information:
Number of Options Weighted Average Exercise Price (per share) Weighted Average Remaining Contractual Term (years) Aggregate Intrinsic Value
Balances at December 31, 2017 3,500,075 $ 5.43 8.8 31,784,488
Granted 50,879 $ 20.81
Exercised (365,111 ) $ 2.45
Forfeited (82,907 ) $ 2.78
Balances at June 30, 2018 3,102,936 $ 6.11 8.3 57,188,986
Options vested and expected to vest at June 30, 2018 3,102,936 $ 6.11 8.3 57,188,986
Options vested and exercisable at June 30, 2018 830,912 $ 2.33 7.3 18,455,289</t>
  </si>
  <si>
    <t xml:space="preserve">The following table summarizes activity for
service vesting stock options during the years ended
December 31, 2015, 2016 and 2017:
Number Weighted Weighted Aggregate
Balances at December 31, 2014 — $ —
Granted 1,349,782 $ 2.38
Forfeited (23,333 ) $ 2.42
Balances at December 31, 2015 1,326,449 $ 2.38 9.7
Options vested and expected to vest at
December 31, 2015 1,326,449 $ 2.38 9.7
Options vested and exercisable at
December 31, 2015 10,781 $ 2.42 9.7
Balances at December 31, 2015 1,326,449 $ 2.38 9.7
Granted 419,839 $ 1.69
Exercised (6,568 ) $ 1.77 $ 2,950
Forfeited (117,602 ) $ 2.31
Balances at December 31, 2016 1,622,118 $ 2.21 8.9 $ 1,546,599
Options vested and expected to vest at
December 31, 2016 1,622,118 $ 2.21 8.9 $ 1,546,599
Options vested and exercisable at
December 31, 2016 416,265 $ 2.36 8.7 $ 340,334
Balances at December 31, 2016 1,622,118 $ 2.21 8.9 $ 1,546,599
Granted 1,592,370 $ 9.54
Conversion of performance to service
based 591,892 $ 2.53
Exercised (152,330 ) $ 2.22 $ 1,871,041
Forfeited (153,975 ) $ 2.21
Balances at December 31, 2017 3,500,075 $ 5.43 8.8 $ 31,784,488
Options vested and expected to vest at
December 31, 2017 3,500,075 $ 5.43 8.8 $ 31,784,488
Options vested and exercisable at
December 31, 2017 926,614 $ 2.28 7.9 $ 11,324,729 </t>
  </si>
  <si>
    <t>Summary of Stock-Based Compensation Expense</t>
  </si>
  <si>
    <t>Stock-based compensation expense, which includes stock options,
restricted stock units and incentive units, was recognized as
follows:
Six Months Ended
June 30,
2017
2018
(In
thousands)
Cost of revenue—subscription $ 18 $ 374
Cost of revenue—services and other 38 722
Research and development 65 1,293
General and administrative 75 4,035
Sales and marketing 147 2,831
Total stock-based compensation expense $ 343 $ 9,255</t>
  </si>
  <si>
    <t>Stock-based compensation expense, which
includes stock options, restricted stock units and incentive units,
recognized was as follows:
Year Ended December 31,
2015 2016 2017
(In thousands)
Cost of revenue—subscription $ 12 $ 34 $ 133
Cost of revenue—services and
other 20 63 458
Research and development 62 118 658
General and administrative 28 96 2,062
Sales and marketing 124 257 1,203
Total stock-based compensation $ 246 $ 568 $ 4,514</t>
  </si>
  <si>
    <t>summary of Non-vested Service Vesting Stock Options</t>
  </si>
  <si>
    <t>The following table summarizes the status of
the Company’s non-vested service vesting stock options for
the years ended December 31, 2015, 2016 and 2017:
Number Weighted
Non-vested at December 31,
2014 — $ —
Granted 1,349,782 $ 1.16
Vested (10,781 ) $ 1.17
Forfeited (23,333 ) $ 1.17
Non-vested at December 31,
2015 1,315,668 $ 1.15
Granted 401,094 $ 0.81
Vested (382,364 ) $ 1.16
Forfeited (117,602 ) $ 1.12
Non-vested at December 31,
2016 1,216,796 $ 1.05
Granted 1,592,370 $ 4.13
Conversion of vested performance to time
based 322,988 $ 11.95
Vested (437,829 ) $ 1.04
Forfeited (111,076 ) $ 1.07
Non-vested at December 31,
2017 2,583,249 $ 4.32</t>
  </si>
  <si>
    <t>Summary of Non-vested Performance Vesting Stock Options</t>
  </si>
  <si>
    <t>A summary of the status of the
Company’s non-vested performance vesting stock options as of
December 31, 2017, and changes during the year ended
December 31, 2015, 2016 and 2017 are presented
below:
Number Weighted
Non-vested at December 31,
2014 —
Granted 322,846 $ 1.12
Vested (33,613 ) $ 1.12
Non-vested at December 31,
2015 289,233 $ 1.11
Granted 101,427 $ 0.84
Vested (106,903 ) $ 0.99
Forfeited (6,563 ) $ 1.18
Non-vested at December 31,
2016 277,194 $ 1.01
Granted 187,469 $ 1.55
Vested (141,675 ) $ 1.54
Conversion of vested performance to service
based (322,988 ) $ 11.95
Non-vested at December 31,
2017 — $ —</t>
  </si>
  <si>
    <t>Summary of Restricted Stock Unit Activity</t>
  </si>
  <si>
    <t>The following provides a summary of the
restricted stock unit activity for the Company for the year ended
December 31, 2017:
Number of Weighted Aggregate
Balances at December 31, 2016 —
Granted 897,284
Vested —
Forfeited —
Balances at December 31, 2017 897,284 9.9 $ 186
Units vested and expected to vest at
December 31, 2017 897,284 9.9 $ 186</t>
  </si>
  <si>
    <t>Performance Shares</t>
  </si>
  <si>
    <t>The following table summarizes activity of
performance vesting stock options for the years ended
December 31, 2015, 2016 and 2017:
Number Weighted Weighted Aggregate
Balances at December 31, 2014 — $ —
Granted 322,846 $ 2.32
Balances at December 31, 2015 322,846 $ 2.32 9.7
Options vested and expected to vest at
December 31, 2015 322,846 $ 2.32 9.7
Options vested and exercisable at
December 31, 2015 33,613 $ 2.33 9.5
Balances at December 31, 2015 322,846 $ 2.32 9.7
Granted 101,427 $ 1.77
Exercised (4,000 ) $ 1.36 $ 1,942
Forfeited (7,500 ) $ 2.42
Balances at December 31, 2016 412,773 $ 2.19 8.9 $ 401,616
Options vested and expected to vest at
December 31, 2016 412,773 $ 2.19 8.9 $ 401,616
Options vested and exercisable at
December 31, 2016 142,391 $ 2.22 8.8 $ 134,871
Balances at December 31, 2016 412,773 $ 2.19 8.9 $ 401,616
Granted 187,469 $ 3.27
Exercised (8,350 ) $ 2.38 $ 101,178
Conversion of shares (591,892 ) $ 2.53 8.5
Options vested and expected to vest at
December 31, 2017 — $ — — $ —
Options vested and exercisable at
December 31, 2017 — $ — — $ —</t>
  </si>
  <si>
    <t>Incentive Unit Plan</t>
  </si>
  <si>
    <t>A summary of the Company’s non-vested
incentive unit activity as of December 31, 2017, changes
during the year ended December 31, 2015, 2016 and 2017 are
presented below:
Number Weighted-
Non-vested at December 31,
2014 7,080 $ 0.0517
Granted 170 $ 0.0517
Vested (1,193 ) $ 0.0517
Forfeited (531 ) $ 0.0517
Non-vested at December 31,
2015 5,526 $ 0.0517
Granted (1,677 ) $ 0.0517
Vested 7 $ 0.0517
Forfeited (20 ) $ 0.0517
Other (1) 291 $ 0.0517
Non-vested at December 31,
2016 4,127 $ 0.0517
Vested (1,846 ) $ 0.0517
Repurchased — $ —
Forfeited (39 ) $ 0.0517
Non-vested at December 31,
2017 2,242 $ 0.0517
(1) The non-vested
total from December 31, 2016 has been adjusted to include
incentive units previously issued.</t>
  </si>
  <si>
    <t>Summary of Non-Vested Incentive activity</t>
  </si>
  <si>
    <t>A summary of the Company’s non-vested
incentive unit activity as of December 31, 2017 is as
follows:
Number of Weighted
Non-vested at December 31, 2016 — $ —
Granted 897,284 12.18
Vested — —
Forfeited — —
Non-vested at December 31, 2017 897,284 $ 12.18</t>
  </si>
  <si>
    <t>Business Combination (Tables)</t>
  </si>
  <si>
    <t>Summary of Fair Values of Assets Acquired and Liabilities Assumed at Acquisition Date</t>
  </si>
  <si>
    <t>The values outlined below represent the
Company’s estimates of fair value as of the acquisition
date:
(In thousands)
Cash and cash equivalents $ 458
Accounts receivable 423
Prepaid expenses and other assets 34
Deferred revenue contracts 162
Goodwill 10,485
Intangible assets 5,810
Total assets $ 17,372
Accounts payable $ (91 )
Accrued expenses (250 )
Deferred tax liability (1,202 )
Deferred revenue (162 )
Total liabilities $ (1,705 )
Total consideration $ 15,667
Total consideration, net of cash
acquired $ 15,209</t>
  </si>
  <si>
    <t>Summary of Acquired Finite-Lived Intangible Assets</t>
  </si>
  <si>
    <t>the following table summarizes the fair value
estimates of the identifiable intangible assets and their estimated
useful lives:
Estimated Weighted
Developed technology $ 5,000 7
Non-competition agreements and related
items 810 4.4
Total acquired intangible assets other than
goodwill $ 5,810</t>
  </si>
  <si>
    <t>Property and Equipment, Net (Tables)</t>
  </si>
  <si>
    <t>Schedule of Property and Equipment</t>
  </si>
  <si>
    <t>The cost and accumulated depreciation and
amortization of property and equipment are as follows:
As of
December 31,
2016 2017
(In thousands)
Property and equipment, net
Computer equipment $ 2,618 $ 4,559
Other assets 528 833
Total property and equipment 3,146 5,392
Less: accumulated depreciation (1,291 ) (2,374 )
Total property and equipment, net $ 1,855 $ 3,018</t>
  </si>
  <si>
    <t>Intangible Assets (Tables)</t>
  </si>
  <si>
    <t>Summary of Estimated Future Amorization of Intangible Aseets</t>
  </si>
  <si>
    <t>The total estimated future amortization
expense of these intangible assets as of December 31, 2017 is
as follows:
(In thousands)
Year ending December 31,
2018 $ 8,825
2019 8,825
2020 8,825
2021 8,825
2022 8,825
Thereafter 37,060
Total amortization expense $ 81,185</t>
  </si>
  <si>
    <t>Commitments and Contingencies (Tables)</t>
  </si>
  <si>
    <t>Schedule of Future Minimum Lease Payments</t>
  </si>
  <si>
    <t>Future minimum annual lease payments under
these non-cancelable operating leases, inclusive of sublease
proceeds, as of December 31, 2017 are as follows:
(In thousands)
Year ending December 31,
2018 $ 2,785
2019 3,004
2020 4,445
2021 4,997
2022 4,921
Thereafter 32,127
Total minimum lease payments $ 52,279</t>
  </si>
  <si>
    <t>Line of Credit and Long-Term Debt (Tables)</t>
  </si>
  <si>
    <t>Schedule of Aggregate Maturities of Long-Term Debt</t>
  </si>
  <si>
    <t>Aggregate maturities of the Company’s
debt at December 31, 2017 are as follows:
(In thousands)
2018 $ —
2019 116
2020 —
2021 70,000
2022 —
Total debt $ 70,116
Less: deferred financing costs (1,787 )
Long-term debt, net $ 68,329
Less: current portion —
Long term debt $ 68,329</t>
  </si>
  <si>
    <t>Stockholders' Equity (Tables)</t>
  </si>
  <si>
    <t>Schedule of Redeemable Convertible Preferred Stock</t>
  </si>
  <si>
    <t xml:space="preserve">Redeemable convertible preferred stock
consisted of the following (in thousands, except share
amounts):
As of Redeemable Date
Issued Original Shares Shares Liquidation Dividend
December 31, 2016 Series A September 2014 $ 1,000 500,000 223,987 $ 275,463 9 %
December 31, 2017 Series
A September
2014 $ 1,000 — — $ — 0 % </t>
  </si>
  <si>
    <t>Accrued Expenses and Other Liabilities (Tables)</t>
  </si>
  <si>
    <t>Schedule of Accrued Expenses</t>
  </si>
  <si>
    <t>Accrued expenses consisted of the
following:
As of
December 31,
2016 2017
(In thousands)
Commissions $ 4,943 $ 8,559
Bonus 2,895 5,063
Payroll and related benefits 988 2,640
Interest 794 34
Partner and customer programs 615 1,234
Sales and other taxes 615 1,373
Employee travel expenses 213 369
Consulting and professional
services 188 339
Other 1,854 3,025
Total $ 13,105 $ 22,636</t>
  </si>
  <si>
    <t>Prepayments and Other Assets (Tables)</t>
  </si>
  <si>
    <t>Schedule of Current Portion of Prepayments and Other Current Assets</t>
  </si>
  <si>
    <t>The current portion of prepayments and other
current assets consisted of the following:
As of
December 31,
2016 2017
(In thousands)
Prepaid expenses $ 2,783 $ 4,376
Prepaid insurance 447 660
Prepaid commissions 3,753 2,931
Other 711 2,046
Total $ 7,694 $ 10,013</t>
  </si>
  <si>
    <t>Schedule of Other Non-current Assets</t>
  </si>
  <si>
    <t>Other non-current assets consisted of the
following:
As of December 31,
2016 2017
(In thousands)
Prepaid expenses $ 546 $ 3,210
Deposits 115 222
Note receivable 319 —
Other — 110
Total $ 980 $ 3,542</t>
  </si>
  <si>
    <t>Income Taxes (Tables)</t>
  </si>
  <si>
    <t>Summary of Consolidated Loss Before Provision for Income Taxes</t>
  </si>
  <si>
    <t>The following table presents consolidated
loss before provision for income taxes as follows:
Year Ended
December 31,
2015 2016 2017
(In thousands)
Domestic $ (14,727 ) $ (2,435 ) $ (2,780 )
Foreign 1,306 (2,723 ) (2,519 )
Total loss before income taxes $ (13,421 ) $ (5,158 ) $ (5,299 )</t>
  </si>
  <si>
    <t>Summary of Provision for Income Taxes consisted</t>
  </si>
  <si>
    <t>The provision for income taxes consisted
of:
Year Ended
December 31,
2015 2016 2017
(In thousands)
Current
Federal $ — $ — $ 293
State 8 21 189
Foreign 704 531 1,997
Total current 712 552 2,479
Deferred
Federal (3,222 ) (1,315 ) (293 )
State (99 ) (118 ) 202
Foreign (5 ) (1,104 ) (95 )
Total deferred (3,326 ) (2,537 ) (186 )
(Benefit) provision $ (2,614 ) $ (1,985 ) $ 2,293</t>
  </si>
  <si>
    <t>Net Tax Effects of Temporary Differences between the Carring Amount of Significant Components of Deferred Tax Assets and Deferred Tax Liab</t>
  </si>
  <si>
    <t>Deferred income taxes reflect the net tax
effects of temporary differences between the carrying amounts of
assets and liabilities for financial reporting purposes and the
amounts used for income tax purposes. Significant components of the
Company’s deferred taxes are as follows:
As of
December 31,
2016 2017
(In thousands)
Deferred tax assets:
Research and development and other
credits $ 5,235 $ 6,187
Net operating loss carryforward 26,867 14,795
Charitable contributions 11 —
Deferred revenue 1,115 1,355
Stock compensation 17 125
Accrued expense 1,346 1,323
Depreciable and amortizable assets 368 29
Other — 228
Total deferred tax assets 34,959 24,042
Deferred tax liabilities:
Prepaid expenses (1,389 ) (1,249 )
Intangibles (32,751 ) (17,232 )
Total deferred tax assets, net 819 5,561
Less valuation allowance for deferred tax
assets (486 ) (5,297 )
Net deferred tax assets $ 333 $ 264</t>
  </si>
  <si>
    <t>Difference between Federal Income Tax Rate and Effective Income Tax Rate</t>
  </si>
  <si>
    <t>The following table reconciles the
Company’s effective tax rate to the federal statutory tax
rate:
Year Ended December 31,
2015 2016 2017
U.S. federal taxes at statutory
rate 34.0 % 34.0 % 34.0 %
Foreign tax rate differentials (0.7 ) (11.8 ) (9.1 )
Research and development credit 1.8 18.2 17.8
Foreign tax credit 3.9 4.7 18.3
Stock options (1.1 ) (3.8 ) (23.6 )
Permanent differences and other (5.3 ) (7.8 ) (14.4 )
State taxes, net of federal
benefit 2.8 (0.1 ) (4.0 )
Change in state rate (11.6 ) 7.3 (1.9 )
Change in other valuation allowance due to
operations 0.4 (1.9 ) (58.4 )
Other 4.7 (0.3 ) (2.0 )
Total income tax benefit (expense) 19.5 % 38.5 % (43.3 )%</t>
  </si>
  <si>
    <t>Reconciliation of Unrecognized Tax Benefits</t>
  </si>
  <si>
    <t>The reconciliation of unrecognized tax
benefits at the beginning and end of the year is as follows (in
thousands):
Balance at December 31, 2014 $ 320
Additions based on tax positions related to
prior year 366
Balance at December 31, 2015 $ 686
Additions based on tax positions related to
prior year 197
Balance at December 31, 2016 883
Additions based on tax positions related to
prior year 507
Additions based on tax positions related to
current year 473
Balance at December 31, 2017 $ 1,863</t>
  </si>
  <si>
    <t>Geographic information and major customers (Tables)</t>
  </si>
  <si>
    <t>The following are a summary of consolidated
revenues within geographic areas:
Year Ended
December 31,
2015 2016 2017
(In thousands)
United States $ 63,440 $ 92,116 $ 134,676
EMEA (1) 20,770 25,668 33,097
Rest of the World (1) 11,146 14,628 18,283
Total revenue $ 95,356 $ 132,412 $ 186,056
(1) No single
country represented more than 10% of consolidated
revenue</t>
  </si>
  <si>
    <t>Summary of Significant Accounting Policies - Summary of Consolidated Total Revenue by Geography (Details) - USD ($) $ in Thousands</t>
  </si>
  <si>
    <t>Summary of Significant Accounting Policies [Line Items]</t>
  </si>
  <si>
    <t>United States</t>
  </si>
  <si>
    <t>EMEA</t>
  </si>
  <si>
    <t>Rest of the World</t>
  </si>
  <si>
    <t>Goodwill and Intangible Assets - Additional Information (Details) - USD ($)</t>
  </si>
  <si>
    <t>Goodwill, acquired during period</t>
  </si>
  <si>
    <t>Goodwill, impairment loss</t>
  </si>
  <si>
    <t>Total amortization of acquired intangibles</t>
  </si>
  <si>
    <t>Impairment of intangible assets</t>
  </si>
  <si>
    <t>Goodwill and Intangible Assets - Schedule of Cost and Accumulated Amortization of Intangible Assets (Details) - USD ($) $ in Thousands</t>
  </si>
  <si>
    <t>Finite Lived Intangible Assets [Line Items]</t>
  </si>
  <si>
    <t>Intangible assets, gross</t>
  </si>
  <si>
    <t>Less: Accumulated amortization</t>
  </si>
  <si>
    <t>Total intangible assets, net</t>
  </si>
  <si>
    <t>Customer Lists</t>
  </si>
  <si>
    <t>Weighted Average Useful Life</t>
  </si>
  <si>
    <t>15 years</t>
  </si>
  <si>
    <t>Developed Technology</t>
  </si>
  <si>
    <t>9 years 7 months 6 days</t>
  </si>
  <si>
    <t>Trade Names and Trademarks</t>
  </si>
  <si>
    <t>17 years</t>
  </si>
  <si>
    <t>Order Backlog</t>
  </si>
  <si>
    <t>1 year 6 months</t>
  </si>
  <si>
    <t>Non-competition Agreements and Related Items</t>
  </si>
  <si>
    <t>4 years 4 months 24 days</t>
  </si>
  <si>
    <t>Goodwill and Intangible Assets - Summary of Amortization Expense Included in Condensed Consolidated Statements of Operations (Details) - USD ($) $ in Thousands</t>
  </si>
  <si>
    <t>Cost of Revenue – License</t>
  </si>
  <si>
    <t>Cost of Revenue – Subscription</t>
  </si>
  <si>
    <t>Research and Development</t>
  </si>
  <si>
    <t>Sales and Marketing</t>
  </si>
  <si>
    <t>Stock Option Plans and Stock-Based Compensation - Summary of Stock Option Activity (Details) - USD ($)</t>
  </si>
  <si>
    <t>Share Based Compensation Arrangement By Share Based Payment Award [Line Items]</t>
  </si>
  <si>
    <t>Number of Options, Beginning balances</t>
  </si>
  <si>
    <t>Number of Options, Granted</t>
  </si>
  <si>
    <t>Number of Options, Exercised</t>
  </si>
  <si>
    <t>Number of Options, Forfeited</t>
  </si>
  <si>
    <t>Number of Options, Ending balances</t>
  </si>
  <si>
    <t>Number of Options, Options vested and expected to vest</t>
  </si>
  <si>
    <t>Number of Options, Options vested and exercisable</t>
  </si>
  <si>
    <t>Weighted Average Exercise Price Per share, Beginning balances</t>
  </si>
  <si>
    <t>Weighted Average Exercise Price (per share), Granted</t>
  </si>
  <si>
    <t>Weighted Average Exercise Price (per share), Exercised</t>
  </si>
  <si>
    <t>Weighted Average Exercise Price (per share), Forfeited</t>
  </si>
  <si>
    <t>Weighted Average Exercise Price (per share), Ending balances</t>
  </si>
  <si>
    <t>Weighted Average Exercise Price (per share), Options vested and expected to vest</t>
  </si>
  <si>
    <t>Weighted Average Exercise Price (Per share), Options vested and exercisable</t>
  </si>
  <si>
    <t>Weighted Average Remaining Contractual Term (years)</t>
  </si>
  <si>
    <t>8 years 9 months 18 days</t>
  </si>
  <si>
    <t>8 years 10 months 25 days</t>
  </si>
  <si>
    <t>9 years 8 months 12 days</t>
  </si>
  <si>
    <t>Weighted Average Remaining Contractual Term (years), Options vested and expected to vest</t>
  </si>
  <si>
    <t>Weighted Average Remaining Contractual Term (years), Options vested and exercisable</t>
  </si>
  <si>
    <t>7 years 10 months 25 days</t>
  </si>
  <si>
    <t>Aggregate Intrinsic Value, Balances</t>
  </si>
  <si>
    <t>Aggregate Intrinsic Value, Options vested and expected to vest</t>
  </si>
  <si>
    <t>Aggregate Intrinsic Value, Options vested and exercisable</t>
  </si>
  <si>
    <t>Conversion of performance to service based</t>
  </si>
  <si>
    <t>Weighted Average Exercise Price, Conversion of shares</t>
  </si>
  <si>
    <t>Aggregate Intrinsic Value, Exercised</t>
  </si>
  <si>
    <t>2017 Long Term Incentive Plan</t>
  </si>
  <si>
    <t>8 years 3 months 18 days</t>
  </si>
  <si>
    <t>7 years 3 months 18 days</t>
  </si>
  <si>
    <t>Stock Option Plans and Stock-Based Compensation - Summary of Stock-Based Compensation Expense (Details) - USD ($) $ in Thousands</t>
  </si>
  <si>
    <t>Cost of Revenue - Subscription</t>
  </si>
  <si>
    <t>Cost of Revenue - Services and Other</t>
  </si>
  <si>
    <t>General and Administrative Expenses</t>
  </si>
  <si>
    <t>Net Loss Per Share Attributable to Common Shareholders - Weighted Average Outstanding Shares of Common Stock Equivalents Excluded from the Computation of the Diluted Net Loss per Share (Details) - shares</t>
  </si>
  <si>
    <t>Antidilutive Securities Excluded From Computation Of Earnings Per Share [Line Items]</t>
  </si>
  <si>
    <t>Weighted average outstanding shares of common stock equivalents excluded from the computation of diluted net loss per share</t>
  </si>
  <si>
    <t>Stock Options</t>
  </si>
  <si>
    <t>RSUs Issued and Outstanding</t>
  </si>
  <si>
    <t>Non-Vested Incentive Units</t>
  </si>
  <si>
    <t>Organization and Description of Business - Additional Information (Detail)</t>
  </si>
  <si>
    <t>Organization Consolidation And Presentation Of Financial Statements [Abstract]</t>
  </si>
  <si>
    <t>Date of incorporation</t>
  </si>
  <si>
    <t>Aug. 8,
		2014</t>
  </si>
  <si>
    <t>State of incorporation</t>
  </si>
  <si>
    <t>Delaware</t>
  </si>
  <si>
    <t>Summary of Significant Accounting Policies - Summary of Cash, Cash Equivalents and Restricted Cash (Detail) - USD ($) $ in Thousands</t>
  </si>
  <si>
    <t>Dec. 31, 2014</t>
  </si>
  <si>
    <t>Cash Cash Equivalents Restricted Cash And Restricted Cash Equivalents [Abstract]</t>
  </si>
  <si>
    <t>Cash and cash equivalents per balance sheet</t>
  </si>
  <si>
    <t>Restricted cash per balance sheet</t>
  </si>
  <si>
    <t>Cash, cash equivalents and restricted cash per cash flow</t>
  </si>
  <si>
    <t>Summary of Significant Accounting Policies - Additional Information (Detail) $ in Thousands</t>
  </si>
  <si>
    <t>Jun. 30, 2018USD ($)Segment</t>
  </si>
  <si>
    <t>Dec. 31, 2017USD ($)Segment</t>
  </si>
  <si>
    <t>Dec. 31, 2016USD ($)</t>
  </si>
  <si>
    <t>Dec. 31, 2015USD ($)</t>
  </si>
  <si>
    <t>Jun. 30, 2017USD ($)</t>
  </si>
  <si>
    <t>Dec. 31, 2014USD ($)</t>
  </si>
  <si>
    <t>Accounting Policies [Line Items]</t>
  </si>
  <si>
    <t>Number of operating segments | Segment</t>
  </si>
  <si>
    <t>Cash, cash equivalents and restricted cash</t>
  </si>
  <si>
    <t>Advertising Expense</t>
  </si>
  <si>
    <t>Minimum</t>
  </si>
  <si>
    <t>Property and equipment, estimated useful life</t>
  </si>
  <si>
    <t>3 years</t>
  </si>
  <si>
    <t>Maximum</t>
  </si>
  <si>
    <t>5 years</t>
  </si>
  <si>
    <t>ASU 2015-03 | Reclassification of Other Assets to Other Long-Term Liabilities</t>
  </si>
  <si>
    <t>Other assets</t>
  </si>
  <si>
    <t>Goodwill - Additional Information (Detail) - USD ($)</t>
  </si>
  <si>
    <t>Schedule of Cost and Amortization of Intangible Assets (Detail) - USD ($) $ in Thousands</t>
  </si>
  <si>
    <t>Intangible Assets - Additional Information (Detail) - USD ($) $ in Thousands</t>
  </si>
  <si>
    <t>Commitments and Contingencies - Additional Information (Detail) - USD ($) $ in Millions</t>
  </si>
  <si>
    <t>Rent expense under all operating leases</t>
  </si>
  <si>
    <t>Accrued Liabilities [Member]</t>
  </si>
  <si>
    <t>Deferred rent balance</t>
  </si>
  <si>
    <t>Line of Credit and Long-Term Debt - Additional Information (Detail) - USD ($) $ in Thousands</t>
  </si>
  <si>
    <t>Jun. 29, 2018</t>
  </si>
  <si>
    <t>Jun. 28, 2017</t>
  </si>
  <si>
    <t>Aug. 31, 2016</t>
  </si>
  <si>
    <t>Oct. 05, 2017</t>
  </si>
  <si>
    <t>Line Of Credit Facility [Line Items]</t>
  </si>
  <si>
    <t>Line of credit outstanding balance</t>
  </si>
  <si>
    <t>Repayment/prepaid of borrowings outstanding</t>
  </si>
  <si>
    <t>Prepayment premium percentage</t>
  </si>
  <si>
    <t>0.50%</t>
  </si>
  <si>
    <t>1.50%</t>
  </si>
  <si>
    <t>Prepayment premium amount</t>
  </si>
  <si>
    <t>Amortization of debt issuance costs</t>
  </si>
  <si>
    <t>Unamortized debt issuance costs</t>
  </si>
  <si>
    <t>Debt instrument interest rate during the period</t>
  </si>
  <si>
    <t>8.00%</t>
  </si>
  <si>
    <t>9.00%</t>
  </si>
  <si>
    <t>Line of credit facility, principal prepayment conditions</t>
  </si>
  <si>
    <t>The agreement also requires prepayments in the case of certain events  including asset sales in excess of $1 million, proceeds from an initial public  offering ("IPO"), proceeds in excess of $1 million from an insurance settlement,  or proceeds from a new debt agreement.</t>
  </si>
  <si>
    <t>Proceeds from loan used to fund preferred stock dividend</t>
  </si>
  <si>
    <t>Long-term debt balance</t>
  </si>
  <si>
    <t>Term Loan</t>
  </si>
  <si>
    <t>Debt instrument, maturity date</t>
  </si>
  <si>
    <t>Aug. 16,
		2021</t>
  </si>
  <si>
    <t>Debt Instrument, interest payments</t>
  </si>
  <si>
    <t>quarterly</t>
  </si>
  <si>
    <t>6.80%</t>
  </si>
  <si>
    <t>Revolving Line of Credit</t>
  </si>
  <si>
    <t>Line of credit</t>
  </si>
  <si>
    <t>Standby Letters of Credit</t>
  </si>
  <si>
    <t>Standby letters of credit</t>
  </si>
  <si>
    <t>Modified Loan and Security Agreements</t>
  </si>
  <si>
    <t>The agreement also requires prepayments in the  case of certain events including asset sales in excess of $1.0 million,  proceeds from an IPO, proceeds in excess of $1.0 million from an insurance  settlement, or proceeds from a new debt agreement.</t>
  </si>
  <si>
    <t>London Interbank Offered Rate (LIBOR)</t>
  </si>
  <si>
    <t>Percentage of LIBOR floor rate</t>
  </si>
  <si>
    <t>1.00%</t>
  </si>
  <si>
    <t>Applicable margin rate</t>
  </si>
  <si>
    <t>7.00%</t>
  </si>
  <si>
    <t>London Interbank Offered Rate (LIBOR) | Term Loan</t>
  </si>
  <si>
    <t>2.30%</t>
  </si>
  <si>
    <t>4.50%</t>
  </si>
  <si>
    <t>3.70%</t>
  </si>
  <si>
    <t>London Interbank Offered Rate (LIBOR) | Revolving Line of Credit</t>
  </si>
  <si>
    <t>3.50%</t>
  </si>
  <si>
    <t>Related Party Transactions - Additional Information (Detail) - USD ($)</t>
  </si>
  <si>
    <t>Related Party Transaction [Line Items]</t>
  </si>
  <si>
    <t>Consulting fees</t>
  </si>
  <si>
    <t>Affiliated Entity</t>
  </si>
  <si>
    <t>Ordinary sales transactions with affiliate</t>
  </si>
  <si>
    <t>Purchase transactions with affiliate</t>
  </si>
  <si>
    <t>Payable to controlling entity</t>
  </si>
  <si>
    <t>Payable to controlling entity converted to additional paid in capital</t>
  </si>
  <si>
    <t>Non-Executive Employees</t>
  </si>
  <si>
    <t>Personal tax liabilities</t>
  </si>
  <si>
    <t>Stock Option Plans and Stock-Based Compensation - Additional Information (Detail)</t>
  </si>
  <si>
    <t>1 Months Ended</t>
  </si>
  <si>
    <t>3 Months Ended</t>
  </si>
  <si>
    <t>Nov. 30, 2017shares</t>
  </si>
  <si>
    <t>Dec. 31, 2017USD ($)Employeeshares</t>
  </si>
  <si>
    <t>Jun. 30, 2018USD ($)$ / sharesshares</t>
  </si>
  <si>
    <t>Jun. 30, 2017USD ($)$ / shares</t>
  </si>
  <si>
    <t>Dec. 31, 2017USD ($)Employee$ / sharesshares</t>
  </si>
  <si>
    <t>Dec. 31, 2016USD ($)Employee$ / sharesshares</t>
  </si>
  <si>
    <t>Dec. 31, 2015USD ($)Employee$ / sharesshares</t>
  </si>
  <si>
    <t>Purchase of common stock under ESPP | shares</t>
  </si>
  <si>
    <t>Weighted average grant date fair value per share | $ / shares</t>
  </si>
  <si>
    <t>Total fair value of shares vested</t>
  </si>
  <si>
    <t>Total unrecognized compensation expense related to non-vested stock options granted</t>
  </si>
  <si>
    <t>Unrecognized compensation expense, weighted-average period of recognition</t>
  </si>
  <si>
    <t>3 years 1 month 20 days</t>
  </si>
  <si>
    <t>2 years 6 months 3 days</t>
  </si>
  <si>
    <t>2 years 9 months 10 days</t>
  </si>
  <si>
    <t>Number of shares, granted | shares</t>
  </si>
  <si>
    <t>Share-based compensation intrinsic value of options exercise</t>
  </si>
  <si>
    <t>Number of shares, vested | shares</t>
  </si>
  <si>
    <t>Expected dividend rate</t>
  </si>
  <si>
    <t>0.00%</t>
  </si>
  <si>
    <t>Weighted-average grant date fair value | $ / shares</t>
  </si>
  <si>
    <t>2015 Stock Incentive Plan</t>
  </si>
  <si>
    <t>Shares of common stock reserve for issuance | shares</t>
  </si>
  <si>
    <t>Shares available for issuance | shares</t>
  </si>
  <si>
    <t>2015 Stock Option and Grant Plan</t>
  </si>
  <si>
    <t>Number of additional shares authorized for issuance every year on January 1st under share-based compensation plan | shares</t>
  </si>
  <si>
    <t>Vesting period</t>
  </si>
  <si>
    <t>4 years</t>
  </si>
  <si>
    <t>6 months</t>
  </si>
  <si>
    <t>1 year</t>
  </si>
  <si>
    <t>Aggregate intrinsic value, non-vested</t>
  </si>
  <si>
    <t>Compensation related expenses</t>
  </si>
  <si>
    <t>Share-based Compensation Arrangement by Share-based Payment Award, Plan Modification, Number of Employees Affected | Employee</t>
  </si>
  <si>
    <t>Share-based Compensation Arrangement by Share-based Payment Award, Plan Modification, Incremental Compensation Cost</t>
  </si>
  <si>
    <t>Share-based Compensation Arrangement by Share-based Payment Award, Share-based Liabilities Paid</t>
  </si>
  <si>
    <t>Share-based Compensation Arrangement by Share-based Payment Award, Plan Modification, Accelerated Incremental Compensation Cost</t>
  </si>
  <si>
    <t>Incentive Unit Plan | Executive | Vest Based On Performance Meeting Or Exceeding EBITDA Targets</t>
  </si>
  <si>
    <t>Vesting percentage</t>
  </si>
  <si>
    <t>50.00%</t>
  </si>
  <si>
    <t>Incentive Unit Plan | Executive | Vest 25% On First Anniversary Date of Grant, and Ratably Over Remaining Three Years</t>
  </si>
  <si>
    <t>Incentive Unit Plan | Executive | First Anniversary Date Of Grant</t>
  </si>
  <si>
    <t>25.00%</t>
  </si>
  <si>
    <t>Incentive Stock Options</t>
  </si>
  <si>
    <t>Incentive Stock Options | Maximum</t>
  </si>
  <si>
    <t>Restricted Stock</t>
  </si>
  <si>
    <t>3 years 5 months 19 days</t>
  </si>
  <si>
    <t>Number of shares, expected to vest | shares</t>
  </si>
  <si>
    <t>Weighted average remaining contractual period</t>
  </si>
  <si>
    <t>2 years</t>
  </si>
  <si>
    <t>Incentive Stock Options and Nonqualified Stock Options</t>
  </si>
  <si>
    <t>Options granted expire period</t>
  </si>
  <si>
    <t>10 years</t>
  </si>
  <si>
    <t>Share-based Compensation Arrangement by Share-based Payment Award, Plan Modification, Incremental Future Compensation Cost</t>
  </si>
  <si>
    <t>3 years 10 months 17 days</t>
  </si>
  <si>
    <t>9 years 10 months 25 days</t>
  </si>
  <si>
    <t>Stock Option Plans and Stock-Based Compensation - Summary of Fair Value of Stock Options Estimated by Using Weighted Average Assumptions (Detail)</t>
  </si>
  <si>
    <t>Expected volatility</t>
  </si>
  <si>
    <t>49.00%</t>
  </si>
  <si>
    <t>Expected volatility, Minimum</t>
  </si>
  <si>
    <t>40.00%</t>
  </si>
  <si>
    <t>Expected volatility, Maximum</t>
  </si>
  <si>
    <t>41.00%</t>
  </si>
  <si>
    <t>Risk-free interest rate, Minimum</t>
  </si>
  <si>
    <t>2.63%</t>
  </si>
  <si>
    <t>2.11%</t>
  </si>
  <si>
    <t>Risk-free interest rate, Maximum</t>
  </si>
  <si>
    <t>2.91%</t>
  </si>
  <si>
    <t>Expected term (in years)</t>
  </si>
  <si>
    <t>6 years 3 months</t>
  </si>
  <si>
    <t>Time Based</t>
  </si>
  <si>
    <t>48.40%</t>
  </si>
  <si>
    <t>40.90%</t>
  </si>
  <si>
    <t>1.96%</t>
  </si>
  <si>
    <t>1.31%</t>
  </si>
  <si>
    <t>1.55%</t>
  </si>
  <si>
    <t>2.18%</t>
  </si>
  <si>
    <t>2.24%</t>
  </si>
  <si>
    <t>1.95%</t>
  </si>
  <si>
    <t>1.27%</t>
  </si>
  <si>
    <t>1.68%</t>
  </si>
  <si>
    <t>2.16%</t>
  </si>
  <si>
    <t>1.93%</t>
  </si>
  <si>
    <t>Minimum | Time Based</t>
  </si>
  <si>
    <t>5 years 5 months</t>
  </si>
  <si>
    <t>Minimum | Performance Shares</t>
  </si>
  <si>
    <t>5 years 6 months</t>
  </si>
  <si>
    <t>5 years 9 months</t>
  </si>
  <si>
    <t>Maximum | Time Based</t>
  </si>
  <si>
    <t>Maximum | Performance Shares</t>
  </si>
  <si>
    <t>6 years 3 months 14 days</t>
  </si>
  <si>
    <t>6 years 4 months 24 days</t>
  </si>
  <si>
    <t>Income Taxes - Additional Information (Detail) - USD ($)</t>
  </si>
  <si>
    <t>Dec. 31, 2018</t>
  </si>
  <si>
    <t>Income Tax Examination [Line Items]</t>
  </si>
  <si>
    <t>U.S. federal corporate tax rate</t>
  </si>
  <si>
    <t>21.00%</t>
  </si>
  <si>
    <t>35.00%</t>
  </si>
  <si>
    <t>34.00%</t>
  </si>
  <si>
    <t>Interest or penalties expense</t>
  </si>
  <si>
    <t>Tax benefit change in valuation allowance</t>
  </si>
  <si>
    <t>Recognized tax expense related to transition tax</t>
  </si>
  <si>
    <t>Federal net operating loss carryforwards</t>
  </si>
  <si>
    <t>Research and development credits of approximately</t>
  </si>
  <si>
    <t>Unrecognized tax benefits</t>
  </si>
  <si>
    <t>Effective income tax rate</t>
  </si>
  <si>
    <t>7.30%</t>
  </si>
  <si>
    <t>2.40%</t>
  </si>
  <si>
    <t>(43.30%)</t>
  </si>
  <si>
    <t>38.50%</t>
  </si>
  <si>
    <t>19.50%</t>
  </si>
  <si>
    <t>Scenario, Plan</t>
  </si>
  <si>
    <t>U.S. Federal</t>
  </si>
  <si>
    <t>Income tax examination description</t>
  </si>
  <si>
    <t>no longer subject to U.S. federal income tax examinations for years before 2014</t>
  </si>
  <si>
    <t>No longer  subject to U.S. federal income tax examinations for years before 2013</t>
  </si>
  <si>
    <t>Valuation allowance</t>
  </si>
  <si>
    <t>State, Local and Foreign</t>
  </si>
  <si>
    <t>no longer subject to state, local and foreign income tax examinations by tax authorities for years before 2012</t>
  </si>
  <si>
    <t>No  longer subject to state, local and foreign income tax examinations by tax  authorities for years before 2012</t>
  </si>
  <si>
    <t>Foreign Tax Authority</t>
  </si>
  <si>
    <t>Net Loss Per Share Attributable to Common Shareholders - Schedule of Calculation of Basic and Diluted Net Loss Per Share (Detail) - USD ($) $ / shares in Units, $ in Thousands</t>
  </si>
  <si>
    <t>Numerator:</t>
  </si>
  <si>
    <t>Deemed dividends to preferred stockholders</t>
  </si>
  <si>
    <t>Net loss attributable to common shareholders</t>
  </si>
  <si>
    <t>Denominator</t>
  </si>
  <si>
    <t>Weighted average shares outstanding Basic and diluted</t>
  </si>
  <si>
    <t>Basic and diluted</t>
  </si>
  <si>
    <t>Business Combination - Additional Information (Detail) - USD ($)</t>
  </si>
  <si>
    <t>Jul. 15, 2015</t>
  </si>
  <si>
    <t>Business Acquisition [Line Items]</t>
  </si>
  <si>
    <t>whitebox Security Ltd.</t>
  </si>
  <si>
    <t>Business Combination, Consideration</t>
  </si>
  <si>
    <t>Business combination, acquisition Costs</t>
  </si>
  <si>
    <t>Business Combination - Schedule of Fair Values of Assets Acquired and Liabilities Assumed at Acquisition Date (Detail) - USD ($) $ in Thousands</t>
  </si>
  <si>
    <t>Prepaid expenses and other assets</t>
  </si>
  <si>
    <t>Deferred revenue contracts</t>
  </si>
  <si>
    <t>Intangible assets</t>
  </si>
  <si>
    <t>Accrued expenses</t>
  </si>
  <si>
    <t>Deferred tax liability</t>
  </si>
  <si>
    <t>Total consideration</t>
  </si>
  <si>
    <t>Total consideration, net of cash acquired</t>
  </si>
  <si>
    <t>Business Combination - Summary of Fair Value Estimates Identifiable Intangible Assets and Estimated Useful Lives (Detail) - whitebox Security Ltd. $ in Thousands</t>
  </si>
  <si>
    <t>Jul. 15, 2015USD ($)</t>
  </si>
  <si>
    <t>Intangible asset, estimated useful life</t>
  </si>
  <si>
    <t>7 years</t>
  </si>
  <si>
    <t>Property and Equipment Net (Detail) - USD ($) $ in Thousands</t>
  </si>
  <si>
    <t>Property, Plant and Equipment [Line Items]</t>
  </si>
  <si>
    <t>Property and equipment, gross</t>
  </si>
  <si>
    <t>Less: accumulated depreciation</t>
  </si>
  <si>
    <t>Computer Equipment</t>
  </si>
  <si>
    <t>Other Assets</t>
  </si>
  <si>
    <t>Property and Equipment Net - Additional Information (Detail) - USD ($) $ in Millions</t>
  </si>
  <si>
    <t>Depreciation Expense</t>
  </si>
  <si>
    <t>Impairments of property and equipment</t>
  </si>
  <si>
    <t>Schedule of Estimated Future Amortization Expense of Intangible Assets (Detail) - USD ($) $ in Thousands</t>
  </si>
  <si>
    <t>Finite lived intangible assets, fiscal year maturity [Abstract]</t>
  </si>
  <si>
    <t>Thereafter</t>
  </si>
  <si>
    <t>Future Minimum Annual Lease Payments Under Non-cancelable Operating Leases, Inclusive of Sublease Proceeds (Detail) $ in Thousands</t>
  </si>
  <si>
    <t>Dec. 31, 2017USD ($)</t>
  </si>
  <si>
    <t>Total minimum lease payments</t>
  </si>
  <si>
    <t>Aggregate Maturities of Company's Debt (Detail) - USD ($) $ in Thousands</t>
  </si>
  <si>
    <t>Total debt</t>
  </si>
  <si>
    <t>Less: deferred financing costs</t>
  </si>
  <si>
    <t>Long-term debt, net</t>
  </si>
  <si>
    <t>Less: current portion</t>
  </si>
  <si>
    <t>Long term debt</t>
  </si>
  <si>
    <t>Stockholders' Equity - Additional Information (Detail) - USD ($) $ / shares in Units, $ in Thousands</t>
  </si>
  <si>
    <t>Jun. 27, 2017</t>
  </si>
  <si>
    <t>Nov. 30, 2017</t>
  </si>
  <si>
    <t>Class of Stock [Line Items]</t>
  </si>
  <si>
    <t>Shares authorized</t>
  </si>
  <si>
    <t>Dividend rate, percentage</t>
  </si>
  <si>
    <t>Dividend rate, Per share amount</t>
  </si>
  <si>
    <t>Dividend declared and paid</t>
  </si>
  <si>
    <t>Dividends payable, date to be paid</t>
  </si>
  <si>
    <t>Dec. 15,
		2016</t>
  </si>
  <si>
    <t>Stock repurchased and retired</t>
  </si>
  <si>
    <t>Stock issued, conversion of shares</t>
  </si>
  <si>
    <t>Stock repurchased and retired, shares</t>
  </si>
  <si>
    <t>Share price</t>
  </si>
  <si>
    <t>IPO</t>
  </si>
  <si>
    <t>Cumulative undeclared and unpaid dividends</t>
  </si>
  <si>
    <t>IPO | Redeemable Convertible Preferred Stock</t>
  </si>
  <si>
    <t>Redeemable convertible preferred shares converted</t>
  </si>
  <si>
    <t>IPO | Common Stock</t>
  </si>
  <si>
    <t>Stockholders' Equity - Schedule of Redeemable Convertible Preferred Stock (Detail) - USD ($) $ / shares in Units, $ in Thousands</t>
  </si>
  <si>
    <t>Temporary Equity [Line Items]</t>
  </si>
  <si>
    <t>Dividend percentage</t>
  </si>
  <si>
    <t>Date Issued</t>
  </si>
  <si>
    <t>Sep. 30,
		2014</t>
  </si>
  <si>
    <t>Shares issued</t>
  </si>
  <si>
    <t>Shares outstanding</t>
  </si>
  <si>
    <t>Liquidation preference</t>
  </si>
  <si>
    <t>Stock Option Plans and Stock-Based Compensation - Summary of Non-vested Vesting Stock Options (Detail) - $ / shares</t>
  </si>
  <si>
    <t>Number of Shares</t>
  </si>
  <si>
    <t>Number of Shares, Beginning Balance</t>
  </si>
  <si>
    <t>Number of shares, granted</t>
  </si>
  <si>
    <t>Number of Shares, Conversion of vested performance to service based</t>
  </si>
  <si>
    <t>Number of Shares, Vested</t>
  </si>
  <si>
    <t>Number of Shares, Forfeited</t>
  </si>
  <si>
    <t>Non-vested number of shares, Ending Balance</t>
  </si>
  <si>
    <t>Weighted average grant date Fair Value</t>
  </si>
  <si>
    <t>Weighted average grant date Fair Value, Beginning Balance</t>
  </si>
  <si>
    <t>Weighted average grant date Fair Value, Granted</t>
  </si>
  <si>
    <t>Weighted Average Grant Date Fair Value, Conversion of vested performance to service based</t>
  </si>
  <si>
    <t>Weighted average grant date Fair Value, Vested</t>
  </si>
  <si>
    <t>Weighted average grant date Fair Value, Forfeited</t>
  </si>
  <si>
    <t>Weighted average grant date Fair Value, Ending Balance</t>
  </si>
  <si>
    <t>Stock Option Plans and Stock-Based Compensation - Summary of performance Vesting Stock Option Activity (Detail) - USD ($)</t>
  </si>
  <si>
    <t>Disclosure Of Compensation Related Costs Sharebased Payments [Abstract]</t>
  </si>
  <si>
    <t>Number of options, Conversion of shares</t>
  </si>
  <si>
    <t>8 years 6 months</t>
  </si>
  <si>
    <t>9 years 6 months</t>
  </si>
  <si>
    <t>Stock Option Plans and Stock-Based Compensation - Summary of Non-Vested Incentive Unit Activity (Detail) - $ / shares</t>
  </si>
  <si>
    <t>Number of shares, vested</t>
  </si>
  <si>
    <t>Weighted-average exercise price (per share)</t>
  </si>
  <si>
    <t>Weighted-average exercise price (per share), Granted</t>
  </si>
  <si>
    <t>Weighted-average exercise price (per share), Forfeited</t>
  </si>
  <si>
    <t>Number of Shares, Repurchased</t>
  </si>
  <si>
    <t>Number of Shares, Other</t>
  </si>
  <si>
    <t>Weighted-average exercise price (per share), Vested</t>
  </si>
  <si>
    <t>Weighted-average exercise price (per share), Repurchased</t>
  </si>
  <si>
    <t>Weighted-average exercise price (per share), Other</t>
  </si>
  <si>
    <t>Stock Option Plans and Stock-Based Compensation - Summary of Restricted Stock Unit Activity (Detail) - USD ($) $ in Thousands</t>
  </si>
  <si>
    <t>Weighted-Average Remaining Contractual Term (In years)</t>
  </si>
  <si>
    <t>Weighted-Average Remaining Contractual Term, Balances</t>
  </si>
  <si>
    <t>Aggregate intrinsic value</t>
  </si>
  <si>
    <t>Aggregate intrinsic value, Balances</t>
  </si>
  <si>
    <t>Stock Option Plans and Stock-Based Compensation - Summary of Non-Vested Incentive activity (Detail) - $ / shares</t>
  </si>
  <si>
    <t>Schedule Accrued Expenses (Detail) - USD ($) $ in Thousands</t>
  </si>
  <si>
    <t>Commissions</t>
  </si>
  <si>
    <t>Bonus</t>
  </si>
  <si>
    <t>Payroll and related benefits</t>
  </si>
  <si>
    <t>Interest</t>
  </si>
  <si>
    <t>Partner and customer programs</t>
  </si>
  <si>
    <t>Sales and other taxes</t>
  </si>
  <si>
    <t>Employee travel expenses</t>
  </si>
  <si>
    <t>Consulting and professional services</t>
  </si>
  <si>
    <t>Other</t>
  </si>
  <si>
    <t>Current Portion of Prepayments and Other Current Assets (Detail) - USD ($) $ in Thousands</t>
  </si>
  <si>
    <t>Prepaid expenses</t>
  </si>
  <si>
    <t>Prepaid insurance</t>
  </si>
  <si>
    <t>Prepaid commissions</t>
  </si>
  <si>
    <t>Other Non-Current Assets (Detail) - USD ($) $ in Thousands</t>
  </si>
  <si>
    <t>Deposits</t>
  </si>
  <si>
    <t>Note receivable</t>
  </si>
  <si>
    <t>Summary of Consolidated Loss Before Provision for Income Taxes (Detail) - USD ($) $ in Thousands</t>
  </si>
  <si>
    <t>Domestic</t>
  </si>
  <si>
    <t>Foreign</t>
  </si>
  <si>
    <t>Summary of Provision for Income Taxes consisted (Detail) - USD ($) $ in Thousands</t>
  </si>
  <si>
    <t>Current</t>
  </si>
  <si>
    <t>Federal</t>
  </si>
  <si>
    <t>State</t>
  </si>
  <si>
    <t>Total current</t>
  </si>
  <si>
    <t>Deferred</t>
  </si>
  <si>
    <t>Total deferred</t>
  </si>
  <si>
    <t>Deferred income taxes and tax credits</t>
  </si>
  <si>
    <t>(Benefit) provision</t>
  </si>
  <si>
    <t>Net Tax Effects of Temporary Differences between the Carring Amount of Significant Components of Deferred Tax Assets and Deferred Tax Liabilities (Detail) - USD ($) $ in Thousands</t>
  </si>
  <si>
    <t>Deferred tax assets:</t>
  </si>
  <si>
    <t>Research and development and other credits</t>
  </si>
  <si>
    <t>Net operating loss carryforward</t>
  </si>
  <si>
    <t>Charitable contributions</t>
  </si>
  <si>
    <t>Stock compensation</t>
  </si>
  <si>
    <t>Accrued expense</t>
  </si>
  <si>
    <t>Depreciable and amortizable assets</t>
  </si>
  <si>
    <t>Total deferred tax assets</t>
  </si>
  <si>
    <t>Deferred tax liabilities:</t>
  </si>
  <si>
    <t>Intangibles</t>
  </si>
  <si>
    <t>Total deferred tax assets, net</t>
  </si>
  <si>
    <t>Less valuation allowance for deferred tax assets</t>
  </si>
  <si>
    <t>Net deferred tax assets</t>
  </si>
  <si>
    <t>Difference between Federal Income Tax Rate and Effective Income Tax Rate (Detail)</t>
  </si>
  <si>
    <t>U.S. federal taxes at statutory rate</t>
  </si>
  <si>
    <t>Foreign tax rate differentials</t>
  </si>
  <si>
    <t>(9.10%)</t>
  </si>
  <si>
    <t>(11.80%)</t>
  </si>
  <si>
    <t>(0.70%)</t>
  </si>
  <si>
    <t>Research and development credit</t>
  </si>
  <si>
    <t>17.80%</t>
  </si>
  <si>
    <t>18.20%</t>
  </si>
  <si>
    <t>1.80%</t>
  </si>
  <si>
    <t>Foreign tax credit</t>
  </si>
  <si>
    <t>18.30%</t>
  </si>
  <si>
    <t>4.70%</t>
  </si>
  <si>
    <t>3.90%</t>
  </si>
  <si>
    <t>Stock options</t>
  </si>
  <si>
    <t>(23.60%)</t>
  </si>
  <si>
    <t>(3.80%)</t>
  </si>
  <si>
    <t>(1.10%)</t>
  </si>
  <si>
    <t>Permanent differences and other</t>
  </si>
  <si>
    <t>(14.40%)</t>
  </si>
  <si>
    <t>(7.80%)</t>
  </si>
  <si>
    <t>(5.30%)</t>
  </si>
  <si>
    <t>State taxes, net of federal benefit</t>
  </si>
  <si>
    <t>(4.00%)</t>
  </si>
  <si>
    <t>(0.10%)</t>
  </si>
  <si>
    <t>2.80%</t>
  </si>
  <si>
    <t>Change in state rate</t>
  </si>
  <si>
    <t>(1.90%)</t>
  </si>
  <si>
    <t>(11.60%)</t>
  </si>
  <si>
    <t>Change in other valuation allowance due to operations</t>
  </si>
  <si>
    <t>(58.40%)</t>
  </si>
  <si>
    <t>0.40%</t>
  </si>
  <si>
    <t>(2.00%)</t>
  </si>
  <si>
    <t>(0.30%)</t>
  </si>
  <si>
    <t>(4.70%)</t>
  </si>
  <si>
    <t>Total income tax benefit (expense)</t>
  </si>
  <si>
    <t>Scenario Previously Reported Member</t>
  </si>
  <si>
    <t>Reconciliation of Unrecognized Tax Benefits (Detail) - USD ($) $ in Thousands</t>
  </si>
  <si>
    <t>Beginning balance</t>
  </si>
  <si>
    <t>Additions based on tax positions related to prior year</t>
  </si>
  <si>
    <t>Additions based on tax positions related to current year</t>
  </si>
  <si>
    <t>Ending balance</t>
  </si>
  <si>
    <t>Geographic Information and Major Customers - Summary of Consolidated Total Revenue by Geography (Detail) - USD ($) $ in Thousan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8"/>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27857</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2</v>
      </c>
      <c r="B1" s="2" t="s">
        <v>1</v>
      </c>
      <c r="C1" s="2" t="s">
        <v>71</v>
      </c>
    </row>
    <row r="2" spans="1:3">
      <c r="B2" s="2" t="s">
        <v>2</v>
      </c>
      <c r="C2" s="2" t="s">
        <v>18</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96</v>
      </c>
      <c r="B1" s="2" t="s">
        <v>1</v>
      </c>
      <c r="C1" s="2" t="s">
        <v>71</v>
      </c>
    </row>
    <row r="2" spans="1:3">
      <c r="B2" s="2" t="s">
        <v>2</v>
      </c>
      <c r="C2" s="2" t="s">
        <v>18</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0</v>
      </c>
      <c r="B1" s="2" t="s">
        <v>1</v>
      </c>
      <c r="C1" s="2" t="s">
        <v>71</v>
      </c>
    </row>
    <row r="2" spans="1:3">
      <c r="B2" s="2" t="s">
        <v>2</v>
      </c>
      <c r="C2" s="2" t="s">
        <v>18</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04</v>
      </c>
      <c r="B1" s="2" t="s">
        <v>1</v>
      </c>
      <c r="C1" s="2" t="s">
        <v>71</v>
      </c>
    </row>
    <row r="2" spans="1:3">
      <c r="B2" s="2" t="s">
        <v>2</v>
      </c>
      <c r="C2" s="2" t="s">
        <v>18</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8</v>
      </c>
      <c r="B1" s="2" t="s">
        <v>1</v>
      </c>
      <c r="C1" s="2" t="s">
        <v>71</v>
      </c>
    </row>
    <row r="2" spans="1:3">
      <c r="B2" s="2" t="s">
        <v>2</v>
      </c>
      <c r="C2" s="2" t="s">
        <v>18</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12</v>
      </c>
      <c r="B1" s="2" t="s">
        <v>1</v>
      </c>
      <c r="C1" s="2" t="s">
        <v>71</v>
      </c>
    </row>
    <row r="2" spans="1:3">
      <c r="B2" s="2" t="s">
        <v>2</v>
      </c>
      <c r="C2" s="2" t="s">
        <v>18</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71</v>
      </c>
    </row>
    <row r="2" spans="1:2">
      <c r="B2" s="2" t="s">
        <v>18</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71</v>
      </c>
    </row>
    <row r="2" spans="1:2">
      <c r="B2" s="2" t="s">
        <v>18</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v>
      </c>
      <c r="B1" s="2" t="s">
        <v>71</v>
      </c>
    </row>
    <row r="2" spans="1:2">
      <c r="B2" s="2" t="s">
        <v>18</v>
      </c>
    </row>
    <row r="3" spans="1:2">
      <c r="A3" s="3" t="s">
        <v>190</v>
      </c>
    </row>
    <row r="4" spans="1:2">
      <c r="A4" s="4" t="s">
        <v>29</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71</v>
      </c>
    </row>
    <row r="2" spans="1:2">
      <c r="B2" s="2" t="s">
        <v>18</v>
      </c>
    </row>
    <row r="3" spans="1:2">
      <c r="A3" s="3" t="s">
        <v>190</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81809</v>
      </c>
      <c r="C3" s="7" t="n">
        <v>116049</v>
      </c>
      <c r="D3" s="7" t="n">
        <v>18214</v>
      </c>
    </row>
    <row r="4" spans="1:4">
      <c r="A4" s="4" t="s">
        <v>22</v>
      </c>
      <c r="B4" s="6" t="n">
        <v>120</v>
      </c>
      <c r="C4" s="6" t="n">
        <v>78</v>
      </c>
      <c r="D4" s="6" t="n">
        <v>58</v>
      </c>
    </row>
    <row r="5" spans="1:4">
      <c r="A5" s="4" t="s">
        <v>23</v>
      </c>
      <c r="B5" s="6" t="n">
        <v>55196</v>
      </c>
      <c r="C5" s="6" t="n">
        <v>72907</v>
      </c>
      <c r="D5" s="6" t="n">
        <v>48791</v>
      </c>
    </row>
    <row r="6" spans="1:4">
      <c r="A6" s="4" t="s">
        <v>24</v>
      </c>
      <c r="B6" s="6" t="n">
        <v>9784</v>
      </c>
      <c r="C6" s="6" t="n">
        <v>10013</v>
      </c>
      <c r="D6" s="6" t="n">
        <v>7694</v>
      </c>
    </row>
    <row r="7" spans="1:4">
      <c r="A7" s="4" t="s">
        <v>25</v>
      </c>
      <c r="B7" s="6" t="n">
        <v>146909</v>
      </c>
      <c r="C7" s="6" t="n">
        <v>199047</v>
      </c>
      <c r="D7" s="6" t="n">
        <v>74757</v>
      </c>
    </row>
    <row r="8" spans="1:4">
      <c r="A8" s="4" t="s">
        <v>26</v>
      </c>
      <c r="B8" s="6" t="n">
        <v>3595</v>
      </c>
      <c r="C8" s="6" t="n">
        <v>3018</v>
      </c>
      <c r="D8" s="6" t="n">
        <v>1855</v>
      </c>
    </row>
    <row r="9" spans="1:4">
      <c r="A9" s="4" t="s">
        <v>27</v>
      </c>
      <c r="B9" s="6" t="n">
        <v>264</v>
      </c>
      <c r="C9" s="6" t="n">
        <v>264</v>
      </c>
      <c r="D9" s="6" t="n">
        <v>428</v>
      </c>
    </row>
    <row r="10" spans="1:4">
      <c r="A10" s="4" t="s">
        <v>28</v>
      </c>
      <c r="B10" s="6" t="n">
        <v>3328</v>
      </c>
      <c r="C10" s="6" t="n">
        <v>3542</v>
      </c>
      <c r="D10" s="6" t="n">
        <v>980</v>
      </c>
    </row>
    <row r="11" spans="1:4">
      <c r="A11" s="4" t="s">
        <v>29</v>
      </c>
      <c r="B11" s="6" t="n">
        <v>219377</v>
      </c>
      <c r="C11" s="6" t="n">
        <v>219377</v>
      </c>
      <c r="D11" s="6" t="n">
        <v>219377</v>
      </c>
    </row>
    <row r="12" spans="1:4">
      <c r="A12" s="4" t="s">
        <v>30</v>
      </c>
      <c r="B12" s="6" t="n">
        <v>76773</v>
      </c>
      <c r="C12" s="6" t="n">
        <v>81185</v>
      </c>
      <c r="D12" s="6" t="n">
        <v>90013</v>
      </c>
    </row>
    <row r="13" spans="1:4">
      <c r="A13" s="4" t="s">
        <v>31</v>
      </c>
      <c r="B13" s="6" t="n">
        <v>450246</v>
      </c>
      <c r="C13" s="6" t="n">
        <v>506433</v>
      </c>
      <c r="D13" s="6" t="n">
        <v>387410</v>
      </c>
    </row>
    <row r="14" spans="1:4">
      <c r="A14" s="3" t="s">
        <v>32</v>
      </c>
    </row>
    <row r="15" spans="1:4">
      <c r="A15" s="4" t="s">
        <v>33</v>
      </c>
      <c r="B15" s="6" t="n">
        <v>2894</v>
      </c>
      <c r="C15" s="6" t="n">
        <v>2231</v>
      </c>
      <c r="D15" s="6" t="n">
        <v>787</v>
      </c>
    </row>
    <row r="16" spans="1:4">
      <c r="A16" s="4" t="s">
        <v>34</v>
      </c>
      <c r="B16" s="6" t="n">
        <v>14106</v>
      </c>
      <c r="C16" s="6" t="n">
        <v>22636</v>
      </c>
      <c r="D16" s="6" t="n">
        <v>13105</v>
      </c>
    </row>
    <row r="17" spans="1:4">
      <c r="A17" s="4" t="s">
        <v>35</v>
      </c>
      <c r="B17" s="6" t="n">
        <v>1423</v>
      </c>
      <c r="C17" s="6" t="n">
        <v>1688</v>
      </c>
      <c r="D17" s="6" t="n">
        <v>818</v>
      </c>
    </row>
    <row r="18" spans="1:4">
      <c r="A18" s="4" t="s">
        <v>36</v>
      </c>
      <c r="B18" s="6" t="n">
        <v>81322</v>
      </c>
      <c r="C18" s="6" t="n">
        <v>73671</v>
      </c>
      <c r="D18" s="6" t="n">
        <v>49850</v>
      </c>
    </row>
    <row r="19" spans="1:4">
      <c r="A19" s="4" t="s">
        <v>37</v>
      </c>
      <c r="B19" s="6" t="n">
        <v>99745</v>
      </c>
      <c r="C19" s="6" t="n">
        <v>100226</v>
      </c>
      <c r="D19" s="6" t="n">
        <v>64560</v>
      </c>
    </row>
    <row r="20" spans="1:4">
      <c r="A20" s="4" t="s">
        <v>38</v>
      </c>
      <c r="D20" s="6" t="n">
        <v>95</v>
      </c>
    </row>
    <row r="21" spans="1:4">
      <c r="A21" s="4" t="s">
        <v>39</v>
      </c>
      <c r="B21" s="6" t="n">
        <v>9640</v>
      </c>
      <c r="C21" s="6" t="n">
        <v>68329</v>
      </c>
      <c r="D21" s="6" t="n">
        <v>107344</v>
      </c>
    </row>
    <row r="22" spans="1:4">
      <c r="A22" s="4" t="s">
        <v>40</v>
      </c>
      <c r="B22" s="6" t="n">
        <v>51</v>
      </c>
      <c r="C22" s="6" t="n">
        <v>27</v>
      </c>
      <c r="D22" s="6" t="n">
        <v>54</v>
      </c>
    </row>
    <row r="23" spans="1:4">
      <c r="A23" s="4" t="s">
        <v>41</v>
      </c>
      <c r="B23" s="6" t="n">
        <v>13817</v>
      </c>
      <c r="C23" s="6" t="n">
        <v>9454</v>
      </c>
      <c r="D23" s="6" t="n">
        <v>5254</v>
      </c>
    </row>
    <row r="24" spans="1:4">
      <c r="A24" s="4" t="s">
        <v>42</v>
      </c>
      <c r="B24" s="6" t="n">
        <v>123253</v>
      </c>
      <c r="C24" s="6" t="n">
        <v>178036</v>
      </c>
      <c r="D24" s="6" t="n">
        <v>177307</v>
      </c>
    </row>
    <row r="25" spans="1:4">
      <c r="A25" s="4" t="s">
        <v>43</v>
      </c>
      <c r="B25" s="4" t="s">
        <v>44</v>
      </c>
      <c r="C25" s="4" t="s">
        <v>44</v>
      </c>
      <c r="D25" s="4" t="s">
        <v>44</v>
      </c>
    </row>
    <row r="26" spans="1:4">
      <c r="A26" s="3" t="s">
        <v>45</v>
      </c>
    </row>
    <row r="27" spans="1:4">
      <c r="A27" s="4" t="s">
        <v>46</v>
      </c>
      <c r="B27" s="6" t="n">
        <v>9</v>
      </c>
      <c r="C27" s="6" t="n">
        <v>8</v>
      </c>
      <c r="D27" s="6" t="n">
        <v>5</v>
      </c>
    </row>
    <row r="28" spans="1:4">
      <c r="A28" s="4" t="s">
        <v>47</v>
      </c>
      <c r="B28" s="4" t="s">
        <v>44</v>
      </c>
      <c r="C28" s="4" t="s">
        <v>44</v>
      </c>
      <c r="D28" s="4" t="s">
        <v>44</v>
      </c>
    </row>
    <row r="29" spans="1:4">
      <c r="A29" s="4" t="s">
        <v>48</v>
      </c>
      <c r="C29" s="6" t="n">
        <v>0</v>
      </c>
      <c r="D29" s="6" t="n">
        <v>0</v>
      </c>
    </row>
    <row r="30" spans="1:4">
      <c r="A30" s="4" t="s">
        <v>49</v>
      </c>
      <c r="B30" s="6" t="n">
        <v>363818</v>
      </c>
      <c r="C30" s="6" t="n">
        <v>353609</v>
      </c>
      <c r="D30" s="6" t="n">
        <v>3739</v>
      </c>
    </row>
    <row r="31" spans="1:4">
      <c r="A31" s="4" t="s">
        <v>50</v>
      </c>
      <c r="B31" s="6" t="n">
        <v>-36834</v>
      </c>
      <c r="C31" s="6" t="n">
        <v>-25220</v>
      </c>
      <c r="D31" s="6" t="n">
        <v>-17628</v>
      </c>
    </row>
    <row r="32" spans="1:4">
      <c r="A32" s="4" t="s">
        <v>51</v>
      </c>
      <c r="B32" s="6" t="n">
        <v>326993</v>
      </c>
      <c r="C32" s="6" t="n">
        <v>328397</v>
      </c>
      <c r="D32" s="6" t="n">
        <v>-13884</v>
      </c>
    </row>
    <row r="33" spans="1:4">
      <c r="A33" s="4" t="s">
        <v>52</v>
      </c>
      <c r="C33" s="6" t="n">
        <v>328397</v>
      </c>
      <c r="D33" s="6" t="n">
        <v>210103</v>
      </c>
    </row>
    <row r="34" spans="1:4">
      <c r="A34" s="4" t="s">
        <v>53</v>
      </c>
      <c r="B34" s="7" t="n">
        <v>450246</v>
      </c>
      <c r="C34" s="6" t="n">
        <v>506433</v>
      </c>
      <c r="D34" s="6" t="n">
        <v>387410</v>
      </c>
    </row>
    <row r="35" spans="1:4">
      <c r="A35" s="4" t="s">
        <v>54</v>
      </c>
    </row>
    <row r="36" spans="1:4">
      <c r="A36" s="3" t="s">
        <v>32</v>
      </c>
    </row>
    <row r="37" spans="1:4">
      <c r="A37" s="4" t="s">
        <v>55</v>
      </c>
      <c r="C37" s="7" t="n">
        <v>0</v>
      </c>
      <c r="D37" s="7" t="n">
        <v>223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71</v>
      </c>
    </row>
    <row r="2" spans="1:2">
      <c r="B2" s="2" t="s">
        <v>18</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71</v>
      </c>
    </row>
    <row r="2" spans="1:2">
      <c r="B2" s="2" t="s">
        <v>18</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71</v>
      </c>
    </row>
    <row r="2" spans="1:2">
      <c r="B2" s="2" t="s">
        <v>18</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71</v>
      </c>
    </row>
    <row r="2" spans="1:2">
      <c r="B2" s="2" t="s">
        <v>18</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71</v>
      </c>
    </row>
    <row r="2" spans="1:2">
      <c r="B2" s="2" t="s">
        <v>18</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2"/>
  </cols>
  <sheetData>
    <row r="1" spans="1:2">
      <c r="A1" s="1" t="s">
        <v>240</v>
      </c>
      <c r="B1" s="2" t="s">
        <v>71</v>
      </c>
    </row>
    <row r="2" spans="1:2">
      <c r="B2" s="2" t="s">
        <v>18</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43</v>
      </c>
      <c r="B1" s="2" t="s">
        <v>1</v>
      </c>
      <c r="C1" s="2" t="s">
        <v>71</v>
      </c>
    </row>
    <row r="2" spans="1:3">
      <c r="B2" s="2" t="s">
        <v>2</v>
      </c>
      <c r="C2" s="2" t="s">
        <v>18</v>
      </c>
    </row>
    <row r="3" spans="1:3">
      <c r="A3" s="3" t="s">
        <v>186</v>
      </c>
    </row>
    <row r="4" spans="1:3">
      <c r="A4" s="4" t="s">
        <v>244</v>
      </c>
      <c r="B4" s="4" t="s">
        <v>245</v>
      </c>
      <c r="C4" s="4" t="s">
        <v>246</v>
      </c>
    </row>
    <row r="5" spans="1:3">
      <c r="A5" s="4" t="s">
        <v>247</v>
      </c>
      <c r="B5" s="4" t="s">
        <v>248</v>
      </c>
      <c r="C5" s="4" t="s">
        <v>249</v>
      </c>
    </row>
    <row r="6" spans="1:3">
      <c r="A6" s="4" t="s">
        <v>250</v>
      </c>
      <c r="B6" s="4" t="s">
        <v>251</v>
      </c>
    </row>
    <row r="7" spans="1:3">
      <c r="A7" s="4" t="s">
        <v>252</v>
      </c>
      <c r="B7" s="4" t="s">
        <v>253</v>
      </c>
      <c r="C7" s="4" t="s">
        <v>254</v>
      </c>
    </row>
    <row r="8" spans="1:3">
      <c r="A8" s="4" t="s">
        <v>255</v>
      </c>
      <c r="B8" s="4" t="s">
        <v>256</v>
      </c>
    </row>
    <row r="9" spans="1:3">
      <c r="A9" s="4" t="s">
        <v>257</v>
      </c>
      <c r="B9" s="4" t="s">
        <v>258</v>
      </c>
      <c r="C9" s="4" t="s">
        <v>259</v>
      </c>
    </row>
    <row r="10" spans="1:3">
      <c r="A10" s="4" t="s">
        <v>260</v>
      </c>
      <c r="C10" s="4" t="s">
        <v>261</v>
      </c>
    </row>
    <row r="11" spans="1:3">
      <c r="A11" s="4" t="s">
        <v>262</v>
      </c>
      <c r="C11" s="4" t="s">
        <v>263</v>
      </c>
    </row>
    <row r="12" spans="1:3">
      <c r="A12" s="4" t="s">
        <v>264</v>
      </c>
      <c r="C12" s="4" t="s">
        <v>265</v>
      </c>
    </row>
    <row r="13" spans="1:3">
      <c r="A13" s="4" t="s">
        <v>219</v>
      </c>
      <c r="C13" s="4" t="s">
        <v>266</v>
      </c>
    </row>
    <row r="14" spans="1:3">
      <c r="A14" s="4" t="s">
        <v>29</v>
      </c>
      <c r="C14" s="4" t="s">
        <v>267</v>
      </c>
    </row>
    <row r="15" spans="1:3">
      <c r="A15" s="4" t="s">
        <v>223</v>
      </c>
      <c r="C15" s="4" t="s">
        <v>268</v>
      </c>
    </row>
    <row r="16" spans="1:3">
      <c r="A16" s="4" t="s">
        <v>269</v>
      </c>
      <c r="C16" s="4" t="s">
        <v>270</v>
      </c>
    </row>
    <row r="17" spans="1:3">
      <c r="A17" s="4" t="s">
        <v>271</v>
      </c>
      <c r="C17" s="4" t="s">
        <v>272</v>
      </c>
    </row>
    <row r="18" spans="1:3">
      <c r="A18" s="4" t="s">
        <v>273</v>
      </c>
      <c r="C18" s="4" t="s">
        <v>274</v>
      </c>
    </row>
    <row r="19" spans="1:3">
      <c r="A19" s="4" t="s">
        <v>275</v>
      </c>
      <c r="C19" s="4" t="s">
        <v>276</v>
      </c>
    </row>
    <row r="20" spans="1:3">
      <c r="A20" s="4" t="s">
        <v>277</v>
      </c>
      <c r="C20" s="4" t="s">
        <v>278</v>
      </c>
    </row>
    <row r="21" spans="1:3">
      <c r="A21" s="4" t="s">
        <v>279</v>
      </c>
      <c r="C21" s="4" t="s">
        <v>280</v>
      </c>
    </row>
    <row r="22" spans="1:3">
      <c r="A22" s="4" t="s">
        <v>281</v>
      </c>
      <c r="C22" s="4" t="s">
        <v>282</v>
      </c>
    </row>
    <row r="23" spans="1:3">
      <c r="A23" s="4" t="s">
        <v>283</v>
      </c>
      <c r="C23" s="4" t="s">
        <v>284</v>
      </c>
    </row>
    <row r="24" spans="1:3">
      <c r="A24" s="4" t="s">
        <v>285</v>
      </c>
      <c r="C24" s="4" t="s">
        <v>286</v>
      </c>
    </row>
    <row r="25" spans="1:3">
      <c r="A25" s="4" t="s">
        <v>287</v>
      </c>
      <c r="C25" s="4" t="s">
        <v>288</v>
      </c>
    </row>
    <row r="26" spans="1:3">
      <c r="A26" s="4" t="s">
        <v>208</v>
      </c>
      <c r="C26" s="4" t="s">
        <v>289</v>
      </c>
    </row>
    <row r="27" spans="1:3">
      <c r="A27" s="4" t="s">
        <v>290</v>
      </c>
      <c r="C2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c r="C1" s="2" t="s">
        <v>71</v>
      </c>
    </row>
    <row r="2" spans="1:3">
      <c r="B2" s="2" t="s">
        <v>2</v>
      </c>
      <c r="C2" s="2" t="s">
        <v>18</v>
      </c>
    </row>
    <row r="3" spans="1:3">
      <c r="A3" s="3" t="s">
        <v>190</v>
      </c>
    </row>
    <row r="4" spans="1:3">
      <c r="A4" s="4" t="s">
        <v>293</v>
      </c>
      <c r="B4" s="4" t="s">
        <v>294</v>
      </c>
    </row>
    <row r="5" spans="1:3">
      <c r="A5" s="4" t="s">
        <v>295</v>
      </c>
      <c r="B5" s="4" t="s">
        <v>296</v>
      </c>
      <c r="C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8</v>
      </c>
      <c r="B1" s="2" t="s">
        <v>1</v>
      </c>
      <c r="C1" s="2" t="s">
        <v>71</v>
      </c>
    </row>
    <row r="2" spans="1:3">
      <c r="B2" s="2" t="s">
        <v>2</v>
      </c>
      <c r="C2" s="2" t="s">
        <v>18</v>
      </c>
    </row>
    <row r="3" spans="1:3">
      <c r="A3" s="3" t="s">
        <v>213</v>
      </c>
    </row>
    <row r="4" spans="1:3">
      <c r="A4" s="4" t="s">
        <v>299</v>
      </c>
      <c r="B4" s="4" t="s">
        <v>300</v>
      </c>
      <c r="C4" s="4" t="s">
        <v>301</v>
      </c>
    </row>
    <row r="5" spans="1:3">
      <c r="A5" s="4" t="s">
        <v>302</v>
      </c>
      <c r="B5" s="4" t="s">
        <v>303</v>
      </c>
      <c r="C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5</v>
      </c>
      <c r="B1" s="2" t="s">
        <v>1</v>
      </c>
      <c r="C1" s="2" t="s">
        <v>71</v>
      </c>
    </row>
    <row r="2" spans="1:3">
      <c r="B2" s="2" t="s">
        <v>2</v>
      </c>
      <c r="C2" s="2" t="s">
        <v>18</v>
      </c>
    </row>
    <row r="3" spans="1:3">
      <c r="A3" s="3" t="s">
        <v>186</v>
      </c>
    </row>
    <row r="4" spans="1:3">
      <c r="A4" s="4" t="s">
        <v>306</v>
      </c>
      <c r="C4" s="4" t="s">
        <v>307</v>
      </c>
    </row>
    <row r="5" spans="1:3">
      <c r="A5" s="4" t="s">
        <v>308</v>
      </c>
      <c r="B5" s="4" t="s">
        <v>309</v>
      </c>
      <c r="C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v>
      </c>
      <c r="B1" s="2" t="s">
        <v>2</v>
      </c>
      <c r="C1" s="2" t="s">
        <v>18</v>
      </c>
      <c r="D1" s="2" t="s">
        <v>19</v>
      </c>
    </row>
    <row r="2" spans="1:4">
      <c r="A2" s="4" t="s">
        <v>57</v>
      </c>
      <c r="B2" s="8" t="n">
        <v>0.0001</v>
      </c>
      <c r="C2" s="8" t="n">
        <v>0.0001</v>
      </c>
      <c r="D2" s="8" t="n">
        <v>0.0001</v>
      </c>
    </row>
    <row r="3" spans="1:4">
      <c r="A3" s="4" t="s">
        <v>58</v>
      </c>
      <c r="B3" s="6" t="n">
        <v>300000000</v>
      </c>
      <c r="C3" s="6" t="n">
        <v>300000000</v>
      </c>
      <c r="D3" s="6" t="n">
        <v>59500000</v>
      </c>
    </row>
    <row r="4" spans="1:4">
      <c r="A4" s="4" t="s">
        <v>59</v>
      </c>
      <c r="B4" s="6" t="n">
        <v>86596023</v>
      </c>
      <c r="C4" s="6" t="n">
        <v>84948126</v>
      </c>
      <c r="D4" s="6" t="n">
        <v>46397369</v>
      </c>
    </row>
    <row r="5" spans="1:4">
      <c r="A5" s="4" t="s">
        <v>60</v>
      </c>
      <c r="B5" s="6" t="n">
        <v>86596023</v>
      </c>
      <c r="C5" s="6" t="n">
        <v>84948126</v>
      </c>
      <c r="D5" s="6" t="n">
        <v>46397369</v>
      </c>
    </row>
    <row r="6" spans="1:4">
      <c r="A6" s="4" t="s">
        <v>61</v>
      </c>
      <c r="B6" s="8" t="n">
        <v>0.0001</v>
      </c>
      <c r="C6" s="8" t="n">
        <v>0.0001</v>
      </c>
      <c r="D6" s="8" t="n">
        <v>0.0001</v>
      </c>
    </row>
    <row r="7" spans="1:4">
      <c r="A7" s="4" t="s">
        <v>62</v>
      </c>
      <c r="B7" s="6" t="n">
        <v>10000000</v>
      </c>
      <c r="C7" s="6" t="n">
        <v>10000000</v>
      </c>
      <c r="D7" s="6" t="n">
        <v>0</v>
      </c>
    </row>
    <row r="8" spans="1:4">
      <c r="A8" s="4" t="s">
        <v>63</v>
      </c>
      <c r="B8" s="6" t="n">
        <v>0</v>
      </c>
      <c r="C8" s="6" t="n">
        <v>0</v>
      </c>
      <c r="D8" s="6" t="n">
        <v>0</v>
      </c>
    </row>
    <row r="9" spans="1:4">
      <c r="A9" s="4" t="s">
        <v>64</v>
      </c>
      <c r="B9" s="6" t="n">
        <v>0</v>
      </c>
      <c r="C9" s="6" t="n">
        <v>0</v>
      </c>
      <c r="D9" s="6" t="n">
        <v>0</v>
      </c>
    </row>
    <row r="10" spans="1:4">
      <c r="A10" s="4" t="s">
        <v>65</v>
      </c>
      <c r="C10" s="6" t="n">
        <v>0</v>
      </c>
      <c r="D10" s="6" t="n">
        <v>0</v>
      </c>
    </row>
    <row r="11" spans="1:4">
      <c r="A11" s="4" t="s">
        <v>54</v>
      </c>
    </row>
    <row r="12" spans="1:4">
      <c r="A12" s="4" t="s">
        <v>66</v>
      </c>
      <c r="C12" s="8" t="n">
        <v>0.0001</v>
      </c>
      <c r="D12" s="8" t="n">
        <v>0.0001</v>
      </c>
    </row>
    <row r="13" spans="1:4">
      <c r="A13" s="4" t="s">
        <v>67</v>
      </c>
      <c r="C13" s="6" t="n">
        <v>0</v>
      </c>
      <c r="D13" s="6" t="n">
        <v>500000</v>
      </c>
    </row>
    <row r="14" spans="1:4">
      <c r="A14" s="4" t="s">
        <v>68</v>
      </c>
      <c r="C14" s="6" t="n">
        <v>0</v>
      </c>
      <c r="D14" s="6" t="n">
        <v>223987</v>
      </c>
    </row>
    <row r="15" spans="1:4">
      <c r="A15" s="4" t="s">
        <v>69</v>
      </c>
      <c r="C15" s="6" t="n">
        <v>0</v>
      </c>
      <c r="D15" s="6" t="n">
        <v>223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1</v>
      </c>
      <c r="B1" s="2" t="s">
        <v>1</v>
      </c>
      <c r="C1" s="2" t="s">
        <v>71</v>
      </c>
    </row>
    <row r="2" spans="1:3">
      <c r="B2" s="2" t="s">
        <v>2</v>
      </c>
      <c r="C2" s="2" t="s">
        <v>18</v>
      </c>
    </row>
    <row r="3" spans="1:3">
      <c r="A3" s="4" t="s">
        <v>312</v>
      </c>
      <c r="B3" s="4" t="s">
        <v>313</v>
      </c>
      <c r="C3" s="4" t="s">
        <v>314</v>
      </c>
    </row>
    <row r="4" spans="1:3">
      <c r="A4" s="4" t="s">
        <v>315</v>
      </c>
      <c r="B4" s="4" t="s">
        <v>316</v>
      </c>
      <c r="C4" s="4" t="s">
        <v>317</v>
      </c>
    </row>
    <row r="5" spans="1:3">
      <c r="A5" s="4" t="s">
        <v>318</v>
      </c>
      <c r="B5" s="4" t="s">
        <v>319</v>
      </c>
      <c r="C5" s="4" t="s">
        <v>320</v>
      </c>
    </row>
    <row r="6" spans="1:3">
      <c r="A6" s="4" t="s">
        <v>321</v>
      </c>
      <c r="C6" s="4" t="s">
        <v>322</v>
      </c>
    </row>
    <row r="7" spans="1:3">
      <c r="A7" s="4" t="s">
        <v>323</v>
      </c>
      <c r="C7" s="4" t="s">
        <v>324</v>
      </c>
    </row>
    <row r="8" spans="1:3">
      <c r="A8" s="4" t="s">
        <v>325</v>
      </c>
      <c r="C8" s="4" t="s">
        <v>326</v>
      </c>
    </row>
    <row r="9" spans="1:3">
      <c r="A9" s="4" t="s">
        <v>327</v>
      </c>
    </row>
    <row r="10" spans="1:3">
      <c r="A10" s="4" t="s">
        <v>315</v>
      </c>
      <c r="C10" s="4" t="s">
        <v>328</v>
      </c>
    </row>
    <row r="11" spans="1:3">
      <c r="A11" s="4" t="s">
        <v>329</v>
      </c>
    </row>
    <row r="12" spans="1:3">
      <c r="A12" s="4" t="s">
        <v>321</v>
      </c>
      <c r="C12" s="4" t="s">
        <v>330</v>
      </c>
    </row>
    <row r="13" spans="1:3">
      <c r="A13" s="4" t="s">
        <v>331</v>
      </c>
      <c r="C13"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71</v>
      </c>
    </row>
    <row r="2" spans="1:2">
      <c r="B2" s="2" t="s">
        <v>18</v>
      </c>
    </row>
    <row r="3" spans="1:2">
      <c r="A3" s="3" t="s">
        <v>21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71</v>
      </c>
    </row>
    <row r="2" spans="1:2">
      <c r="B2" s="2" t="s">
        <v>18</v>
      </c>
    </row>
    <row r="3" spans="1:2">
      <c r="A3" s="3" t="s">
        <v>220</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71</v>
      </c>
    </row>
    <row r="2" spans="1:2">
      <c r="B2" s="2" t="s">
        <v>18</v>
      </c>
    </row>
    <row r="3" spans="1:2">
      <c r="A3" s="3" t="s">
        <v>190</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71</v>
      </c>
    </row>
    <row r="2" spans="1:2">
      <c r="B2" s="2" t="s">
        <v>18</v>
      </c>
    </row>
    <row r="3" spans="1:2">
      <c r="A3" s="3" t="s">
        <v>193</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71</v>
      </c>
    </row>
    <row r="2" spans="1:2">
      <c r="B2" s="2" t="s">
        <v>18</v>
      </c>
    </row>
    <row r="3" spans="1:2">
      <c r="A3" s="3" t="s">
        <v>197</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71</v>
      </c>
    </row>
    <row r="2" spans="1:2">
      <c r="B2" s="2" t="s">
        <v>18</v>
      </c>
    </row>
    <row r="3" spans="1:2">
      <c r="A3" s="3" t="s">
        <v>226</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71</v>
      </c>
    </row>
    <row r="2" spans="1:2">
      <c r="B2" s="2" t="s">
        <v>18</v>
      </c>
    </row>
    <row r="3" spans="1:2">
      <c r="A3" s="3" t="s">
        <v>229</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71</v>
      </c>
    </row>
    <row r="2" spans="1:2">
      <c r="B2" s="2" t="s">
        <v>18</v>
      </c>
    </row>
    <row r="3" spans="1:2">
      <c r="A3" s="3" t="s">
        <v>23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71</v>
      </c>
    </row>
    <row r="2" spans="1:2">
      <c r="B2" s="2" t="s">
        <v>18</v>
      </c>
    </row>
    <row r="3" spans="1:2">
      <c r="A3" s="3" t="s">
        <v>20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70</v>
      </c>
      <c r="B1" s="2" t="s">
        <v>1</v>
      </c>
      <c r="D1" s="2" t="s">
        <v>71</v>
      </c>
    </row>
    <row r="2" spans="1:6">
      <c r="B2" s="2" t="s">
        <v>2</v>
      </c>
      <c r="C2" s="2" t="s">
        <v>72</v>
      </c>
      <c r="D2" s="2" t="s">
        <v>18</v>
      </c>
      <c r="E2" s="2" t="s">
        <v>19</v>
      </c>
      <c r="F2" s="2" t="s">
        <v>73</v>
      </c>
    </row>
    <row r="3" spans="1:6">
      <c r="A3" s="3" t="s">
        <v>74</v>
      </c>
    </row>
    <row r="4" spans="1:6">
      <c r="A4" s="4" t="s">
        <v>75</v>
      </c>
      <c r="B4" s="7" t="n">
        <v>104274</v>
      </c>
      <c r="C4" s="7" t="n">
        <v>74726</v>
      </c>
      <c r="D4" s="7" t="n">
        <v>186056</v>
      </c>
      <c r="E4" s="7" t="n">
        <v>132412</v>
      </c>
      <c r="F4" s="7" t="n">
        <v>95356</v>
      </c>
    </row>
    <row r="5" spans="1:6">
      <c r="A5" s="3" t="s">
        <v>76</v>
      </c>
    </row>
    <row r="6" spans="1:6">
      <c r="A6" s="4" t="s">
        <v>77</v>
      </c>
      <c r="B6" s="6" t="n">
        <v>26146</v>
      </c>
      <c r="C6" s="6" t="n">
        <v>20830</v>
      </c>
      <c r="D6" s="6" t="n">
        <v>44590</v>
      </c>
      <c r="E6" s="6" t="n">
        <v>37038</v>
      </c>
      <c r="F6" s="6" t="n">
        <v>29259</v>
      </c>
    </row>
    <row r="7" spans="1:6">
      <c r="A7" s="4" t="s">
        <v>78</v>
      </c>
      <c r="B7" s="6" t="n">
        <v>78128</v>
      </c>
      <c r="C7" s="6" t="n">
        <v>53896</v>
      </c>
      <c r="D7" s="6" t="n">
        <v>141466</v>
      </c>
      <c r="E7" s="6" t="n">
        <v>95374</v>
      </c>
      <c r="F7" s="6" t="n">
        <v>66097</v>
      </c>
    </row>
    <row r="8" spans="1:6">
      <c r="A8" s="3" t="s">
        <v>79</v>
      </c>
    </row>
    <row r="9" spans="1:6">
      <c r="A9" s="4" t="s">
        <v>80</v>
      </c>
      <c r="B9" s="6" t="n">
        <v>19877</v>
      </c>
      <c r="C9" s="6" t="n">
        <v>14893</v>
      </c>
      <c r="D9" s="6" t="n">
        <v>33331</v>
      </c>
      <c r="E9" s="6" t="n">
        <v>24358</v>
      </c>
      <c r="F9" s="6" t="n">
        <v>19965</v>
      </c>
    </row>
    <row r="10" spans="1:6">
      <c r="A10" s="4" t="s">
        <v>81</v>
      </c>
      <c r="B10" s="6" t="n">
        <v>15400</v>
      </c>
      <c r="C10" s="6" t="n">
        <v>6474</v>
      </c>
      <c r="D10" s="6" t="n">
        <v>17678</v>
      </c>
      <c r="E10" s="6" t="n">
        <v>9680</v>
      </c>
      <c r="F10" s="6" t="n">
        <v>7474</v>
      </c>
    </row>
    <row r="11" spans="1:6">
      <c r="A11" s="4" t="s">
        <v>82</v>
      </c>
      <c r="B11" s="6" t="n">
        <v>48978</v>
      </c>
      <c r="C11" s="6" t="n">
        <v>33513</v>
      </c>
      <c r="D11" s="6" t="n">
        <v>80514</v>
      </c>
      <c r="E11" s="6" t="n">
        <v>58607</v>
      </c>
      <c r="F11" s="6" t="n">
        <v>46831</v>
      </c>
    </row>
    <row r="12" spans="1:6">
      <c r="A12" s="4" t="s">
        <v>83</v>
      </c>
      <c r="B12" s="6" t="n">
        <v>84255</v>
      </c>
      <c r="C12" s="6" t="n">
        <v>54880</v>
      </c>
      <c r="D12" s="6" t="n">
        <v>131523</v>
      </c>
      <c r="E12" s="6" t="n">
        <v>92645</v>
      </c>
      <c r="F12" s="6" t="n">
        <v>74270</v>
      </c>
    </row>
    <row r="13" spans="1:6">
      <c r="A13" s="4" t="s">
        <v>84</v>
      </c>
      <c r="B13" s="6" t="n">
        <v>-6127</v>
      </c>
      <c r="C13" s="6" t="n">
        <v>-984</v>
      </c>
      <c r="D13" s="6" t="n">
        <v>9943</v>
      </c>
      <c r="E13" s="6" t="n">
        <v>2729</v>
      </c>
      <c r="F13" s="6" t="n">
        <v>-8173</v>
      </c>
    </row>
    <row r="14" spans="1:6">
      <c r="A14" s="3" t="s">
        <v>85</v>
      </c>
    </row>
    <row r="15" spans="1:6">
      <c r="A15" s="4" t="s">
        <v>86</v>
      </c>
      <c r="B15" s="6" t="n">
        <v>-3978</v>
      </c>
      <c r="C15" s="6" t="n">
        <v>-5353</v>
      </c>
      <c r="D15" s="6" t="n">
        <v>-14783</v>
      </c>
      <c r="E15" s="6" t="n">
        <v>-7277</v>
      </c>
      <c r="F15" s="6" t="n">
        <v>-3883</v>
      </c>
    </row>
    <row r="16" spans="1:6">
      <c r="A16" s="4" t="s">
        <v>87</v>
      </c>
      <c r="B16" s="6" t="n">
        <v>-716</v>
      </c>
      <c r="C16" s="6" t="n">
        <v>-94</v>
      </c>
      <c r="D16" s="6" t="n">
        <v>-459</v>
      </c>
      <c r="E16" s="6" t="n">
        <v>-610</v>
      </c>
      <c r="F16" s="6" t="n">
        <v>-1365</v>
      </c>
    </row>
    <row r="17" spans="1:6">
      <c r="A17" s="4" t="s">
        <v>88</v>
      </c>
      <c r="B17" s="6" t="n">
        <v>-4694</v>
      </c>
      <c r="C17" s="6" t="n">
        <v>-5447</v>
      </c>
      <c r="D17" s="6" t="n">
        <v>-15242</v>
      </c>
      <c r="E17" s="6" t="n">
        <v>-7887</v>
      </c>
      <c r="F17" s="6" t="n">
        <v>-5248</v>
      </c>
    </row>
    <row r="18" spans="1:6">
      <c r="A18" s="4" t="s">
        <v>89</v>
      </c>
      <c r="B18" s="6" t="n">
        <v>-10821</v>
      </c>
      <c r="C18" s="6" t="n">
        <v>-6431</v>
      </c>
      <c r="D18" s="6" t="n">
        <v>-5299</v>
      </c>
      <c r="E18" s="6" t="n">
        <v>-5158</v>
      </c>
      <c r="F18" s="6" t="n">
        <v>-13421</v>
      </c>
    </row>
    <row r="19" spans="1:6">
      <c r="A19" s="4" t="s">
        <v>90</v>
      </c>
      <c r="B19" s="6" t="n">
        <v>-793</v>
      </c>
      <c r="C19" s="6" t="n">
        <v>-156</v>
      </c>
      <c r="D19" s="6" t="n">
        <v>-2293</v>
      </c>
      <c r="E19" s="6" t="n">
        <v>1985</v>
      </c>
      <c r="F19" s="6" t="n">
        <v>2614</v>
      </c>
    </row>
    <row r="20" spans="1:6">
      <c r="A20" s="4" t="s">
        <v>91</v>
      </c>
      <c r="B20" s="6" t="n">
        <v>-11614</v>
      </c>
      <c r="C20" s="6" t="n">
        <v>-6587</v>
      </c>
      <c r="D20" s="6" t="n">
        <v>-7592</v>
      </c>
      <c r="E20" s="6" t="n">
        <v>-3173</v>
      </c>
      <c r="F20" s="6" t="n">
        <v>-10807</v>
      </c>
    </row>
    <row r="21" spans="1:6">
      <c r="A21" s="4" t="s">
        <v>92</v>
      </c>
      <c r="B21" s="7" t="n">
        <v>-11614</v>
      </c>
      <c r="C21" s="7" t="n">
        <v>-19177</v>
      </c>
      <c r="D21" s="7" t="n">
        <v>-28721</v>
      </c>
      <c r="E21" s="7" t="n">
        <v>-26791</v>
      </c>
      <c r="F21" s="7" t="n">
        <v>-32404</v>
      </c>
    </row>
    <row r="22" spans="1:6">
      <c r="A22" s="3" t="s">
        <v>93</v>
      </c>
    </row>
    <row r="23" spans="1:6">
      <c r="A23" s="4" t="s">
        <v>94</v>
      </c>
      <c r="B23" s="9" t="n">
        <v>-0.14</v>
      </c>
      <c r="C23" s="9" t="n">
        <v>-0.4</v>
      </c>
      <c r="D23" s="9" t="n">
        <v>-0.55</v>
      </c>
      <c r="E23" s="9" t="n">
        <v>-0.58</v>
      </c>
      <c r="F23" s="9" t="n">
        <v>-0.74</v>
      </c>
    </row>
    <row r="24" spans="1:6">
      <c r="A24" s="4" t="s">
        <v>95</v>
      </c>
      <c r="B24" s="9" t="n">
        <v>-0.14</v>
      </c>
      <c r="C24" s="9" t="n">
        <v>-0.4</v>
      </c>
      <c r="D24" s="9" t="n">
        <v>-0.55</v>
      </c>
      <c r="E24" s="9" t="n">
        <v>-0.58</v>
      </c>
      <c r="F24" s="9" t="n">
        <v>-0.74</v>
      </c>
    </row>
    <row r="25" spans="1:6">
      <c r="A25" s="3" t="s">
        <v>96</v>
      </c>
    </row>
    <row r="26" spans="1:6">
      <c r="A26" s="4" t="s">
        <v>94</v>
      </c>
      <c r="B26" s="6" t="n">
        <v>85984103</v>
      </c>
      <c r="C26" s="6" t="n">
        <v>47567048</v>
      </c>
      <c r="D26" s="6" t="n">
        <v>52339804</v>
      </c>
      <c r="E26" s="6" t="n">
        <v>45933218</v>
      </c>
      <c r="F26" s="6" t="n">
        <v>43929159</v>
      </c>
    </row>
    <row r="27" spans="1:6">
      <c r="A27" s="4" t="s">
        <v>95</v>
      </c>
      <c r="B27" s="6" t="n">
        <v>85984103</v>
      </c>
      <c r="C27" s="6" t="n">
        <v>47567048</v>
      </c>
      <c r="D27" s="6" t="n">
        <v>52339804</v>
      </c>
      <c r="E27" s="6" t="n">
        <v>45933218</v>
      </c>
      <c r="F27" s="6" t="n">
        <v>43929159</v>
      </c>
    </row>
    <row r="28" spans="1:6">
      <c r="A28" s="4" t="s">
        <v>97</v>
      </c>
    </row>
    <row r="29" spans="1:6">
      <c r="A29" s="3" t="s">
        <v>74</v>
      </c>
    </row>
    <row r="30" spans="1:6">
      <c r="A30" s="4" t="s">
        <v>75</v>
      </c>
      <c r="B30" s="7" t="n">
        <v>36115</v>
      </c>
      <c r="C30" s="7" t="n">
        <v>25577</v>
      </c>
      <c r="D30" s="7" t="n">
        <v>79209</v>
      </c>
      <c r="E30" s="7" t="n">
        <v>54395</v>
      </c>
      <c r="F30" s="7" t="n">
        <v>44124</v>
      </c>
    </row>
    <row r="31" spans="1:6">
      <c r="A31" s="3" t="s">
        <v>76</v>
      </c>
    </row>
    <row r="32" spans="1:6">
      <c r="A32" s="4" t="s">
        <v>77</v>
      </c>
      <c r="B32" s="6" t="n">
        <v>2398</v>
      </c>
      <c r="C32" s="6" t="n">
        <v>2197</v>
      </c>
      <c r="D32" s="6" t="n">
        <v>4561</v>
      </c>
      <c r="E32" s="6" t="n">
        <v>4278</v>
      </c>
      <c r="F32" s="6" t="n">
        <v>4293</v>
      </c>
    </row>
    <row r="33" spans="1:6">
      <c r="A33" s="4" t="s">
        <v>98</v>
      </c>
    </row>
    <row r="34" spans="1:6">
      <c r="A34" s="3" t="s">
        <v>74</v>
      </c>
    </row>
    <row r="35" spans="1:6">
      <c r="A35" s="4" t="s">
        <v>75</v>
      </c>
      <c r="B35" s="6" t="n">
        <v>48056</v>
      </c>
      <c r="C35" s="6" t="n">
        <v>31276</v>
      </c>
      <c r="D35" s="6" t="n">
        <v>71007</v>
      </c>
      <c r="E35" s="6" t="n">
        <v>49364</v>
      </c>
      <c r="F35" s="6" t="n">
        <v>29930</v>
      </c>
    </row>
    <row r="36" spans="1:6">
      <c r="A36" s="3" t="s">
        <v>76</v>
      </c>
    </row>
    <row r="37" spans="1:6">
      <c r="A37" s="4" t="s">
        <v>77</v>
      </c>
      <c r="B37" s="6" t="n">
        <v>9577</v>
      </c>
      <c r="C37" s="6" t="n">
        <v>7513</v>
      </c>
      <c r="D37" s="6" t="n">
        <v>16406</v>
      </c>
      <c r="E37" s="6" t="n">
        <v>13051</v>
      </c>
      <c r="F37" s="6" t="n">
        <v>9815</v>
      </c>
    </row>
    <row r="38" spans="1:6">
      <c r="A38" s="4" t="s">
        <v>99</v>
      </c>
    </row>
    <row r="39" spans="1:6">
      <c r="A39" s="3" t="s">
        <v>74</v>
      </c>
    </row>
    <row r="40" spans="1:6">
      <c r="A40" s="4" t="s">
        <v>75</v>
      </c>
      <c r="B40" s="6" t="n">
        <v>20103</v>
      </c>
      <c r="C40" s="6" t="n">
        <v>17873</v>
      </c>
      <c r="D40" s="6" t="n">
        <v>35840</v>
      </c>
      <c r="E40" s="6" t="n">
        <v>28653</v>
      </c>
      <c r="F40" s="6" t="n">
        <v>21302</v>
      </c>
    </row>
    <row r="41" spans="1:6">
      <c r="A41" s="3" t="s">
        <v>76</v>
      </c>
    </row>
    <row r="42" spans="1:6">
      <c r="A42" s="4" t="s">
        <v>77</v>
      </c>
      <c r="B42" s="7" t="n">
        <v>14171</v>
      </c>
      <c r="C42" s="7" t="n">
        <v>11120</v>
      </c>
      <c r="D42" s="7" t="n">
        <v>23623</v>
      </c>
      <c r="E42" s="7" t="n">
        <v>19709</v>
      </c>
      <c r="F42" s="7" t="n">
        <v>15151</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71</v>
      </c>
    </row>
    <row r="2" spans="1:2">
      <c r="B2" s="2" t="s">
        <v>18</v>
      </c>
    </row>
    <row r="3" spans="1:2">
      <c r="A3" s="3" t="s">
        <v>235</v>
      </c>
    </row>
    <row r="4" spans="1:2">
      <c r="A4" s="4" t="s">
        <v>234</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4</v>
      </c>
      <c r="B1" s="2" t="s">
        <v>1</v>
      </c>
      <c r="D1" s="2" t="s">
        <v>71</v>
      </c>
    </row>
    <row r="2" spans="1:6">
      <c r="B2" s="2" t="s">
        <v>2</v>
      </c>
      <c r="C2" s="2" t="s">
        <v>72</v>
      </c>
      <c r="D2" s="2" t="s">
        <v>18</v>
      </c>
      <c r="E2" s="2" t="s">
        <v>19</v>
      </c>
      <c r="F2" s="2" t="s">
        <v>73</v>
      </c>
    </row>
    <row r="3" spans="1:6">
      <c r="A3" s="3" t="s">
        <v>375</v>
      </c>
    </row>
    <row r="4" spans="1:6">
      <c r="A4" s="4" t="s">
        <v>75</v>
      </c>
      <c r="B4" s="7" t="n">
        <v>104274</v>
      </c>
      <c r="C4" s="7" t="n">
        <v>74726</v>
      </c>
      <c r="D4" s="7" t="n">
        <v>186056</v>
      </c>
      <c r="E4" s="7" t="n">
        <v>132412</v>
      </c>
      <c r="F4" s="7" t="n">
        <v>95356</v>
      </c>
    </row>
    <row r="5" spans="1:6">
      <c r="A5" s="4" t="s">
        <v>376</v>
      </c>
    </row>
    <row r="6" spans="1:6">
      <c r="A6" s="3" t="s">
        <v>375</v>
      </c>
    </row>
    <row r="7" spans="1:6">
      <c r="A7" s="4" t="s">
        <v>75</v>
      </c>
      <c r="B7" s="6" t="n">
        <v>67195</v>
      </c>
      <c r="C7" s="6" t="n">
        <v>53020</v>
      </c>
      <c r="D7" s="6" t="n">
        <v>134676</v>
      </c>
      <c r="E7" s="6" t="n">
        <v>92116</v>
      </c>
      <c r="F7" s="6" t="n">
        <v>63440</v>
      </c>
    </row>
    <row r="8" spans="1:6">
      <c r="A8" s="4" t="s">
        <v>377</v>
      </c>
    </row>
    <row r="9" spans="1:6">
      <c r="A9" s="3" t="s">
        <v>375</v>
      </c>
    </row>
    <row r="10" spans="1:6">
      <c r="A10" s="4" t="s">
        <v>75</v>
      </c>
      <c r="B10" s="6" t="n">
        <v>24952</v>
      </c>
      <c r="C10" s="6" t="n">
        <v>13853</v>
      </c>
      <c r="D10" s="6" t="n">
        <v>33097</v>
      </c>
      <c r="E10" s="6" t="n">
        <v>25668</v>
      </c>
      <c r="F10" s="6" t="n">
        <v>20770</v>
      </c>
    </row>
    <row r="11" spans="1:6">
      <c r="A11" s="4" t="s">
        <v>378</v>
      </c>
    </row>
    <row r="12" spans="1:6">
      <c r="A12" s="3" t="s">
        <v>375</v>
      </c>
    </row>
    <row r="13" spans="1:6">
      <c r="A13" s="4" t="s">
        <v>75</v>
      </c>
      <c r="B13" s="7" t="n">
        <v>12127</v>
      </c>
      <c r="C13" s="7" t="n">
        <v>7853</v>
      </c>
      <c r="D13" s="7" t="n">
        <v>18283</v>
      </c>
      <c r="E13" s="7" t="n">
        <v>14628</v>
      </c>
      <c r="F13" s="7" t="n">
        <v>11146</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379</v>
      </c>
      <c r="B1" s="2" t="s">
        <v>1</v>
      </c>
      <c r="D1" s="2" t="s">
        <v>71</v>
      </c>
    </row>
    <row r="2" spans="1:6">
      <c r="B2" s="2" t="s">
        <v>2</v>
      </c>
      <c r="C2" s="2" t="s">
        <v>72</v>
      </c>
      <c r="D2" s="2" t="s">
        <v>18</v>
      </c>
      <c r="E2" s="2" t="s">
        <v>19</v>
      </c>
      <c r="F2" s="2" t="s">
        <v>73</v>
      </c>
    </row>
    <row r="3" spans="1:6">
      <c r="A3" s="3" t="s">
        <v>190</v>
      </c>
    </row>
    <row r="4" spans="1:6">
      <c r="A4" s="4" t="s">
        <v>29</v>
      </c>
      <c r="B4" s="7" t="n">
        <v>219377000</v>
      </c>
      <c r="C4" s="7" t="n">
        <v>219400000</v>
      </c>
      <c r="D4" s="7" t="n">
        <v>219377000</v>
      </c>
      <c r="E4" s="7" t="n">
        <v>219377000</v>
      </c>
    </row>
    <row r="5" spans="1:6">
      <c r="A5" s="4" t="s">
        <v>380</v>
      </c>
      <c r="B5" s="6" t="n">
        <v>0</v>
      </c>
      <c r="C5" s="6" t="n">
        <v>0</v>
      </c>
      <c r="D5" s="6" t="n">
        <v>0</v>
      </c>
      <c r="E5" s="6" t="n">
        <v>0</v>
      </c>
    </row>
    <row r="6" spans="1:6">
      <c r="A6" s="4" t="s">
        <v>381</v>
      </c>
      <c r="B6" s="6" t="n">
        <v>0</v>
      </c>
      <c r="C6" s="6" t="n">
        <v>0</v>
      </c>
      <c r="D6" s="6" t="n">
        <v>0</v>
      </c>
      <c r="E6" s="6" t="n">
        <v>0</v>
      </c>
      <c r="F6" s="7" t="n">
        <v>0</v>
      </c>
    </row>
    <row r="7" spans="1:6">
      <c r="A7" s="4" t="s">
        <v>382</v>
      </c>
      <c r="B7" s="6" t="n">
        <v>4412000</v>
      </c>
      <c r="C7" s="6" t="n">
        <v>4428000</v>
      </c>
      <c r="D7" s="6" t="n">
        <v>8800000</v>
      </c>
      <c r="E7" s="6" t="n">
        <v>9100000</v>
      </c>
      <c r="F7" s="6" t="n">
        <v>9100000</v>
      </c>
    </row>
    <row r="8" spans="1:6">
      <c r="A8" s="4" t="s">
        <v>383</v>
      </c>
      <c r="B8" s="7" t="n">
        <v>0</v>
      </c>
      <c r="C8" s="7" t="n">
        <v>0</v>
      </c>
      <c r="D8" s="7" t="n">
        <v>0</v>
      </c>
      <c r="E8" s="7" t="n">
        <v>0</v>
      </c>
      <c r="F8" s="7" t="n">
        <v>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84</v>
      </c>
      <c r="B1" s="2" t="s">
        <v>1</v>
      </c>
      <c r="C1" s="2" t="s">
        <v>71</v>
      </c>
    </row>
    <row r="2" spans="1:4">
      <c r="B2" s="2" t="s">
        <v>2</v>
      </c>
      <c r="C2" s="2" t="s">
        <v>18</v>
      </c>
      <c r="D2" s="2" t="s">
        <v>19</v>
      </c>
    </row>
    <row r="3" spans="1:4">
      <c r="A3" s="3" t="s">
        <v>385</v>
      </c>
    </row>
    <row r="4" spans="1:4">
      <c r="A4" s="4" t="s">
        <v>386</v>
      </c>
      <c r="B4" s="7" t="n">
        <v>110910</v>
      </c>
      <c r="C4" s="7" t="n">
        <v>110910</v>
      </c>
      <c r="D4" s="7" t="n">
        <v>110910</v>
      </c>
    </row>
    <row r="5" spans="1:4">
      <c r="A5" s="4" t="s">
        <v>387</v>
      </c>
      <c r="B5" s="6" t="n">
        <v>-34137</v>
      </c>
      <c r="C5" s="6" t="n">
        <v>-29725</v>
      </c>
      <c r="D5" s="6" t="n">
        <v>-20897</v>
      </c>
    </row>
    <row r="6" spans="1:4">
      <c r="A6" s="4" t="s">
        <v>388</v>
      </c>
      <c r="B6" s="7" t="n">
        <v>76773</v>
      </c>
      <c r="C6" s="7" t="n">
        <v>81185</v>
      </c>
      <c r="D6" s="7" t="n">
        <v>90013</v>
      </c>
    </row>
    <row r="7" spans="1:4">
      <c r="A7" s="4" t="s">
        <v>389</v>
      </c>
    </row>
    <row r="8" spans="1:4">
      <c r="A8" s="3" t="s">
        <v>385</v>
      </c>
    </row>
    <row r="9" spans="1:4">
      <c r="A9" s="4" t="s">
        <v>390</v>
      </c>
      <c r="B9" s="4" t="s">
        <v>391</v>
      </c>
      <c r="C9" s="4" t="s">
        <v>391</v>
      </c>
      <c r="D9" s="4" t="s">
        <v>391</v>
      </c>
    </row>
    <row r="10" spans="1:4">
      <c r="A10" s="4" t="s">
        <v>386</v>
      </c>
      <c r="B10" s="7" t="n">
        <v>42500</v>
      </c>
      <c r="C10" s="7" t="n">
        <v>42500</v>
      </c>
      <c r="D10" s="7" t="n">
        <v>42500</v>
      </c>
    </row>
    <row r="11" spans="1:4">
      <c r="A11" s="4" t="s">
        <v>392</v>
      </c>
    </row>
    <row r="12" spans="1:4">
      <c r="A12" s="3" t="s">
        <v>385</v>
      </c>
    </row>
    <row r="13" spans="1:4">
      <c r="A13" s="4" t="s">
        <v>390</v>
      </c>
      <c r="B13" s="4" t="s">
        <v>393</v>
      </c>
      <c r="C13" s="4" t="s">
        <v>393</v>
      </c>
      <c r="D13" s="4" t="s">
        <v>393</v>
      </c>
    </row>
    <row r="14" spans="1:4">
      <c r="A14" s="4" t="s">
        <v>386</v>
      </c>
      <c r="B14" s="7" t="n">
        <v>42000</v>
      </c>
      <c r="C14" s="7" t="n">
        <v>42000</v>
      </c>
      <c r="D14" s="7" t="n">
        <v>42000</v>
      </c>
    </row>
    <row r="15" spans="1:4">
      <c r="A15" s="4" t="s">
        <v>394</v>
      </c>
    </row>
    <row r="16" spans="1:4">
      <c r="A16" s="3" t="s">
        <v>385</v>
      </c>
    </row>
    <row r="17" spans="1:4">
      <c r="A17" s="4" t="s">
        <v>390</v>
      </c>
      <c r="B17" s="4" t="s">
        <v>395</v>
      </c>
      <c r="C17" s="4" t="s">
        <v>395</v>
      </c>
      <c r="D17" s="4" t="s">
        <v>395</v>
      </c>
    </row>
    <row r="18" spans="1:4">
      <c r="A18" s="4" t="s">
        <v>386</v>
      </c>
      <c r="B18" s="7" t="n">
        <v>24500</v>
      </c>
      <c r="C18" s="7" t="n">
        <v>24500</v>
      </c>
      <c r="D18" s="7" t="n">
        <v>24500</v>
      </c>
    </row>
    <row r="19" spans="1:4">
      <c r="A19" s="4" t="s">
        <v>396</v>
      </c>
    </row>
    <row r="20" spans="1:4">
      <c r="A20" s="3" t="s">
        <v>385</v>
      </c>
    </row>
    <row r="21" spans="1:4">
      <c r="A21" s="4" t="s">
        <v>390</v>
      </c>
      <c r="B21" s="4" t="s">
        <v>397</v>
      </c>
      <c r="C21" s="4" t="s">
        <v>397</v>
      </c>
      <c r="D21" s="4" t="s">
        <v>397</v>
      </c>
    </row>
    <row r="22" spans="1:4">
      <c r="A22" s="4" t="s">
        <v>386</v>
      </c>
      <c r="B22" s="7" t="n">
        <v>1100</v>
      </c>
      <c r="C22" s="7" t="n">
        <v>1100</v>
      </c>
      <c r="D22" s="7" t="n">
        <v>1100</v>
      </c>
    </row>
    <row r="23" spans="1:4">
      <c r="A23" s="4" t="s">
        <v>398</v>
      </c>
    </row>
    <row r="24" spans="1:4">
      <c r="A24" s="3" t="s">
        <v>385</v>
      </c>
    </row>
    <row r="25" spans="1:4">
      <c r="A25" s="4" t="s">
        <v>390</v>
      </c>
      <c r="B25" s="4" t="s">
        <v>399</v>
      </c>
      <c r="C25" s="4" t="s">
        <v>399</v>
      </c>
      <c r="D25" s="4" t="s">
        <v>399</v>
      </c>
    </row>
    <row r="26" spans="1:4">
      <c r="A26" s="4" t="s">
        <v>386</v>
      </c>
      <c r="B26" s="7" t="n">
        <v>810</v>
      </c>
      <c r="C26" s="7" t="n">
        <v>810</v>
      </c>
      <c r="D26" s="7" t="n">
        <v>81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0</v>
      </c>
      <c r="B1" s="2" t="s">
        <v>1</v>
      </c>
      <c r="D1" s="2" t="s">
        <v>71</v>
      </c>
    </row>
    <row r="2" spans="1:6">
      <c r="B2" s="2" t="s">
        <v>2</v>
      </c>
      <c r="C2" s="2" t="s">
        <v>72</v>
      </c>
      <c r="D2" s="2" t="s">
        <v>18</v>
      </c>
      <c r="E2" s="2" t="s">
        <v>19</v>
      </c>
      <c r="F2" s="2" t="s">
        <v>73</v>
      </c>
    </row>
    <row r="3" spans="1:6">
      <c r="A3" s="3" t="s">
        <v>385</v>
      </c>
    </row>
    <row r="4" spans="1:6">
      <c r="A4" s="4" t="s">
        <v>382</v>
      </c>
      <c r="B4" s="7" t="n">
        <v>4412</v>
      </c>
      <c r="C4" s="7" t="n">
        <v>4428</v>
      </c>
      <c r="D4" s="7" t="n">
        <v>8800</v>
      </c>
      <c r="E4" s="7" t="n">
        <v>9100</v>
      </c>
      <c r="F4" s="7" t="n">
        <v>9100</v>
      </c>
    </row>
    <row r="5" spans="1:6">
      <c r="A5" s="4" t="s">
        <v>401</v>
      </c>
    </row>
    <row r="6" spans="1:6">
      <c r="A6" s="3" t="s">
        <v>385</v>
      </c>
    </row>
    <row r="7" spans="1:6">
      <c r="A7" s="4" t="s">
        <v>382</v>
      </c>
      <c r="B7" s="6" t="n">
        <v>2016</v>
      </c>
      <c r="C7" s="6" t="n">
        <v>2016</v>
      </c>
      <c r="D7" s="6" t="n">
        <v>4000</v>
      </c>
      <c r="E7" s="6" t="n">
        <v>4000</v>
      </c>
      <c r="F7" s="6" t="n">
        <v>3700</v>
      </c>
    </row>
    <row r="8" spans="1:6">
      <c r="A8" s="4" t="s">
        <v>402</v>
      </c>
    </row>
    <row r="9" spans="1:6">
      <c r="A9" s="3" t="s">
        <v>385</v>
      </c>
    </row>
    <row r="10" spans="1:6">
      <c r="A10" s="4" t="s">
        <v>382</v>
      </c>
      <c r="B10" s="6" t="n">
        <v>192</v>
      </c>
      <c r="C10" s="6" t="n">
        <v>192</v>
      </c>
      <c r="D10" s="6" t="n">
        <v>400</v>
      </c>
      <c r="E10" s="6" t="n">
        <v>400</v>
      </c>
      <c r="F10" s="6" t="n">
        <v>400</v>
      </c>
    </row>
    <row r="11" spans="1:6">
      <c r="A11" s="4" t="s">
        <v>403</v>
      </c>
    </row>
    <row r="12" spans="1:6">
      <c r="A12" s="3" t="s">
        <v>385</v>
      </c>
    </row>
    <row r="13" spans="1:6">
      <c r="A13" s="4" t="s">
        <v>382</v>
      </c>
      <c r="B13" s="6" t="n">
        <v>68</v>
      </c>
      <c r="C13" s="6" t="n">
        <v>81</v>
      </c>
      <c r="D13" s="6" t="n">
        <v>100</v>
      </c>
      <c r="E13" s="6" t="n">
        <v>200</v>
      </c>
      <c r="F13" s="6" t="n">
        <v>0</v>
      </c>
    </row>
    <row r="14" spans="1:6">
      <c r="A14" s="4" t="s">
        <v>404</v>
      </c>
    </row>
    <row r="15" spans="1:6">
      <c r="A15" s="3" t="s">
        <v>385</v>
      </c>
    </row>
    <row r="16" spans="1:6">
      <c r="A16" s="4" t="s">
        <v>382</v>
      </c>
      <c r="B16" s="7" t="n">
        <v>2136</v>
      </c>
      <c r="C16" s="7" t="n">
        <v>2139</v>
      </c>
      <c r="D16" s="7" t="n">
        <v>4300</v>
      </c>
      <c r="E16" s="7" t="n">
        <v>4400</v>
      </c>
      <c r="F16" s="7" t="n">
        <v>5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5"/>
  </cols>
  <sheetData>
    <row r="1" spans="1:5">
      <c r="A1" s="1" t="s">
        <v>405</v>
      </c>
      <c r="B1" s="2" t="s">
        <v>1</v>
      </c>
      <c r="C1" s="2" t="s">
        <v>71</v>
      </c>
    </row>
    <row r="2" spans="1:5">
      <c r="B2" s="2" t="s">
        <v>2</v>
      </c>
      <c r="C2" s="2" t="s">
        <v>18</v>
      </c>
      <c r="D2" s="2" t="s">
        <v>19</v>
      </c>
      <c r="E2" s="2" t="s">
        <v>73</v>
      </c>
    </row>
    <row r="3" spans="1:5">
      <c r="A3" s="3" t="s">
        <v>406</v>
      </c>
    </row>
    <row r="4" spans="1:5">
      <c r="A4" s="4" t="s">
        <v>407</v>
      </c>
      <c r="B4" s="6" t="n">
        <v>3500075</v>
      </c>
      <c r="C4" s="6" t="n">
        <v>1622118</v>
      </c>
      <c r="D4" s="6" t="n">
        <v>1326449</v>
      </c>
    </row>
    <row r="5" spans="1:5">
      <c r="A5" s="4" t="s">
        <v>408</v>
      </c>
      <c r="C5" s="6" t="n">
        <v>1592370</v>
      </c>
      <c r="D5" s="6" t="n">
        <v>419839</v>
      </c>
      <c r="E5" s="6" t="n">
        <v>1349782</v>
      </c>
    </row>
    <row r="6" spans="1:5">
      <c r="A6" s="4" t="s">
        <v>409</v>
      </c>
      <c r="C6" s="6" t="n">
        <v>-152330</v>
      </c>
      <c r="D6" s="6" t="n">
        <v>-6568</v>
      </c>
    </row>
    <row r="7" spans="1:5">
      <c r="A7" s="4" t="s">
        <v>410</v>
      </c>
      <c r="C7" s="6" t="n">
        <v>-153975</v>
      </c>
      <c r="D7" s="6" t="n">
        <v>-117602</v>
      </c>
      <c r="E7" s="6" t="n">
        <v>-23333</v>
      </c>
    </row>
    <row r="8" spans="1:5">
      <c r="A8" s="4" t="s">
        <v>411</v>
      </c>
      <c r="C8" s="6" t="n">
        <v>3500075</v>
      </c>
      <c r="D8" s="6" t="n">
        <v>1622118</v>
      </c>
      <c r="E8" s="6" t="n">
        <v>1326449</v>
      </c>
    </row>
    <row r="9" spans="1:5">
      <c r="A9" s="4" t="s">
        <v>412</v>
      </c>
      <c r="C9" s="6" t="n">
        <v>3500075</v>
      </c>
      <c r="D9" s="6" t="n">
        <v>1622118</v>
      </c>
      <c r="E9" s="6" t="n">
        <v>1326449</v>
      </c>
    </row>
    <row r="10" spans="1:5">
      <c r="A10" s="4" t="s">
        <v>413</v>
      </c>
      <c r="C10" s="6" t="n">
        <v>926614</v>
      </c>
      <c r="D10" s="6" t="n">
        <v>416265</v>
      </c>
      <c r="E10" s="6" t="n">
        <v>10781</v>
      </c>
    </row>
    <row r="11" spans="1:5">
      <c r="A11" s="4" t="s">
        <v>414</v>
      </c>
      <c r="B11" s="9" t="n">
        <v>5.43</v>
      </c>
      <c r="C11" s="9" t="n">
        <v>2.21</v>
      </c>
      <c r="D11" s="9" t="n">
        <v>2.38</v>
      </c>
    </row>
    <row r="12" spans="1:5">
      <c r="A12" s="4" t="s">
        <v>415</v>
      </c>
      <c r="C12" s="10" t="n">
        <v>9.539999999999999</v>
      </c>
      <c r="D12" s="10" t="n">
        <v>1.69</v>
      </c>
      <c r="E12" s="9" t="n">
        <v>2.38</v>
      </c>
    </row>
    <row r="13" spans="1:5">
      <c r="A13" s="4" t="s">
        <v>416</v>
      </c>
      <c r="C13" s="10" t="n">
        <v>2.22</v>
      </c>
      <c r="D13" s="10" t="n">
        <v>1.77</v>
      </c>
    </row>
    <row r="14" spans="1:5">
      <c r="A14" s="4" t="s">
        <v>417</v>
      </c>
      <c r="C14" s="10" t="n">
        <v>2.21</v>
      </c>
      <c r="D14" s="10" t="n">
        <v>2.31</v>
      </c>
      <c r="E14" s="10" t="n">
        <v>2.42</v>
      </c>
    </row>
    <row r="15" spans="1:5">
      <c r="A15" s="4" t="s">
        <v>418</v>
      </c>
      <c r="C15" s="10" t="n">
        <v>5.43</v>
      </c>
      <c r="D15" s="10" t="n">
        <v>2.21</v>
      </c>
      <c r="E15" s="10" t="n">
        <v>2.38</v>
      </c>
    </row>
    <row r="16" spans="1:5">
      <c r="A16" s="4" t="s">
        <v>419</v>
      </c>
      <c r="C16" s="10" t="n">
        <v>5.43</v>
      </c>
      <c r="D16" s="10" t="n">
        <v>2.21</v>
      </c>
      <c r="E16" s="10" t="n">
        <v>2.38</v>
      </c>
    </row>
    <row r="17" spans="1:5">
      <c r="A17" s="4" t="s">
        <v>420</v>
      </c>
      <c r="C17" s="9" t="n">
        <v>2.28</v>
      </c>
      <c r="D17" s="9" t="n">
        <v>2.36</v>
      </c>
      <c r="E17" s="9" t="n">
        <v>2.42</v>
      </c>
    </row>
    <row r="18" spans="1:5">
      <c r="A18" s="4" t="s">
        <v>421</v>
      </c>
      <c r="C18" s="4" t="s">
        <v>422</v>
      </c>
      <c r="D18" s="4" t="s">
        <v>423</v>
      </c>
      <c r="E18" s="4" t="s">
        <v>424</v>
      </c>
    </row>
    <row r="19" spans="1:5">
      <c r="A19" s="4" t="s">
        <v>425</v>
      </c>
      <c r="C19" s="4" t="s">
        <v>422</v>
      </c>
      <c r="D19" s="4" t="s">
        <v>423</v>
      </c>
      <c r="E19" s="4" t="s">
        <v>424</v>
      </c>
    </row>
    <row r="20" spans="1:5">
      <c r="A20" s="4" t="s">
        <v>426</v>
      </c>
      <c r="C20" s="4" t="s">
        <v>427</v>
      </c>
      <c r="D20" s="4" t="s">
        <v>423</v>
      </c>
      <c r="E20" s="4" t="s">
        <v>424</v>
      </c>
    </row>
    <row r="21" spans="1:5">
      <c r="A21" s="4" t="s">
        <v>428</v>
      </c>
      <c r="C21" s="7" t="n">
        <v>31784488</v>
      </c>
      <c r="D21" s="7" t="n">
        <v>1546599</v>
      </c>
    </row>
    <row r="22" spans="1:5">
      <c r="A22" s="4" t="s">
        <v>429</v>
      </c>
      <c r="C22" s="6" t="n">
        <v>31784488</v>
      </c>
      <c r="D22" s="6" t="n">
        <v>1546599</v>
      </c>
    </row>
    <row r="23" spans="1:5">
      <c r="A23" s="4" t="s">
        <v>430</v>
      </c>
      <c r="C23" s="7" t="n">
        <v>11324729</v>
      </c>
      <c r="D23" s="6" t="n">
        <v>340334</v>
      </c>
    </row>
    <row r="24" spans="1:5">
      <c r="A24" s="4" t="s">
        <v>431</v>
      </c>
      <c r="C24" s="6" t="n">
        <v>591892</v>
      </c>
    </row>
    <row r="25" spans="1:5">
      <c r="A25" s="4" t="s">
        <v>432</v>
      </c>
      <c r="C25" s="9" t="n">
        <v>2.53</v>
      </c>
    </row>
    <row r="26" spans="1:5">
      <c r="A26" s="4" t="s">
        <v>433</v>
      </c>
      <c r="C26" s="7" t="n">
        <v>1871041</v>
      </c>
      <c r="D26" s="7" t="n">
        <v>2950</v>
      </c>
    </row>
    <row r="27" spans="1:5">
      <c r="A27" s="4" t="s">
        <v>434</v>
      </c>
    </row>
    <row r="28" spans="1:5">
      <c r="A28" s="3" t="s">
        <v>406</v>
      </c>
    </row>
    <row r="29" spans="1:5">
      <c r="A29" s="4" t="s">
        <v>407</v>
      </c>
      <c r="B29" s="6" t="n">
        <v>3500075</v>
      </c>
    </row>
    <row r="30" spans="1:5">
      <c r="A30" s="4" t="s">
        <v>408</v>
      </c>
      <c r="B30" s="6" t="n">
        <v>50879</v>
      </c>
    </row>
    <row r="31" spans="1:5">
      <c r="A31" s="4" t="s">
        <v>409</v>
      </c>
      <c r="B31" s="6" t="n">
        <v>-365111</v>
      </c>
    </row>
    <row r="32" spans="1:5">
      <c r="A32" s="4" t="s">
        <v>410</v>
      </c>
      <c r="B32" s="6" t="n">
        <v>-82907</v>
      </c>
    </row>
    <row r="33" spans="1:5">
      <c r="A33" s="4" t="s">
        <v>411</v>
      </c>
      <c r="B33" s="6" t="n">
        <v>3102936</v>
      </c>
      <c r="C33" s="6" t="n">
        <v>3500075</v>
      </c>
    </row>
    <row r="34" spans="1:5">
      <c r="A34" s="4" t="s">
        <v>412</v>
      </c>
      <c r="B34" s="6" t="n">
        <v>3102936</v>
      </c>
    </row>
    <row r="35" spans="1:5">
      <c r="A35" s="4" t="s">
        <v>413</v>
      </c>
      <c r="B35" s="6" t="n">
        <v>830912</v>
      </c>
    </row>
    <row r="36" spans="1:5">
      <c r="A36" s="4" t="s">
        <v>414</v>
      </c>
      <c r="B36" s="9" t="n">
        <v>5.43</v>
      </c>
    </row>
    <row r="37" spans="1:5">
      <c r="A37" s="4" t="s">
        <v>415</v>
      </c>
      <c r="B37" s="10" t="n">
        <v>20.81</v>
      </c>
    </row>
    <row r="38" spans="1:5">
      <c r="A38" s="4" t="s">
        <v>416</v>
      </c>
      <c r="B38" s="10" t="n">
        <v>2.45</v>
      </c>
    </row>
    <row r="39" spans="1:5">
      <c r="A39" s="4" t="s">
        <v>417</v>
      </c>
      <c r="B39" s="10" t="n">
        <v>2.78</v>
      </c>
    </row>
    <row r="40" spans="1:5">
      <c r="A40" s="4" t="s">
        <v>418</v>
      </c>
      <c r="B40" s="10" t="n">
        <v>6.11</v>
      </c>
      <c r="C40" s="9" t="n">
        <v>5.43</v>
      </c>
    </row>
    <row r="41" spans="1:5">
      <c r="A41" s="4" t="s">
        <v>419</v>
      </c>
      <c r="B41" s="10" t="n">
        <v>6.11</v>
      </c>
    </row>
    <row r="42" spans="1:5">
      <c r="A42" s="4" t="s">
        <v>420</v>
      </c>
      <c r="B42" s="9" t="n">
        <v>2.33</v>
      </c>
    </row>
    <row r="43" spans="1:5">
      <c r="A43" s="4" t="s">
        <v>421</v>
      </c>
      <c r="B43" s="4" t="s">
        <v>435</v>
      </c>
      <c r="C43" s="4" t="s">
        <v>422</v>
      </c>
    </row>
    <row r="44" spans="1:5">
      <c r="A44" s="4" t="s">
        <v>425</v>
      </c>
      <c r="B44" s="4" t="s">
        <v>435</v>
      </c>
    </row>
    <row r="45" spans="1:5">
      <c r="A45" s="4" t="s">
        <v>426</v>
      </c>
      <c r="B45" s="4" t="s">
        <v>436</v>
      </c>
    </row>
    <row r="46" spans="1:5">
      <c r="A46" s="4" t="s">
        <v>428</v>
      </c>
      <c r="B46" s="7" t="n">
        <v>57188986</v>
      </c>
      <c r="C46" s="7" t="n">
        <v>31784488</v>
      </c>
    </row>
    <row r="47" spans="1:5">
      <c r="A47" s="4" t="s">
        <v>429</v>
      </c>
      <c r="B47" s="6" t="n">
        <v>57188986</v>
      </c>
    </row>
    <row r="48" spans="1:5">
      <c r="A48" s="4" t="s">
        <v>430</v>
      </c>
      <c r="B48" s="7" t="n">
        <v>1845528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7</v>
      </c>
      <c r="B1" s="2" t="s">
        <v>1</v>
      </c>
      <c r="D1" s="2" t="s">
        <v>71</v>
      </c>
    </row>
    <row r="2" spans="1:6">
      <c r="B2" s="2" t="s">
        <v>2</v>
      </c>
      <c r="C2" s="2" t="s">
        <v>72</v>
      </c>
      <c r="D2" s="2" t="s">
        <v>18</v>
      </c>
      <c r="E2" s="2" t="s">
        <v>19</v>
      </c>
      <c r="F2" s="2" t="s">
        <v>73</v>
      </c>
    </row>
    <row r="3" spans="1:6">
      <c r="A3" s="3" t="s">
        <v>406</v>
      </c>
    </row>
    <row r="4" spans="1:6">
      <c r="A4" s="4" t="s">
        <v>107</v>
      </c>
      <c r="B4" s="7" t="n">
        <v>9255</v>
      </c>
      <c r="C4" s="7" t="n">
        <v>343</v>
      </c>
      <c r="D4" s="7" t="n">
        <v>4514</v>
      </c>
      <c r="E4" s="7" t="n">
        <v>568</v>
      </c>
      <c r="F4" s="7" t="n">
        <v>246</v>
      </c>
    </row>
    <row r="5" spans="1:6">
      <c r="A5" s="4" t="s">
        <v>438</v>
      </c>
    </row>
    <row r="6" spans="1:6">
      <c r="A6" s="3" t="s">
        <v>406</v>
      </c>
    </row>
    <row r="7" spans="1:6">
      <c r="A7" s="4" t="s">
        <v>107</v>
      </c>
      <c r="B7" s="6" t="n">
        <v>374</v>
      </c>
      <c r="C7" s="6" t="n">
        <v>18</v>
      </c>
      <c r="D7" s="6" t="n">
        <v>133</v>
      </c>
      <c r="E7" s="6" t="n">
        <v>34</v>
      </c>
      <c r="F7" s="6" t="n">
        <v>12</v>
      </c>
    </row>
    <row r="8" spans="1:6">
      <c r="A8" s="4" t="s">
        <v>439</v>
      </c>
    </row>
    <row r="9" spans="1:6">
      <c r="A9" s="3" t="s">
        <v>406</v>
      </c>
    </row>
    <row r="10" spans="1:6">
      <c r="A10" s="4" t="s">
        <v>107</v>
      </c>
      <c r="B10" s="6" t="n">
        <v>722</v>
      </c>
      <c r="C10" s="6" t="n">
        <v>38</v>
      </c>
      <c r="D10" s="6" t="n">
        <v>458</v>
      </c>
      <c r="E10" s="6" t="n">
        <v>63</v>
      </c>
      <c r="F10" s="6" t="n">
        <v>20</v>
      </c>
    </row>
    <row r="11" spans="1:6">
      <c r="A11" s="4" t="s">
        <v>403</v>
      </c>
    </row>
    <row r="12" spans="1:6">
      <c r="A12" s="3" t="s">
        <v>406</v>
      </c>
    </row>
    <row r="13" spans="1:6">
      <c r="A13" s="4" t="s">
        <v>107</v>
      </c>
      <c r="B13" s="6" t="n">
        <v>1293</v>
      </c>
      <c r="C13" s="6" t="n">
        <v>65</v>
      </c>
      <c r="D13" s="6" t="n">
        <v>658</v>
      </c>
      <c r="E13" s="6" t="n">
        <v>118</v>
      </c>
      <c r="F13" s="6" t="n">
        <v>62</v>
      </c>
    </row>
    <row r="14" spans="1:6">
      <c r="A14" s="4" t="s">
        <v>440</v>
      </c>
    </row>
    <row r="15" spans="1:6">
      <c r="A15" s="3" t="s">
        <v>406</v>
      </c>
    </row>
    <row r="16" spans="1:6">
      <c r="A16" s="4" t="s">
        <v>107</v>
      </c>
      <c r="B16" s="6" t="n">
        <v>4035</v>
      </c>
      <c r="C16" s="6" t="n">
        <v>75</v>
      </c>
      <c r="D16" s="6" t="n">
        <v>2062</v>
      </c>
      <c r="E16" s="6" t="n">
        <v>96</v>
      </c>
      <c r="F16" s="6" t="n">
        <v>28</v>
      </c>
    </row>
    <row r="17" spans="1:6">
      <c r="A17" s="4" t="s">
        <v>404</v>
      </c>
    </row>
    <row r="18" spans="1:6">
      <c r="A18" s="3" t="s">
        <v>406</v>
      </c>
    </row>
    <row r="19" spans="1:6">
      <c r="A19" s="4" t="s">
        <v>107</v>
      </c>
      <c r="B19" s="7" t="n">
        <v>2831</v>
      </c>
      <c r="C19" s="7" t="n">
        <v>147</v>
      </c>
      <c r="D19" s="7" t="n">
        <v>1203</v>
      </c>
      <c r="E19" s="7" t="n">
        <v>257</v>
      </c>
      <c r="F19" s="7" t="n">
        <v>124</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1</v>
      </c>
      <c r="B1" s="2" t="s">
        <v>1</v>
      </c>
      <c r="D1" s="2" t="s">
        <v>71</v>
      </c>
    </row>
    <row r="2" spans="1:6">
      <c r="B2" s="2" t="s">
        <v>2</v>
      </c>
      <c r="C2" s="2" t="s">
        <v>72</v>
      </c>
      <c r="D2" s="2" t="s">
        <v>18</v>
      </c>
      <c r="E2" s="2" t="s">
        <v>19</v>
      </c>
      <c r="F2" s="2" t="s">
        <v>73</v>
      </c>
    </row>
    <row r="3" spans="1:6">
      <c r="A3" s="3" t="s">
        <v>442</v>
      </c>
    </row>
    <row r="4" spans="1:6">
      <c r="A4" s="4" t="s">
        <v>443</v>
      </c>
      <c r="B4" s="6" t="n">
        <v>5869228</v>
      </c>
      <c r="C4" s="6" t="n">
        <v>5503924</v>
      </c>
      <c r="D4" s="6" t="n">
        <v>5422857</v>
      </c>
      <c r="E4" s="6" t="n">
        <v>6731392</v>
      </c>
      <c r="F4" s="6" t="n">
        <v>7803102</v>
      </c>
    </row>
    <row r="5" spans="1:6">
      <c r="A5" s="4" t="s">
        <v>444</v>
      </c>
    </row>
    <row r="6" spans="1:6">
      <c r="A6" s="3" t="s">
        <v>442</v>
      </c>
    </row>
    <row r="7" spans="1:6">
      <c r="A7" s="4" t="s">
        <v>443</v>
      </c>
      <c r="B7" s="6" t="n">
        <v>3391821</v>
      </c>
      <c r="C7" s="6" t="n">
        <v>2194152</v>
      </c>
      <c r="D7" s="6" t="n">
        <v>2402225</v>
      </c>
      <c r="E7" s="6" t="n">
        <v>1799632</v>
      </c>
      <c r="F7" s="6" t="n">
        <v>495315</v>
      </c>
    </row>
    <row r="8" spans="1:6">
      <c r="A8" s="4" t="s">
        <v>445</v>
      </c>
    </row>
    <row r="9" spans="1:6">
      <c r="A9" s="3" t="s">
        <v>442</v>
      </c>
    </row>
    <row r="10" spans="1:6">
      <c r="A10" s="4" t="s">
        <v>443</v>
      </c>
      <c r="B10" s="6" t="n">
        <v>1189385</v>
      </c>
      <c r="D10" s="6" t="n">
        <v>105404</v>
      </c>
    </row>
    <row r="11" spans="1:6">
      <c r="A11" s="4" t="s">
        <v>446</v>
      </c>
    </row>
    <row r="12" spans="1:6">
      <c r="A12" s="3" t="s">
        <v>442</v>
      </c>
    </row>
    <row r="13" spans="1:6">
      <c r="A13" s="4" t="s">
        <v>443</v>
      </c>
      <c r="B13" s="6" t="n">
        <v>1288022</v>
      </c>
      <c r="C13" s="6" t="n">
        <v>3309772</v>
      </c>
      <c r="D13" s="6" t="n">
        <v>2915228</v>
      </c>
      <c r="E13" s="6" t="n">
        <v>4931760</v>
      </c>
      <c r="F13" s="6" t="n">
        <v>7307787</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447</v>
      </c>
      <c r="B1" s="2" t="s">
        <v>1</v>
      </c>
    </row>
    <row r="2" spans="1:2">
      <c r="B2" s="2" t="s">
        <v>2</v>
      </c>
    </row>
    <row r="3" spans="1:2">
      <c r="A3" s="3" t="s">
        <v>448</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3</v>
      </c>
      <c r="B1" s="2" t="s">
        <v>2</v>
      </c>
      <c r="C1" s="2" t="s">
        <v>18</v>
      </c>
      <c r="D1" s="2" t="s">
        <v>72</v>
      </c>
      <c r="E1" s="2" t="s">
        <v>19</v>
      </c>
      <c r="F1" s="2" t="s">
        <v>73</v>
      </c>
      <c r="G1" s="2" t="s">
        <v>454</v>
      </c>
    </row>
    <row r="2" spans="1:7">
      <c r="A2" s="3" t="s">
        <v>455</v>
      </c>
    </row>
    <row r="3" spans="1:7">
      <c r="A3" s="4" t="s">
        <v>456</v>
      </c>
      <c r="B3" s="7" t="n">
        <v>81809</v>
      </c>
      <c r="C3" s="7" t="n">
        <v>116049</v>
      </c>
      <c r="E3" s="7" t="n">
        <v>18214</v>
      </c>
    </row>
    <row r="4" spans="1:7">
      <c r="A4" s="4" t="s">
        <v>457</v>
      </c>
      <c r="C4" s="6" t="n">
        <v>78</v>
      </c>
      <c r="E4" s="6" t="n">
        <v>58</v>
      </c>
    </row>
    <row r="5" spans="1:7">
      <c r="A5" s="4" t="s">
        <v>458</v>
      </c>
      <c r="B5" s="7" t="n">
        <v>81929</v>
      </c>
      <c r="C5" s="7" t="n">
        <v>116127</v>
      </c>
      <c r="D5" s="7" t="n">
        <v>20960</v>
      </c>
      <c r="E5" s="7" t="n">
        <v>18272</v>
      </c>
      <c r="F5" s="7" t="n">
        <v>14949</v>
      </c>
      <c r="G5" s="7" t="n">
        <v>178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v>
      </c>
      <c r="B1" s="2" t="s">
        <v>1</v>
      </c>
      <c r="D1" s="2" t="s">
        <v>71</v>
      </c>
    </row>
    <row r="2" spans="1:6">
      <c r="B2" s="2" t="s">
        <v>2</v>
      </c>
      <c r="C2" s="2" t="s">
        <v>72</v>
      </c>
      <c r="D2" s="2" t="s">
        <v>18</v>
      </c>
      <c r="E2" s="2" t="s">
        <v>19</v>
      </c>
      <c r="F2" s="2" t="s">
        <v>73</v>
      </c>
    </row>
    <row r="3" spans="1:6">
      <c r="A3" s="3" t="s">
        <v>101</v>
      </c>
    </row>
    <row r="4" spans="1:6">
      <c r="A4" s="4" t="s">
        <v>91</v>
      </c>
      <c r="B4" s="7" t="n">
        <v>-11614</v>
      </c>
      <c r="C4" s="7" t="n">
        <v>-6587</v>
      </c>
      <c r="D4" s="7" t="n">
        <v>-7592</v>
      </c>
      <c r="E4" s="7" t="n">
        <v>-3173</v>
      </c>
      <c r="F4" s="7" t="n">
        <v>-10807</v>
      </c>
    </row>
    <row r="5" spans="1:6">
      <c r="A5" s="3" t="s">
        <v>102</v>
      </c>
    </row>
    <row r="6" spans="1:6">
      <c r="A6" s="4" t="s">
        <v>103</v>
      </c>
      <c r="B6" s="6" t="n">
        <v>5278</v>
      </c>
      <c r="C6" s="6" t="n">
        <v>4978</v>
      </c>
      <c r="D6" s="6" t="n">
        <v>10220</v>
      </c>
      <c r="E6" s="6" t="n">
        <v>9982</v>
      </c>
      <c r="F6" s="6" t="n">
        <v>9620</v>
      </c>
    </row>
    <row r="7" spans="1:6">
      <c r="A7" s="4" t="s">
        <v>104</v>
      </c>
      <c r="B7" s="6" t="n">
        <v>191</v>
      </c>
      <c r="C7" s="6" t="n">
        <v>307</v>
      </c>
      <c r="D7" s="6" t="n">
        <v>746</v>
      </c>
      <c r="E7" s="6" t="n">
        <v>749</v>
      </c>
      <c r="F7" s="6" t="n">
        <v>140</v>
      </c>
    </row>
    <row r="8" spans="1:6">
      <c r="A8" s="4" t="s">
        <v>105</v>
      </c>
      <c r="B8" s="6" t="n">
        <v>-48</v>
      </c>
      <c r="C8" s="6" t="n">
        <v>-5</v>
      </c>
      <c r="D8" s="6" t="n">
        <v>-20</v>
      </c>
      <c r="E8" s="6" t="n">
        <v>5</v>
      </c>
      <c r="F8" s="6" t="n">
        <v>15</v>
      </c>
    </row>
    <row r="9" spans="1:6">
      <c r="A9" s="4" t="s">
        <v>106</v>
      </c>
      <c r="B9" s="6" t="n">
        <v>1536</v>
      </c>
      <c r="D9" s="6" t="n">
        <v>1702</v>
      </c>
    </row>
    <row r="10" spans="1:6">
      <c r="A10" s="4" t="s">
        <v>107</v>
      </c>
      <c r="B10" s="6" t="n">
        <v>9255</v>
      </c>
      <c r="C10" s="6" t="n">
        <v>343</v>
      </c>
      <c r="D10" s="6" t="n">
        <v>4514</v>
      </c>
      <c r="E10" s="6" t="n">
        <v>568</v>
      </c>
      <c r="F10" s="6" t="n">
        <v>246</v>
      </c>
    </row>
    <row r="11" spans="1:6">
      <c r="A11" s="4" t="s">
        <v>108</v>
      </c>
      <c r="D11" s="6" t="n">
        <v>69</v>
      </c>
      <c r="E11" s="6" t="n">
        <v>-2537</v>
      </c>
      <c r="F11" s="6" t="n">
        <v>-3326</v>
      </c>
    </row>
    <row r="12" spans="1:6">
      <c r="A12" s="4" t="s">
        <v>23</v>
      </c>
      <c r="B12" s="6" t="n">
        <v>17711</v>
      </c>
      <c r="C12" s="6" t="n">
        <v>1283</v>
      </c>
      <c r="D12" s="6" t="n">
        <v>-24116</v>
      </c>
      <c r="E12" s="6" t="n">
        <v>-17245</v>
      </c>
      <c r="F12" s="6" t="n">
        <v>-5252</v>
      </c>
    </row>
    <row r="13" spans="1:6">
      <c r="A13" s="4" t="s">
        <v>24</v>
      </c>
      <c r="B13" s="6" t="n">
        <v>229</v>
      </c>
      <c r="C13" s="6" t="n">
        <v>1743</v>
      </c>
      <c r="D13" s="6" t="n">
        <v>-2174</v>
      </c>
      <c r="E13" s="6" t="n">
        <v>-2779</v>
      </c>
      <c r="F13" s="6" t="n">
        <v>-1173</v>
      </c>
    </row>
    <row r="14" spans="1:6">
      <c r="A14" s="4" t="s">
        <v>28</v>
      </c>
      <c r="B14" s="6" t="n">
        <v>214</v>
      </c>
      <c r="C14" s="6" t="n">
        <v>-1570</v>
      </c>
      <c r="D14" s="6" t="n">
        <v>-2453</v>
      </c>
      <c r="E14" s="6" t="n">
        <v>-857</v>
      </c>
      <c r="F14" s="6" t="n">
        <v>97</v>
      </c>
    </row>
    <row r="15" spans="1:6">
      <c r="A15" s="4" t="s">
        <v>33</v>
      </c>
      <c r="B15" s="6" t="n">
        <v>663</v>
      </c>
      <c r="C15" s="6" t="n">
        <v>835</v>
      </c>
      <c r="D15" s="6" t="n">
        <v>1443</v>
      </c>
      <c r="E15" s="6" t="n">
        <v>-262</v>
      </c>
      <c r="F15" s="6" t="n">
        <v>-640</v>
      </c>
    </row>
    <row r="16" spans="1:6">
      <c r="A16" s="4" t="s">
        <v>34</v>
      </c>
      <c r="B16" s="6" t="n">
        <v>-8557</v>
      </c>
      <c r="C16" s="6" t="n">
        <v>-2731</v>
      </c>
      <c r="D16" s="6" t="n">
        <v>10882</v>
      </c>
      <c r="E16" s="6" t="n">
        <v>1712</v>
      </c>
      <c r="F16" s="6" t="n">
        <v>3068</v>
      </c>
    </row>
    <row r="17" spans="1:6">
      <c r="A17" s="4" t="s">
        <v>109</v>
      </c>
      <c r="B17" s="6" t="n">
        <v>-264</v>
      </c>
      <c r="C17" s="6" t="n">
        <v>-229</v>
      </c>
      <c r="D17" s="6" t="n">
        <v>614</v>
      </c>
      <c r="E17" s="6" t="n">
        <v>161</v>
      </c>
      <c r="F17" s="6" t="n">
        <v>-56</v>
      </c>
    </row>
    <row r="18" spans="1:6">
      <c r="A18" s="4" t="s">
        <v>36</v>
      </c>
      <c r="B18" s="6" t="n">
        <v>12013</v>
      </c>
      <c r="C18" s="6" t="n">
        <v>7662</v>
      </c>
      <c r="D18" s="6" t="n">
        <v>28021</v>
      </c>
      <c r="E18" s="6" t="n">
        <v>20216</v>
      </c>
      <c r="F18" s="6" t="n">
        <v>11628</v>
      </c>
    </row>
    <row r="19" spans="1:6">
      <c r="A19" s="3" t="s">
        <v>110</v>
      </c>
    </row>
    <row r="20" spans="1:6">
      <c r="A20" s="4" t="s">
        <v>111</v>
      </c>
      <c r="B20" s="6" t="n">
        <v>26607</v>
      </c>
      <c r="C20" s="6" t="n">
        <v>6029</v>
      </c>
      <c r="D20" s="6" t="n">
        <v>21856</v>
      </c>
      <c r="E20" s="6" t="n">
        <v>6540</v>
      </c>
      <c r="F20" s="6" t="n">
        <v>3560</v>
      </c>
    </row>
    <row r="21" spans="1:6">
      <c r="A21" s="3" t="s">
        <v>112</v>
      </c>
    </row>
    <row r="22" spans="1:6">
      <c r="A22" s="4" t="s">
        <v>113</v>
      </c>
      <c r="B22" s="6" t="n">
        <v>-1405</v>
      </c>
      <c r="C22" s="6" t="n">
        <v>-1263</v>
      </c>
      <c r="D22" s="6" t="n">
        <v>-2711</v>
      </c>
      <c r="E22" s="6" t="n">
        <v>-1263</v>
      </c>
      <c r="F22" s="6" t="n">
        <v>-1232</v>
      </c>
    </row>
    <row r="23" spans="1:6">
      <c r="A23" s="4" t="s">
        <v>114</v>
      </c>
      <c r="B23" s="6" t="n">
        <v>8</v>
      </c>
      <c r="C23" s="6" t="n">
        <v>109</v>
      </c>
      <c r="D23" s="6" t="n">
        <v>190</v>
      </c>
      <c r="E23" s="6" t="n">
        <v>8</v>
      </c>
      <c r="F23" s="6" t="n">
        <v>133</v>
      </c>
    </row>
    <row r="24" spans="1:6">
      <c r="A24" s="4" t="s">
        <v>115</v>
      </c>
      <c r="F24" s="6" t="n">
        <v>-15209</v>
      </c>
    </row>
    <row r="25" spans="1:6">
      <c r="A25" s="4" t="s">
        <v>116</v>
      </c>
      <c r="B25" s="6" t="n">
        <v>-1397</v>
      </c>
      <c r="C25" s="6" t="n">
        <v>-1154</v>
      </c>
      <c r="D25" s="6" t="n">
        <v>-2521</v>
      </c>
      <c r="E25" s="6" t="n">
        <v>-1255</v>
      </c>
      <c r="F25" s="6" t="n">
        <v>-16308</v>
      </c>
    </row>
    <row r="26" spans="1:6">
      <c r="A26" s="3" t="s">
        <v>117</v>
      </c>
    </row>
    <row r="27" spans="1:6">
      <c r="A27" s="4" t="s">
        <v>118</v>
      </c>
      <c r="F27" s="6" t="n">
        <v>10000</v>
      </c>
    </row>
    <row r="28" spans="1:6">
      <c r="A28" s="4" t="s">
        <v>119</v>
      </c>
      <c r="E28" s="6" t="n">
        <v>-10000</v>
      </c>
    </row>
    <row r="29" spans="1:6">
      <c r="A29" s="4" t="s">
        <v>120</v>
      </c>
      <c r="D29" s="6" t="n">
        <v>50000</v>
      </c>
      <c r="E29" s="6" t="n">
        <v>115000</v>
      </c>
    </row>
    <row r="30" spans="1:6">
      <c r="A30" s="4" t="s">
        <v>121</v>
      </c>
      <c r="D30" s="6" t="n">
        <v>-90000</v>
      </c>
      <c r="E30" s="6" t="n">
        <v>-105000</v>
      </c>
    </row>
    <row r="31" spans="1:6">
      <c r="A31" s="4" t="s">
        <v>122</v>
      </c>
      <c r="B31" s="6" t="n">
        <v>-60000</v>
      </c>
    </row>
    <row r="32" spans="1:6">
      <c r="A32" s="4" t="s">
        <v>123</v>
      </c>
      <c r="B32" s="6" t="n">
        <v>-300</v>
      </c>
      <c r="D32" s="6" t="n">
        <v>-1390</v>
      </c>
    </row>
    <row r="33" spans="1:6">
      <c r="A33" s="4" t="s">
        <v>124</v>
      </c>
      <c r="C33" s="6" t="n">
        <v>50000</v>
      </c>
    </row>
    <row r="34" spans="1:6">
      <c r="A34" s="4" t="s">
        <v>125</v>
      </c>
      <c r="C34" s="6" t="n">
        <v>-50387</v>
      </c>
      <c r="D34" s="6" t="n">
        <v>-50387</v>
      </c>
    </row>
    <row r="35" spans="1:6">
      <c r="A35" s="4" t="s">
        <v>126</v>
      </c>
      <c r="C35" s="6" t="n">
        <v>-1494</v>
      </c>
      <c r="D35" s="6" t="n">
        <v>-1384</v>
      </c>
      <c r="E35" s="6" t="n">
        <v>-3083</v>
      </c>
    </row>
    <row r="36" spans="1:6">
      <c r="A36" s="4" t="s">
        <v>127</v>
      </c>
      <c r="D36" s="6" t="n">
        <v>171980</v>
      </c>
      <c r="E36" s="6" t="n">
        <v>1329</v>
      </c>
      <c r="F36" s="6" t="n">
        <v>307</v>
      </c>
    </row>
    <row r="37" spans="1:6">
      <c r="A37" s="4" t="s">
        <v>128</v>
      </c>
      <c r="B37" s="6" t="n">
        <v>-1</v>
      </c>
      <c r="C37" s="6" t="n">
        <v>-442</v>
      </c>
      <c r="D37" s="6" t="n">
        <v>-658</v>
      </c>
      <c r="E37" s="6" t="n">
        <v>-226</v>
      </c>
      <c r="F37" s="6" t="n">
        <v>-458</v>
      </c>
    </row>
    <row r="38" spans="1:6">
      <c r="A38" s="4" t="s">
        <v>129</v>
      </c>
      <c r="B38" s="6" t="n">
        <v>893</v>
      </c>
      <c r="C38" s="6" t="n">
        <v>136</v>
      </c>
      <c r="D38" s="6" t="n">
        <v>359</v>
      </c>
      <c r="E38" s="6" t="n">
        <v>18</v>
      </c>
    </row>
    <row r="39" spans="1:6">
      <c r="A39" s="4" t="s">
        <v>130</v>
      </c>
      <c r="B39" s="6" t="n">
        <v>-59408</v>
      </c>
      <c r="C39" s="6" t="n">
        <v>-2187</v>
      </c>
      <c r="D39" s="6" t="n">
        <v>78520</v>
      </c>
      <c r="E39" s="6" t="n">
        <v>-1962</v>
      </c>
      <c r="F39" s="6" t="n">
        <v>9849</v>
      </c>
    </row>
    <row r="40" spans="1:6">
      <c r="A40" s="4" t="s">
        <v>131</v>
      </c>
      <c r="B40" s="6" t="n">
        <v>-34198</v>
      </c>
      <c r="C40" s="6" t="n">
        <v>2688</v>
      </c>
      <c r="D40" s="6" t="n">
        <v>97855</v>
      </c>
      <c r="E40" s="6" t="n">
        <v>3323</v>
      </c>
      <c r="F40" s="6" t="n">
        <v>-2899</v>
      </c>
    </row>
    <row r="41" spans="1:6">
      <c r="A41" s="4" t="s">
        <v>132</v>
      </c>
      <c r="B41" s="6" t="n">
        <v>116127</v>
      </c>
      <c r="C41" s="6" t="n">
        <v>18272</v>
      </c>
      <c r="D41" s="6" t="n">
        <v>18272</v>
      </c>
      <c r="E41" s="6" t="n">
        <v>14949</v>
      </c>
      <c r="F41" s="6" t="n">
        <v>17848</v>
      </c>
    </row>
    <row r="42" spans="1:6">
      <c r="A42" s="4" t="s">
        <v>133</v>
      </c>
      <c r="B42" s="6" t="n">
        <v>81929</v>
      </c>
      <c r="C42" s="6" t="n">
        <v>20960</v>
      </c>
      <c r="D42" s="6" t="n">
        <v>116127</v>
      </c>
      <c r="E42" s="6" t="n">
        <v>18272</v>
      </c>
      <c r="F42" s="6" t="n">
        <v>14949</v>
      </c>
    </row>
    <row r="43" spans="1:6">
      <c r="A43" s="3" t="s">
        <v>134</v>
      </c>
    </row>
    <row r="44" spans="1:6">
      <c r="A44" s="4" t="s">
        <v>135</v>
      </c>
      <c r="B44" s="6" t="n">
        <v>2401</v>
      </c>
      <c r="C44" s="6" t="n">
        <v>5882</v>
      </c>
      <c r="D44" s="6" t="n">
        <v>16628</v>
      </c>
      <c r="E44" s="6" t="n">
        <v>5848</v>
      </c>
      <c r="F44" s="6" t="n">
        <v>3648</v>
      </c>
    </row>
    <row r="45" spans="1:6">
      <c r="A45" s="4" t="s">
        <v>136</v>
      </c>
      <c r="B45" s="6" t="n">
        <v>723</v>
      </c>
      <c r="C45" s="6" t="n">
        <v>374</v>
      </c>
      <c r="D45" s="6" t="n">
        <v>1612</v>
      </c>
      <c r="E45" s="6" t="n">
        <v>406</v>
      </c>
      <c r="F45" s="6" t="n">
        <v>771</v>
      </c>
    </row>
    <row r="46" spans="1:6">
      <c r="A46" s="4" t="s">
        <v>137</v>
      </c>
      <c r="D46" s="6" t="n">
        <v>173429</v>
      </c>
    </row>
    <row r="47" spans="1:6">
      <c r="A47" s="4" t="s">
        <v>138</v>
      </c>
      <c r="B47" s="7" t="n">
        <v>65</v>
      </c>
      <c r="C47" s="7" t="n">
        <v>21</v>
      </c>
      <c r="D47" s="7" t="n">
        <v>78</v>
      </c>
      <c r="E47" s="6" t="n">
        <v>89</v>
      </c>
      <c r="F47" s="7" t="n">
        <v>62</v>
      </c>
    </row>
    <row r="48" spans="1:6">
      <c r="A48" s="4" t="s">
        <v>139</v>
      </c>
      <c r="E48" s="7" t="n">
        <v>459</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s>
  <sheetData>
    <row r="1" spans="1:7">
      <c r="A1" s="1" t="s">
        <v>459</v>
      </c>
      <c r="B1" s="2" t="s">
        <v>1</v>
      </c>
      <c r="C1" s="2" t="s">
        <v>71</v>
      </c>
    </row>
    <row r="2" spans="1:7">
      <c r="B2" s="2" t="s">
        <v>460</v>
      </c>
      <c r="C2" s="2" t="s">
        <v>461</v>
      </c>
      <c r="D2" s="2" t="s">
        <v>462</v>
      </c>
      <c r="E2" s="2" t="s">
        <v>463</v>
      </c>
      <c r="F2" s="2" t="s">
        <v>464</v>
      </c>
      <c r="G2" s="2" t="s">
        <v>465</v>
      </c>
    </row>
    <row r="3" spans="1:7">
      <c r="A3" s="3" t="s">
        <v>466</v>
      </c>
    </row>
    <row r="4" spans="1:7">
      <c r="A4" s="4" t="s">
        <v>467</v>
      </c>
      <c r="B4" s="6" t="n">
        <v>1</v>
      </c>
      <c r="C4" s="6" t="n">
        <v>1</v>
      </c>
    </row>
    <row r="5" spans="1:7">
      <c r="A5" s="4" t="s">
        <v>468</v>
      </c>
      <c r="B5" s="7" t="n">
        <v>81929</v>
      </c>
      <c r="C5" s="7" t="n">
        <v>116127</v>
      </c>
      <c r="D5" s="7" t="n">
        <v>18272</v>
      </c>
      <c r="E5" s="7" t="n">
        <v>14949</v>
      </c>
      <c r="F5" s="7" t="n">
        <v>20960</v>
      </c>
      <c r="G5" s="7" t="n">
        <v>17848</v>
      </c>
    </row>
    <row r="6" spans="1:7">
      <c r="A6" s="4" t="s">
        <v>50</v>
      </c>
      <c r="B6" s="7" t="n">
        <v>-36834</v>
      </c>
      <c r="C6" s="6" t="n">
        <v>-25220</v>
      </c>
      <c r="D6" s="6" t="n">
        <v>-17628</v>
      </c>
    </row>
    <row r="7" spans="1:7">
      <c r="A7" s="4" t="s">
        <v>469</v>
      </c>
      <c r="C7" s="7" t="n">
        <v>6000</v>
      </c>
      <c r="D7" s="7" t="n">
        <v>4200</v>
      </c>
      <c r="E7" s="6" t="n">
        <v>2600</v>
      </c>
    </row>
    <row r="8" spans="1:7">
      <c r="A8" s="4" t="s">
        <v>470</v>
      </c>
    </row>
    <row r="9" spans="1:7">
      <c r="A9" s="3" t="s">
        <v>466</v>
      </c>
    </row>
    <row r="10" spans="1:7">
      <c r="A10" s="4" t="s">
        <v>471</v>
      </c>
      <c r="C10" s="4" t="s">
        <v>472</v>
      </c>
    </row>
    <row r="11" spans="1:7">
      <c r="A11" s="4" t="s">
        <v>473</v>
      </c>
    </row>
    <row r="12" spans="1:7">
      <c r="A12" s="3" t="s">
        <v>466</v>
      </c>
    </row>
    <row r="13" spans="1:7">
      <c r="A13" s="4" t="s">
        <v>471</v>
      </c>
      <c r="C13" s="4" t="s">
        <v>474</v>
      </c>
    </row>
    <row r="14" spans="1:7">
      <c r="A14" s="4" t="s">
        <v>475</v>
      </c>
    </row>
    <row r="15" spans="1:7">
      <c r="A15" s="3" t="s">
        <v>466</v>
      </c>
    </row>
    <row r="16" spans="1:7">
      <c r="A16" s="4" t="s">
        <v>476</v>
      </c>
      <c r="E16" s="6" t="n">
        <v>-500</v>
      </c>
    </row>
    <row r="17" spans="1:7">
      <c r="A17" s="4" t="s">
        <v>40</v>
      </c>
      <c r="E17" s="7" t="n">
        <v>5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477</v>
      </c>
      <c r="B1" s="2" t="s">
        <v>1</v>
      </c>
      <c r="D1" s="2" t="s">
        <v>71</v>
      </c>
    </row>
    <row r="2" spans="1:6">
      <c r="B2" s="2" t="s">
        <v>2</v>
      </c>
      <c r="C2" s="2" t="s">
        <v>72</v>
      </c>
      <c r="D2" s="2" t="s">
        <v>18</v>
      </c>
      <c r="E2" s="2" t="s">
        <v>19</v>
      </c>
      <c r="F2" s="2" t="s">
        <v>73</v>
      </c>
    </row>
    <row r="3" spans="1:6">
      <c r="A3" s="3" t="s">
        <v>190</v>
      </c>
    </row>
    <row r="4" spans="1:6">
      <c r="A4" s="4" t="s">
        <v>29</v>
      </c>
      <c r="B4" s="7" t="n">
        <v>219377000</v>
      </c>
      <c r="C4" s="7" t="n">
        <v>219400000</v>
      </c>
      <c r="D4" s="7" t="n">
        <v>219377000</v>
      </c>
      <c r="E4" s="7" t="n">
        <v>219377000</v>
      </c>
    </row>
    <row r="5" spans="1:6">
      <c r="A5" s="4" t="s">
        <v>380</v>
      </c>
      <c r="B5" s="6" t="n">
        <v>0</v>
      </c>
      <c r="C5" s="6" t="n">
        <v>0</v>
      </c>
      <c r="D5" s="6" t="n">
        <v>0</v>
      </c>
      <c r="E5" s="6" t="n">
        <v>0</v>
      </c>
    </row>
    <row r="6" spans="1:6">
      <c r="A6" s="4" t="s">
        <v>381</v>
      </c>
      <c r="B6" s="7" t="n">
        <v>0</v>
      </c>
      <c r="C6" s="7" t="n">
        <v>0</v>
      </c>
      <c r="D6" s="7" t="n">
        <v>0</v>
      </c>
      <c r="E6" s="7" t="n">
        <v>0</v>
      </c>
      <c r="F6" s="7" t="n">
        <v>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8</v>
      </c>
      <c r="B1" s="2" t="s">
        <v>1</v>
      </c>
      <c r="C1" s="2" t="s">
        <v>71</v>
      </c>
    </row>
    <row r="2" spans="1:4">
      <c r="B2" s="2" t="s">
        <v>2</v>
      </c>
      <c r="C2" s="2" t="s">
        <v>18</v>
      </c>
      <c r="D2" s="2" t="s">
        <v>19</v>
      </c>
    </row>
    <row r="3" spans="1:4">
      <c r="A3" s="3" t="s">
        <v>385</v>
      </c>
    </row>
    <row r="4" spans="1:4">
      <c r="A4" s="4" t="s">
        <v>386</v>
      </c>
      <c r="B4" s="7" t="n">
        <v>110910</v>
      </c>
      <c r="C4" s="7" t="n">
        <v>110910</v>
      </c>
      <c r="D4" s="7" t="n">
        <v>110910</v>
      </c>
    </row>
    <row r="5" spans="1:4">
      <c r="A5" s="4" t="s">
        <v>387</v>
      </c>
      <c r="B5" s="6" t="n">
        <v>-34137</v>
      </c>
      <c r="C5" s="6" t="n">
        <v>-29725</v>
      </c>
      <c r="D5" s="6" t="n">
        <v>-20897</v>
      </c>
    </row>
    <row r="6" spans="1:4">
      <c r="A6" s="4" t="s">
        <v>388</v>
      </c>
      <c r="B6" s="7" t="n">
        <v>76773</v>
      </c>
      <c r="C6" s="7" t="n">
        <v>81185</v>
      </c>
      <c r="D6" s="7" t="n">
        <v>90013</v>
      </c>
    </row>
    <row r="7" spans="1:4">
      <c r="A7" s="4" t="s">
        <v>389</v>
      </c>
    </row>
    <row r="8" spans="1:4">
      <c r="A8" s="3" t="s">
        <v>385</v>
      </c>
    </row>
    <row r="9" spans="1:4">
      <c r="A9" s="4" t="s">
        <v>390</v>
      </c>
      <c r="B9" s="4" t="s">
        <v>391</v>
      </c>
      <c r="C9" s="4" t="s">
        <v>391</v>
      </c>
      <c r="D9" s="4" t="s">
        <v>391</v>
      </c>
    </row>
    <row r="10" spans="1:4">
      <c r="A10" s="4" t="s">
        <v>386</v>
      </c>
      <c r="B10" s="7" t="n">
        <v>42500</v>
      </c>
      <c r="C10" s="7" t="n">
        <v>42500</v>
      </c>
      <c r="D10" s="7" t="n">
        <v>42500</v>
      </c>
    </row>
    <row r="11" spans="1:4">
      <c r="A11" s="4" t="s">
        <v>392</v>
      </c>
    </row>
    <row r="12" spans="1:4">
      <c r="A12" s="3" t="s">
        <v>385</v>
      </c>
    </row>
    <row r="13" spans="1:4">
      <c r="A13" s="4" t="s">
        <v>390</v>
      </c>
      <c r="B13" s="4" t="s">
        <v>393</v>
      </c>
      <c r="C13" s="4" t="s">
        <v>393</v>
      </c>
      <c r="D13" s="4" t="s">
        <v>393</v>
      </c>
    </row>
    <row r="14" spans="1:4">
      <c r="A14" s="4" t="s">
        <v>386</v>
      </c>
      <c r="B14" s="7" t="n">
        <v>42000</v>
      </c>
      <c r="C14" s="7" t="n">
        <v>42000</v>
      </c>
      <c r="D14" s="7" t="n">
        <v>42000</v>
      </c>
    </row>
    <row r="15" spans="1:4">
      <c r="A15" s="4" t="s">
        <v>394</v>
      </c>
    </row>
    <row r="16" spans="1:4">
      <c r="A16" s="3" t="s">
        <v>385</v>
      </c>
    </row>
    <row r="17" spans="1:4">
      <c r="A17" s="4" t="s">
        <v>390</v>
      </c>
      <c r="B17" s="4" t="s">
        <v>395</v>
      </c>
      <c r="C17" s="4" t="s">
        <v>395</v>
      </c>
      <c r="D17" s="4" t="s">
        <v>395</v>
      </c>
    </row>
    <row r="18" spans="1:4">
      <c r="A18" s="4" t="s">
        <v>386</v>
      </c>
      <c r="B18" s="7" t="n">
        <v>24500</v>
      </c>
      <c r="C18" s="7" t="n">
        <v>24500</v>
      </c>
      <c r="D18" s="7" t="n">
        <v>24500</v>
      </c>
    </row>
    <row r="19" spans="1:4">
      <c r="A19" s="4" t="s">
        <v>396</v>
      </c>
    </row>
    <row r="20" spans="1:4">
      <c r="A20" s="3" t="s">
        <v>385</v>
      </c>
    </row>
    <row r="21" spans="1:4">
      <c r="A21" s="4" t="s">
        <v>390</v>
      </c>
      <c r="B21" s="4" t="s">
        <v>397</v>
      </c>
      <c r="C21" s="4" t="s">
        <v>397</v>
      </c>
      <c r="D21" s="4" t="s">
        <v>397</v>
      </c>
    </row>
    <row r="22" spans="1:4">
      <c r="A22" s="4" t="s">
        <v>386</v>
      </c>
      <c r="B22" s="7" t="n">
        <v>1100</v>
      </c>
      <c r="C22" s="7" t="n">
        <v>1100</v>
      </c>
      <c r="D22" s="7" t="n">
        <v>1100</v>
      </c>
    </row>
    <row r="23" spans="1:4">
      <c r="A23" s="4" t="s">
        <v>398</v>
      </c>
    </row>
    <row r="24" spans="1:4">
      <c r="A24" s="3" t="s">
        <v>385</v>
      </c>
    </row>
    <row r="25" spans="1:4">
      <c r="A25" s="4" t="s">
        <v>390</v>
      </c>
      <c r="B25" s="4" t="s">
        <v>399</v>
      </c>
      <c r="C25" s="4" t="s">
        <v>399</v>
      </c>
      <c r="D25" s="4" t="s">
        <v>399</v>
      </c>
    </row>
    <row r="26" spans="1:4">
      <c r="A26" s="4" t="s">
        <v>386</v>
      </c>
      <c r="B26" s="7" t="n">
        <v>810</v>
      </c>
      <c r="C26" s="7" t="n">
        <v>810</v>
      </c>
      <c r="D26" s="7" t="n">
        <v>81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79</v>
      </c>
      <c r="B1" s="2" t="s">
        <v>1</v>
      </c>
      <c r="D1" s="2" t="s">
        <v>71</v>
      </c>
    </row>
    <row r="2" spans="1:6">
      <c r="B2" s="2" t="s">
        <v>2</v>
      </c>
      <c r="C2" s="2" t="s">
        <v>72</v>
      </c>
      <c r="D2" s="2" t="s">
        <v>18</v>
      </c>
      <c r="E2" s="2" t="s">
        <v>19</v>
      </c>
      <c r="F2" s="2" t="s">
        <v>73</v>
      </c>
    </row>
    <row r="3" spans="1:6">
      <c r="A3" s="3" t="s">
        <v>385</v>
      </c>
    </row>
    <row r="4" spans="1:6">
      <c r="A4" s="4" t="s">
        <v>382</v>
      </c>
      <c r="B4" s="7" t="n">
        <v>4412</v>
      </c>
      <c r="C4" s="7" t="n">
        <v>4428</v>
      </c>
      <c r="D4" s="7" t="n">
        <v>8800</v>
      </c>
      <c r="E4" s="7" t="n">
        <v>9100</v>
      </c>
      <c r="F4" s="7" t="n">
        <v>9100</v>
      </c>
    </row>
    <row r="5" spans="1:6">
      <c r="A5" s="4" t="s">
        <v>383</v>
      </c>
      <c r="B5" s="6" t="n">
        <v>0</v>
      </c>
      <c r="C5" s="6" t="n">
        <v>0</v>
      </c>
      <c r="D5" s="6" t="n">
        <v>0</v>
      </c>
      <c r="E5" s="6" t="n">
        <v>0</v>
      </c>
      <c r="F5" s="6" t="n">
        <v>0</v>
      </c>
    </row>
    <row r="6" spans="1:6">
      <c r="A6" s="4" t="s">
        <v>440</v>
      </c>
    </row>
    <row r="7" spans="1:6">
      <c r="A7" s="3" t="s">
        <v>385</v>
      </c>
    </row>
    <row r="8" spans="1:6">
      <c r="A8" s="4" t="s">
        <v>382</v>
      </c>
      <c r="D8" s="6" t="n">
        <v>0</v>
      </c>
      <c r="E8" s="6" t="n">
        <v>71</v>
      </c>
      <c r="F8" s="6" t="n">
        <v>64</v>
      </c>
    </row>
    <row r="9" spans="1:6">
      <c r="A9" s="4" t="s">
        <v>403</v>
      </c>
    </row>
    <row r="10" spans="1:6">
      <c r="A10" s="3" t="s">
        <v>385</v>
      </c>
    </row>
    <row r="11" spans="1:6">
      <c r="A11" s="4" t="s">
        <v>382</v>
      </c>
      <c r="B11" s="6" t="n">
        <v>68</v>
      </c>
      <c r="C11" s="6" t="n">
        <v>81</v>
      </c>
      <c r="D11" s="6" t="n">
        <v>100</v>
      </c>
      <c r="E11" s="6" t="n">
        <v>200</v>
      </c>
      <c r="F11" s="6" t="n">
        <v>0</v>
      </c>
    </row>
    <row r="12" spans="1:6">
      <c r="A12" s="4" t="s">
        <v>404</v>
      </c>
    </row>
    <row r="13" spans="1:6">
      <c r="A13" s="3" t="s">
        <v>385</v>
      </c>
    </row>
    <row r="14" spans="1:6">
      <c r="A14" s="4" t="s">
        <v>382</v>
      </c>
      <c r="B14" s="6" t="n">
        <v>2136</v>
      </c>
      <c r="C14" s="6" t="n">
        <v>2139</v>
      </c>
      <c r="D14" s="6" t="n">
        <v>4300</v>
      </c>
      <c r="E14" s="6" t="n">
        <v>4400</v>
      </c>
      <c r="F14" s="6" t="n">
        <v>5000</v>
      </c>
    </row>
    <row r="15" spans="1:6">
      <c r="A15" s="4" t="s">
        <v>401</v>
      </c>
    </row>
    <row r="16" spans="1:6">
      <c r="A16" s="3" t="s">
        <v>385</v>
      </c>
    </row>
    <row r="17" spans="1:6">
      <c r="A17" s="4" t="s">
        <v>382</v>
      </c>
      <c r="B17" s="6" t="n">
        <v>2016</v>
      </c>
      <c r="C17" s="6" t="n">
        <v>2016</v>
      </c>
      <c r="D17" s="6" t="n">
        <v>4000</v>
      </c>
      <c r="E17" s="6" t="n">
        <v>4000</v>
      </c>
      <c r="F17" s="6" t="n">
        <v>3700</v>
      </c>
    </row>
    <row r="18" spans="1:6">
      <c r="A18" s="4" t="s">
        <v>402</v>
      </c>
    </row>
    <row r="19" spans="1:6">
      <c r="A19" s="3" t="s">
        <v>385</v>
      </c>
    </row>
    <row r="20" spans="1:6">
      <c r="A20" s="4" t="s">
        <v>382</v>
      </c>
      <c r="B20" s="7" t="n">
        <v>192</v>
      </c>
      <c r="C20" s="7" t="n">
        <v>192</v>
      </c>
      <c r="D20" s="7" t="n">
        <v>400</v>
      </c>
      <c r="E20" s="7" t="n">
        <v>400</v>
      </c>
      <c r="F20" s="7" t="n">
        <v>4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0</v>
      </c>
      <c r="B1" s="2" t="s">
        <v>1</v>
      </c>
      <c r="D1" s="2" t="s">
        <v>71</v>
      </c>
    </row>
    <row r="2" spans="1:6">
      <c r="B2" s="2" t="s">
        <v>2</v>
      </c>
      <c r="C2" s="2" t="s">
        <v>72</v>
      </c>
      <c r="D2" s="2" t="s">
        <v>18</v>
      </c>
      <c r="E2" s="2" t="s">
        <v>19</v>
      </c>
      <c r="F2" s="2" t="s">
        <v>73</v>
      </c>
    </row>
    <row r="3" spans="1:6">
      <c r="A3" s="3" t="s">
        <v>193</v>
      </c>
    </row>
    <row r="4" spans="1:6">
      <c r="A4" s="4" t="s">
        <v>481</v>
      </c>
      <c r="B4" s="11" t="n">
        <v>1.9</v>
      </c>
      <c r="C4" s="11" t="n">
        <v>1.2</v>
      </c>
      <c r="D4" s="11" t="n">
        <v>2.9</v>
      </c>
      <c r="E4" s="11" t="n">
        <v>1.8</v>
      </c>
      <c r="F4" s="11" t="n">
        <v>1.5</v>
      </c>
    </row>
    <row r="5" spans="1:6">
      <c r="A5" s="4" t="s">
        <v>482</v>
      </c>
    </row>
    <row r="6" spans="1:6">
      <c r="A6" s="3" t="s">
        <v>193</v>
      </c>
    </row>
    <row r="7" spans="1:6">
      <c r="A7" s="4" t="s">
        <v>483</v>
      </c>
      <c r="D7" s="11" t="n">
        <v>1.4</v>
      </c>
      <c r="E7" s="11" t="n">
        <v>0.2</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4</v>
      </c>
      <c r="B1" s="2" t="s">
        <v>485</v>
      </c>
      <c r="C1" s="2" t="s">
        <v>486</v>
      </c>
      <c r="D1" s="2" t="s">
        <v>487</v>
      </c>
      <c r="E1" s="2" t="s">
        <v>2</v>
      </c>
      <c r="F1" s="2" t="s">
        <v>72</v>
      </c>
      <c r="G1" s="2" t="s">
        <v>18</v>
      </c>
      <c r="H1" s="2" t="s">
        <v>19</v>
      </c>
      <c r="I1" s="2" t="s">
        <v>73</v>
      </c>
      <c r="J1" s="2" t="s">
        <v>18</v>
      </c>
      <c r="K1" s="2" t="s">
        <v>488</v>
      </c>
      <c r="L1" s="2" t="s">
        <v>454</v>
      </c>
    </row>
    <row r="2" spans="1:12">
      <c r="A2" s="3" t="s">
        <v>489</v>
      </c>
    </row>
    <row r="3" spans="1:12">
      <c r="A3" s="4" t="s">
        <v>490</v>
      </c>
      <c r="C3" s="7" t="n">
        <v>167500</v>
      </c>
      <c r="D3" s="7" t="n">
        <v>120000</v>
      </c>
      <c r="L3" s="7" t="n">
        <v>110000</v>
      </c>
    </row>
    <row r="4" spans="1:12">
      <c r="A4" s="4" t="s">
        <v>491</v>
      </c>
      <c r="E4" s="7" t="n">
        <v>60000</v>
      </c>
    </row>
    <row r="5" spans="1:12">
      <c r="A5" s="4" t="s">
        <v>492</v>
      </c>
      <c r="B5" s="4" t="s">
        <v>493</v>
      </c>
      <c r="G5" s="4" t="s">
        <v>494</v>
      </c>
    </row>
    <row r="6" spans="1:12">
      <c r="A6" s="4" t="s">
        <v>495</v>
      </c>
      <c r="B6" s="7" t="n">
        <v>300</v>
      </c>
      <c r="G6" s="7" t="n">
        <v>1400</v>
      </c>
    </row>
    <row r="7" spans="1:12">
      <c r="A7" s="4" t="s">
        <v>106</v>
      </c>
      <c r="E7" s="6" t="n">
        <v>1536</v>
      </c>
      <c r="G7" s="6" t="n">
        <v>1702</v>
      </c>
    </row>
    <row r="8" spans="1:12">
      <c r="A8" s="4" t="s">
        <v>496</v>
      </c>
      <c r="E8" s="6" t="n">
        <v>200</v>
      </c>
      <c r="F8" s="7" t="n">
        <v>300</v>
      </c>
      <c r="G8" s="6" t="n">
        <v>700</v>
      </c>
      <c r="H8" s="7" t="n">
        <v>700</v>
      </c>
      <c r="I8" s="7" t="n">
        <v>100</v>
      </c>
      <c r="J8" s="7" t="n">
        <v>4500</v>
      </c>
    </row>
    <row r="9" spans="1:12">
      <c r="A9" s="4" t="s">
        <v>497</v>
      </c>
      <c r="E9" s="6" t="n">
        <v>400</v>
      </c>
      <c r="G9" s="7" t="n">
        <v>700</v>
      </c>
      <c r="J9" s="6" t="n">
        <v>700</v>
      </c>
    </row>
    <row r="10" spans="1:12">
      <c r="A10" s="4" t="s">
        <v>498</v>
      </c>
      <c r="G10" s="4" t="s">
        <v>499</v>
      </c>
      <c r="H10" s="4" t="s">
        <v>500</v>
      </c>
    </row>
    <row r="11" spans="1:12">
      <c r="A11" s="4" t="s">
        <v>501</v>
      </c>
      <c r="D11" s="4" t="s">
        <v>502</v>
      </c>
    </row>
    <row r="12" spans="1:12">
      <c r="A12" s="4" t="s">
        <v>503</v>
      </c>
      <c r="C12" s="6" t="n">
        <v>50400</v>
      </c>
    </row>
    <row r="13" spans="1:12">
      <c r="A13" s="4" t="s">
        <v>497</v>
      </c>
      <c r="G13" s="7" t="n">
        <v>1800</v>
      </c>
      <c r="J13" s="6" t="n">
        <v>1800</v>
      </c>
    </row>
    <row r="14" spans="1:12">
      <c r="A14" s="4" t="s">
        <v>504</v>
      </c>
      <c r="E14" s="6" t="n">
        <v>9640</v>
      </c>
      <c r="G14" s="6" t="n">
        <v>68329</v>
      </c>
      <c r="H14" s="7" t="n">
        <v>107344</v>
      </c>
      <c r="J14" s="6" t="n">
        <v>68329</v>
      </c>
    </row>
    <row r="15" spans="1:12">
      <c r="A15" s="4" t="s">
        <v>505</v>
      </c>
    </row>
    <row r="16" spans="1:12">
      <c r="A16" s="3" t="s">
        <v>489</v>
      </c>
    </row>
    <row r="17" spans="1:12">
      <c r="A17" s="4" t="s">
        <v>490</v>
      </c>
      <c r="B17" s="6" t="n">
        <v>10000</v>
      </c>
      <c r="C17" s="6" t="n">
        <v>160000</v>
      </c>
      <c r="D17" s="7" t="n">
        <v>115000</v>
      </c>
      <c r="E17" s="7" t="n">
        <v>10000</v>
      </c>
      <c r="G17" s="6" t="n">
        <v>70000</v>
      </c>
      <c r="H17" s="6" t="n">
        <v>110000</v>
      </c>
      <c r="J17" s="6" t="n">
        <v>70000</v>
      </c>
      <c r="L17" s="6" t="n">
        <v>100000</v>
      </c>
    </row>
    <row r="18" spans="1:12">
      <c r="A18" s="4" t="s">
        <v>491</v>
      </c>
      <c r="B18" s="7" t="n">
        <v>60000</v>
      </c>
      <c r="G18" s="6" t="n">
        <v>90000</v>
      </c>
    </row>
    <row r="19" spans="1:12">
      <c r="A19" s="4" t="s">
        <v>506</v>
      </c>
      <c r="E19" s="4" t="s">
        <v>507</v>
      </c>
    </row>
    <row r="20" spans="1:12">
      <c r="A20" s="4" t="s">
        <v>508</v>
      </c>
      <c r="E20" s="4" t="s">
        <v>509</v>
      </c>
    </row>
    <row r="21" spans="1:12">
      <c r="A21" s="4" t="s">
        <v>498</v>
      </c>
      <c r="E21" s="4" t="s">
        <v>510</v>
      </c>
    </row>
    <row r="22" spans="1:12">
      <c r="A22" s="4" t="s">
        <v>511</v>
      </c>
    </row>
    <row r="23" spans="1:12">
      <c r="A23" s="3" t="s">
        <v>489</v>
      </c>
    </row>
    <row r="24" spans="1:12">
      <c r="A24" s="4" t="s">
        <v>490</v>
      </c>
      <c r="C24" s="6" t="n">
        <v>7500</v>
      </c>
      <c r="D24" s="7" t="n">
        <v>5000</v>
      </c>
      <c r="E24" s="7" t="n">
        <v>0</v>
      </c>
      <c r="G24" s="6" t="n">
        <v>0</v>
      </c>
      <c r="H24" s="7" t="n">
        <v>0</v>
      </c>
      <c r="J24" s="6" t="n">
        <v>0</v>
      </c>
      <c r="L24" s="7" t="n">
        <v>10000</v>
      </c>
    </row>
    <row r="25" spans="1:12">
      <c r="A25" s="4" t="s">
        <v>498</v>
      </c>
      <c r="E25" s="4" t="s">
        <v>510</v>
      </c>
    </row>
    <row r="26" spans="1:12">
      <c r="A26" s="4" t="s">
        <v>512</v>
      </c>
      <c r="G26" s="6" t="n">
        <v>1500</v>
      </c>
      <c r="J26" s="6" t="n">
        <v>1500</v>
      </c>
    </row>
    <row r="27" spans="1:12">
      <c r="A27" s="4" t="s">
        <v>513</v>
      </c>
    </row>
    <row r="28" spans="1:12">
      <c r="A28" s="3" t="s">
        <v>489</v>
      </c>
    </row>
    <row r="29" spans="1:12">
      <c r="A29" s="4" t="s">
        <v>490</v>
      </c>
      <c r="K29" s="7" t="n">
        <v>6000</v>
      </c>
    </row>
    <row r="30" spans="1:12">
      <c r="A30" s="4" t="s">
        <v>514</v>
      </c>
      <c r="G30" s="6" t="n">
        <v>6000</v>
      </c>
      <c r="J30" s="7" t="n">
        <v>6000</v>
      </c>
    </row>
    <row r="31" spans="1:12">
      <c r="A31" s="4" t="s">
        <v>515</v>
      </c>
    </row>
    <row r="32" spans="1:12">
      <c r="A32" s="3" t="s">
        <v>489</v>
      </c>
    </row>
    <row r="33" spans="1:12">
      <c r="A33" s="4" t="s">
        <v>490</v>
      </c>
      <c r="C33" s="7" t="n">
        <v>50000</v>
      </c>
    </row>
    <row r="34" spans="1:12">
      <c r="A34" s="4" t="s">
        <v>495</v>
      </c>
      <c r="G34" s="7" t="n">
        <v>1400</v>
      </c>
    </row>
    <row r="35" spans="1:12">
      <c r="A35" s="4" t="s">
        <v>501</v>
      </c>
      <c r="C35" s="4" t="s">
        <v>516</v>
      </c>
    </row>
    <row r="36" spans="1:12">
      <c r="A36" s="4" t="s">
        <v>517</v>
      </c>
    </row>
    <row r="37" spans="1:12">
      <c r="A37" s="3" t="s">
        <v>489</v>
      </c>
    </row>
    <row r="38" spans="1:12">
      <c r="A38" s="4" t="s">
        <v>518</v>
      </c>
      <c r="C38" s="4" t="s">
        <v>519</v>
      </c>
      <c r="D38" s="4" t="s">
        <v>519</v>
      </c>
      <c r="G38" s="4" t="s">
        <v>519</v>
      </c>
      <c r="H38" s="4" t="s">
        <v>519</v>
      </c>
      <c r="J38" s="4" t="s">
        <v>519</v>
      </c>
    </row>
    <row r="39" spans="1:12">
      <c r="A39" s="4" t="s">
        <v>520</v>
      </c>
      <c r="C39" s="4" t="s">
        <v>521</v>
      </c>
      <c r="D39" s="4" t="s">
        <v>499</v>
      </c>
      <c r="G39" s="4" t="s">
        <v>521</v>
      </c>
      <c r="H39" s="4" t="s">
        <v>499</v>
      </c>
    </row>
    <row r="40" spans="1:12">
      <c r="A40" s="4" t="s">
        <v>522</v>
      </c>
    </row>
    <row r="41" spans="1:12">
      <c r="A41" s="3" t="s">
        <v>489</v>
      </c>
    </row>
    <row r="42" spans="1:12">
      <c r="A42" s="4" t="s">
        <v>518</v>
      </c>
      <c r="E42" s="4" t="s">
        <v>523</v>
      </c>
      <c r="G42" s="4" t="s">
        <v>519</v>
      </c>
      <c r="J42" s="4" t="s">
        <v>519</v>
      </c>
    </row>
    <row r="43" spans="1:12">
      <c r="A43" s="4" t="s">
        <v>520</v>
      </c>
      <c r="E43" s="4" t="s">
        <v>524</v>
      </c>
      <c r="G43" s="4" t="s">
        <v>524</v>
      </c>
      <c r="I43" s="4" t="s">
        <v>525</v>
      </c>
    </row>
    <row r="44" spans="1:12">
      <c r="A44" s="4" t="s">
        <v>526</v>
      </c>
    </row>
    <row r="45" spans="1:12">
      <c r="A45" s="3" t="s">
        <v>489</v>
      </c>
    </row>
    <row r="46" spans="1:12">
      <c r="A46" s="4" t="s">
        <v>518</v>
      </c>
      <c r="E46" s="4" t="s">
        <v>523</v>
      </c>
      <c r="G46" s="4" t="s">
        <v>519</v>
      </c>
      <c r="J46" s="4" t="s">
        <v>519</v>
      </c>
    </row>
    <row r="47" spans="1:12">
      <c r="A47" s="4" t="s">
        <v>520</v>
      </c>
      <c r="E47" s="4" t="s">
        <v>524</v>
      </c>
      <c r="G47" s="4" t="s">
        <v>524</v>
      </c>
      <c r="I47" s="4" t="s">
        <v>5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528</v>
      </c>
      <c r="B1" s="2" t="s">
        <v>1</v>
      </c>
      <c r="D1" s="2" t="s">
        <v>71</v>
      </c>
    </row>
    <row r="2" spans="1:6">
      <c r="B2" s="2" t="s">
        <v>2</v>
      </c>
      <c r="C2" s="2" t="s">
        <v>72</v>
      </c>
      <c r="D2" s="2" t="s">
        <v>18</v>
      </c>
      <c r="E2" s="2" t="s">
        <v>19</v>
      </c>
      <c r="F2" s="2" t="s">
        <v>73</v>
      </c>
    </row>
    <row r="3" spans="1:6">
      <c r="A3" s="3" t="s">
        <v>529</v>
      </c>
    </row>
    <row r="4" spans="1:6">
      <c r="A4" s="4" t="s">
        <v>24</v>
      </c>
      <c r="B4" s="7" t="n">
        <v>9784000</v>
      </c>
      <c r="D4" s="7" t="n">
        <v>10013000</v>
      </c>
      <c r="E4" s="7" t="n">
        <v>7694000</v>
      </c>
    </row>
    <row r="5" spans="1:6">
      <c r="A5" s="4" t="s">
        <v>28</v>
      </c>
      <c r="B5" s="6" t="n">
        <v>3328000</v>
      </c>
      <c r="D5" s="6" t="n">
        <v>3542000</v>
      </c>
      <c r="E5" s="6" t="n">
        <v>980000</v>
      </c>
    </row>
    <row r="6" spans="1:6">
      <c r="A6" s="4" t="s">
        <v>440</v>
      </c>
    </row>
    <row r="7" spans="1:6">
      <c r="A7" s="3" t="s">
        <v>529</v>
      </c>
    </row>
    <row r="8" spans="1:6">
      <c r="A8" s="4" t="s">
        <v>530</v>
      </c>
      <c r="C8" s="7" t="n">
        <v>625000</v>
      </c>
      <c r="D8" s="6" t="n">
        <v>1100000</v>
      </c>
      <c r="E8" s="6" t="n">
        <v>1000000</v>
      </c>
      <c r="F8" s="7" t="n">
        <v>750000</v>
      </c>
    </row>
    <row r="9" spans="1:6">
      <c r="A9" s="4" t="s">
        <v>531</v>
      </c>
    </row>
    <row r="10" spans="1:6">
      <c r="A10" s="3" t="s">
        <v>529</v>
      </c>
    </row>
    <row r="11" spans="1:6">
      <c r="A11" s="4" t="s">
        <v>532</v>
      </c>
      <c r="B11" s="6" t="n">
        <v>194000</v>
      </c>
      <c r="C11" s="6" t="n">
        <v>93000</v>
      </c>
      <c r="D11" s="6" t="n">
        <v>858000</v>
      </c>
      <c r="E11" s="6" t="n">
        <v>37000</v>
      </c>
      <c r="F11" s="6" t="n">
        <v>59000</v>
      </c>
    </row>
    <row r="12" spans="1:6">
      <c r="A12" s="4" t="s">
        <v>533</v>
      </c>
      <c r="B12" s="6" t="n">
        <v>310000</v>
      </c>
      <c r="C12" s="7" t="n">
        <v>559000</v>
      </c>
      <c r="D12" s="6" t="n">
        <v>942000</v>
      </c>
      <c r="E12" s="6" t="n">
        <v>313000</v>
      </c>
      <c r="F12" s="6" t="n">
        <v>39000</v>
      </c>
    </row>
    <row r="13" spans="1:6">
      <c r="A13" s="4" t="s">
        <v>33</v>
      </c>
      <c r="D13" s="6" t="n">
        <v>3400</v>
      </c>
      <c r="E13" s="6" t="n">
        <v>5000</v>
      </c>
    </row>
    <row r="14" spans="1:6">
      <c r="A14" s="4" t="s">
        <v>23</v>
      </c>
      <c r="B14" s="7" t="n">
        <v>0</v>
      </c>
      <c r="D14" s="6" t="n">
        <v>516000</v>
      </c>
      <c r="E14" s="6" t="n">
        <v>0</v>
      </c>
    </row>
    <row r="15" spans="1:6">
      <c r="A15" s="4" t="s">
        <v>534</v>
      </c>
      <c r="F15" s="7" t="n">
        <v>459401</v>
      </c>
    </row>
    <row r="16" spans="1:6">
      <c r="A16" s="4" t="s">
        <v>535</v>
      </c>
      <c r="E16" s="6" t="n">
        <v>459401</v>
      </c>
    </row>
    <row r="17" spans="1:6">
      <c r="A17" s="4" t="s">
        <v>536</v>
      </c>
    </row>
    <row r="18" spans="1:6">
      <c r="A18" s="3" t="s">
        <v>529</v>
      </c>
    </row>
    <row r="19" spans="1:6">
      <c r="A19" s="4" t="s">
        <v>537</v>
      </c>
      <c r="E19" s="6" t="n">
        <v>626000</v>
      </c>
    </row>
    <row r="20" spans="1:6">
      <c r="A20" s="4" t="s">
        <v>24</v>
      </c>
      <c r="D20" s="6" t="n">
        <v>0</v>
      </c>
      <c r="E20" s="6" t="n">
        <v>0</v>
      </c>
    </row>
    <row r="21" spans="1:6">
      <c r="A21" s="4" t="s">
        <v>28</v>
      </c>
      <c r="D21" s="7" t="n">
        <v>101000</v>
      </c>
      <c r="E21" s="7" t="n">
        <v>319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37"/>
    <col customWidth="1" max="5" min="5" width="31"/>
    <col customWidth="1" max="6" min="6" width="45"/>
    <col customWidth="1" max="7" min="7" width="45"/>
    <col customWidth="1" max="8" min="8" width="45"/>
  </cols>
  <sheetData>
    <row r="1" spans="1:8">
      <c r="A1" s="1" t="s">
        <v>538</v>
      </c>
      <c r="B1" s="2" t="s">
        <v>539</v>
      </c>
      <c r="C1" s="2" t="s">
        <v>540</v>
      </c>
      <c r="D1" s="2" t="s">
        <v>1</v>
      </c>
      <c r="F1" s="2" t="s">
        <v>71</v>
      </c>
    </row>
    <row r="2" spans="1:8">
      <c r="B2" s="2" t="s">
        <v>541</v>
      </c>
      <c r="C2" s="2" t="s">
        <v>542</v>
      </c>
      <c r="D2" s="2" t="s">
        <v>543</v>
      </c>
      <c r="E2" s="2" t="s">
        <v>544</v>
      </c>
      <c r="F2" s="2" t="s">
        <v>545</v>
      </c>
      <c r="G2" s="2" t="s">
        <v>546</v>
      </c>
      <c r="H2" s="2" t="s">
        <v>547</v>
      </c>
    </row>
    <row r="3" spans="1:8">
      <c r="A3" s="3" t="s">
        <v>406</v>
      </c>
    </row>
    <row r="4" spans="1:8">
      <c r="A4" s="4" t="s">
        <v>548</v>
      </c>
      <c r="B4" s="6" t="n">
        <v>0</v>
      </c>
    </row>
    <row r="5" spans="1:8">
      <c r="A5" s="4" t="s">
        <v>549</v>
      </c>
      <c r="D5" s="9" t="n">
        <v>9.19</v>
      </c>
      <c r="E5" s="9" t="n">
        <v>1.64</v>
      </c>
      <c r="F5" s="9" t="n">
        <v>4.32</v>
      </c>
      <c r="G5" s="9" t="n">
        <v>0.83</v>
      </c>
      <c r="H5" s="9" t="n">
        <v>1.15</v>
      </c>
    </row>
    <row r="6" spans="1:8">
      <c r="A6" s="4" t="s">
        <v>107</v>
      </c>
      <c r="D6" s="7" t="n">
        <v>9255000</v>
      </c>
      <c r="E6" s="7" t="n">
        <v>343000</v>
      </c>
      <c r="F6" s="7" t="n">
        <v>4514000</v>
      </c>
      <c r="G6" s="7" t="n">
        <v>568000</v>
      </c>
      <c r="H6" s="7" t="n">
        <v>246000</v>
      </c>
    </row>
    <row r="7" spans="1:8">
      <c r="A7" s="4" t="s">
        <v>550</v>
      </c>
      <c r="D7" s="6" t="n">
        <v>600000</v>
      </c>
      <c r="E7" s="6" t="n">
        <v>200000</v>
      </c>
      <c r="F7" s="6" t="n">
        <v>323000</v>
      </c>
      <c r="G7" s="7" t="n">
        <v>571000</v>
      </c>
      <c r="H7" s="7" t="n">
        <v>50000</v>
      </c>
    </row>
    <row r="8" spans="1:8">
      <c r="A8" s="4" t="s">
        <v>551</v>
      </c>
      <c r="C8" s="7" t="n">
        <v>10700000</v>
      </c>
      <c r="D8" s="7" t="n">
        <v>9200000</v>
      </c>
      <c r="E8" s="7" t="n">
        <v>1400000</v>
      </c>
      <c r="F8" s="7" t="n">
        <v>10700000</v>
      </c>
    </row>
    <row r="9" spans="1:8">
      <c r="A9" s="4" t="s">
        <v>552</v>
      </c>
      <c r="C9" s="4" t="s">
        <v>553</v>
      </c>
      <c r="D9" s="4" t="s">
        <v>554</v>
      </c>
      <c r="E9" s="4" t="s">
        <v>555</v>
      </c>
    </row>
    <row r="10" spans="1:8">
      <c r="A10" s="4" t="s">
        <v>556</v>
      </c>
      <c r="F10" s="6" t="n">
        <v>1592370</v>
      </c>
      <c r="G10" s="6" t="n">
        <v>401094</v>
      </c>
      <c r="H10" s="6" t="n">
        <v>1349782</v>
      </c>
    </row>
    <row r="11" spans="1:8">
      <c r="A11" s="4" t="s">
        <v>557</v>
      </c>
      <c r="F11" s="7" t="n">
        <v>1871041</v>
      </c>
      <c r="G11" s="7" t="n">
        <v>2950</v>
      </c>
    </row>
    <row r="12" spans="1:8">
      <c r="A12" s="4" t="s">
        <v>558</v>
      </c>
      <c r="F12" s="6" t="n">
        <v>437829</v>
      </c>
      <c r="G12" s="6" t="n">
        <v>382364</v>
      </c>
      <c r="H12" s="6" t="n">
        <v>10781</v>
      </c>
    </row>
    <row r="13" spans="1:8">
      <c r="A13" s="4" t="s">
        <v>559</v>
      </c>
      <c r="D13" s="4" t="s">
        <v>560</v>
      </c>
      <c r="E13" s="4" t="s">
        <v>560</v>
      </c>
      <c r="F13" s="4" t="s">
        <v>560</v>
      </c>
    </row>
    <row r="14" spans="1:8">
      <c r="A14" s="4" t="s">
        <v>561</v>
      </c>
      <c r="F14" s="9" t="n">
        <v>4.13</v>
      </c>
      <c r="G14" s="9" t="n">
        <v>0.8100000000000001</v>
      </c>
      <c r="H14" s="9" t="n">
        <v>1.16</v>
      </c>
    </row>
    <row r="15" spans="1:8">
      <c r="A15" s="4" t="s">
        <v>562</v>
      </c>
    </row>
    <row r="16" spans="1:8">
      <c r="A16" s="3" t="s">
        <v>406</v>
      </c>
    </row>
    <row r="17" spans="1:8">
      <c r="A17" s="4" t="s">
        <v>563</v>
      </c>
      <c r="H17" s="6" t="n">
        <v>250000</v>
      </c>
    </row>
    <row r="18" spans="1:8">
      <c r="A18" s="4" t="s">
        <v>564</v>
      </c>
      <c r="C18" s="6" t="n">
        <v>123105</v>
      </c>
      <c r="D18" s="6" t="n">
        <v>132202</v>
      </c>
      <c r="F18" s="6" t="n">
        <v>123105</v>
      </c>
    </row>
    <row r="19" spans="1:8">
      <c r="A19" s="4" t="s">
        <v>565</v>
      </c>
    </row>
    <row r="20" spans="1:8">
      <c r="A20" s="3" t="s">
        <v>406</v>
      </c>
    </row>
    <row r="21" spans="1:8">
      <c r="A21" s="4" t="s">
        <v>564</v>
      </c>
      <c r="C21" s="6" t="n">
        <v>425112</v>
      </c>
      <c r="D21" s="6" t="n">
        <v>497868</v>
      </c>
      <c r="F21" s="6" t="n">
        <v>425112</v>
      </c>
    </row>
    <row r="22" spans="1:8">
      <c r="A22" s="4" t="s">
        <v>434</v>
      </c>
    </row>
    <row r="23" spans="1:8">
      <c r="A23" s="3" t="s">
        <v>406</v>
      </c>
    </row>
    <row r="24" spans="1:8">
      <c r="A24" s="4" t="s">
        <v>563</v>
      </c>
      <c r="C24" s="6" t="n">
        <v>8856876</v>
      </c>
      <c r="F24" s="6" t="n">
        <v>8856876</v>
      </c>
    </row>
    <row r="25" spans="1:8">
      <c r="A25" s="4" t="s">
        <v>566</v>
      </c>
      <c r="F25" s="6" t="n">
        <v>4428438</v>
      </c>
    </row>
    <row r="26" spans="1:8">
      <c r="A26" s="4" t="s">
        <v>567</v>
      </c>
      <c r="B26" s="4" t="s">
        <v>568</v>
      </c>
    </row>
    <row r="27" spans="1:8">
      <c r="A27" s="4" t="s">
        <v>564</v>
      </c>
      <c r="C27" s="6" t="n">
        <v>6890082</v>
      </c>
      <c r="D27" s="6" t="n">
        <v>6441482</v>
      </c>
      <c r="F27" s="6" t="n">
        <v>6890082</v>
      </c>
    </row>
    <row r="28" spans="1:8">
      <c r="A28" s="4" t="s">
        <v>329</v>
      </c>
    </row>
    <row r="29" spans="1:8">
      <c r="A29" s="3" t="s">
        <v>406</v>
      </c>
    </row>
    <row r="30" spans="1:8">
      <c r="A30" s="4" t="s">
        <v>107</v>
      </c>
      <c r="F30" s="7" t="n">
        <v>3200000</v>
      </c>
      <c r="G30" s="7" t="n">
        <v>60000</v>
      </c>
      <c r="H30" s="7" t="n">
        <v>86000</v>
      </c>
    </row>
    <row r="31" spans="1:8">
      <c r="A31" s="4" t="s">
        <v>551</v>
      </c>
      <c r="C31" s="7" t="n">
        <v>9000000</v>
      </c>
      <c r="D31" s="7" t="n">
        <v>4700000</v>
      </c>
      <c r="F31" s="7" t="n">
        <v>9000000</v>
      </c>
    </row>
    <row r="32" spans="1:8">
      <c r="A32" s="4" t="s">
        <v>552</v>
      </c>
      <c r="D32" s="4" t="s">
        <v>569</v>
      </c>
      <c r="F32" s="4" t="s">
        <v>570</v>
      </c>
    </row>
    <row r="33" spans="1:8">
      <c r="A33" s="4" t="s">
        <v>556</v>
      </c>
      <c r="D33" s="6" t="n">
        <v>0</v>
      </c>
    </row>
    <row r="34" spans="1:8">
      <c r="A34" s="4" t="s">
        <v>571</v>
      </c>
      <c r="C34" s="7" t="n">
        <v>32500000</v>
      </c>
      <c r="D34" s="7" t="n">
        <v>994173000</v>
      </c>
      <c r="F34" s="7" t="n">
        <v>32500000</v>
      </c>
      <c r="G34" s="6" t="n">
        <v>8500000</v>
      </c>
      <c r="H34" s="7" t="n">
        <v>5700000</v>
      </c>
    </row>
    <row r="35" spans="1:8">
      <c r="A35" s="4" t="s">
        <v>557</v>
      </c>
      <c r="D35" s="7" t="n">
        <v>24400000</v>
      </c>
    </row>
    <row r="36" spans="1:8">
      <c r="A36" s="4" t="s">
        <v>558</v>
      </c>
      <c r="D36" s="6" t="n">
        <v>1200000</v>
      </c>
    </row>
    <row r="37" spans="1:8">
      <c r="A37" s="4" t="s">
        <v>572</v>
      </c>
      <c r="D37" s="7" t="n">
        <v>4300000</v>
      </c>
      <c r="E37" s="7" t="n">
        <v>21000</v>
      </c>
    </row>
    <row r="38" spans="1:8">
      <c r="A38" s="4" t="s">
        <v>573</v>
      </c>
      <c r="C38" s="6" t="n">
        <v>32</v>
      </c>
      <c r="F38" s="6" t="n">
        <v>32</v>
      </c>
    </row>
    <row r="39" spans="1:8">
      <c r="A39" s="4" t="s">
        <v>574</v>
      </c>
      <c r="C39" s="7" t="n">
        <v>600000</v>
      </c>
      <c r="F39" s="7" t="n">
        <v>2400000</v>
      </c>
    </row>
    <row r="40" spans="1:8">
      <c r="A40" s="4" t="s">
        <v>575</v>
      </c>
      <c r="F40" s="7" t="n">
        <v>116000</v>
      </c>
      <c r="G40" s="6" t="n">
        <v>194000</v>
      </c>
    </row>
    <row r="41" spans="1:8">
      <c r="A41" s="4" t="s">
        <v>576</v>
      </c>
      <c r="C41" s="7" t="n">
        <v>154000</v>
      </c>
    </row>
    <row r="42" spans="1:8">
      <c r="A42" s="4" t="s">
        <v>577</v>
      </c>
    </row>
    <row r="43" spans="1:8">
      <c r="A43" s="3" t="s">
        <v>406</v>
      </c>
    </row>
    <row r="44" spans="1:8">
      <c r="A44" s="4" t="s">
        <v>578</v>
      </c>
      <c r="D44" s="4" t="s">
        <v>579</v>
      </c>
      <c r="F44" s="4" t="s">
        <v>579</v>
      </c>
    </row>
    <row r="45" spans="1:8">
      <c r="A45" s="4" t="s">
        <v>580</v>
      </c>
    </row>
    <row r="46" spans="1:8">
      <c r="A46" s="3" t="s">
        <v>406</v>
      </c>
    </row>
    <row r="47" spans="1:8">
      <c r="A47" s="4" t="s">
        <v>578</v>
      </c>
      <c r="D47" s="4" t="s">
        <v>579</v>
      </c>
      <c r="F47" s="4" t="s">
        <v>579</v>
      </c>
    </row>
    <row r="48" spans="1:8">
      <c r="A48" s="4" t="s">
        <v>581</v>
      </c>
    </row>
    <row r="49" spans="1:8">
      <c r="A49" s="3" t="s">
        <v>406</v>
      </c>
    </row>
    <row r="50" spans="1:8">
      <c r="A50" s="4" t="s">
        <v>578</v>
      </c>
      <c r="D50" s="4" t="s">
        <v>582</v>
      </c>
      <c r="F50" s="4" t="s">
        <v>582</v>
      </c>
    </row>
    <row r="51" spans="1:8">
      <c r="A51" s="4" t="s">
        <v>583</v>
      </c>
    </row>
    <row r="52" spans="1:8">
      <c r="A52" s="3" t="s">
        <v>406</v>
      </c>
    </row>
    <row r="53" spans="1:8">
      <c r="A53" s="4" t="s">
        <v>563</v>
      </c>
      <c r="H53" s="6" t="n">
        <v>5000000</v>
      </c>
    </row>
    <row r="54" spans="1:8">
      <c r="A54" s="4" t="s">
        <v>584</v>
      </c>
    </row>
    <row r="55" spans="1:8">
      <c r="A55" s="3" t="s">
        <v>406</v>
      </c>
    </row>
    <row r="56" spans="1:8">
      <c r="A56" s="4" t="s">
        <v>567</v>
      </c>
      <c r="H56" s="4" t="s">
        <v>568</v>
      </c>
    </row>
    <row r="57" spans="1:8">
      <c r="A57" s="4" t="s">
        <v>585</v>
      </c>
    </row>
    <row r="58" spans="1:8">
      <c r="A58" s="3" t="s">
        <v>406</v>
      </c>
    </row>
    <row r="59" spans="1:8">
      <c r="A59" s="4" t="s">
        <v>563</v>
      </c>
      <c r="H59" s="6" t="n">
        <v>500000</v>
      </c>
    </row>
    <row r="60" spans="1:8">
      <c r="A60" s="4" t="s">
        <v>551</v>
      </c>
      <c r="D60" s="7" t="n">
        <v>14900000</v>
      </c>
    </row>
    <row r="61" spans="1:8">
      <c r="A61" s="4" t="s">
        <v>552</v>
      </c>
      <c r="D61" s="4" t="s">
        <v>586</v>
      </c>
    </row>
    <row r="62" spans="1:8">
      <c r="A62" s="4" t="s">
        <v>556</v>
      </c>
      <c r="D62" s="6" t="n">
        <v>423413</v>
      </c>
    </row>
    <row r="63" spans="1:8">
      <c r="A63" s="4" t="s">
        <v>557</v>
      </c>
      <c r="D63" s="7" t="n">
        <v>30600000</v>
      </c>
    </row>
    <row r="64" spans="1:8">
      <c r="A64" s="4" t="s">
        <v>572</v>
      </c>
      <c r="D64" s="7" t="n">
        <v>2500000</v>
      </c>
      <c r="E64" s="6" t="n">
        <v>0</v>
      </c>
    </row>
    <row r="65" spans="1:8">
      <c r="A65" s="4" t="s">
        <v>587</v>
      </c>
      <c r="D65" s="6" t="n">
        <v>1245609</v>
      </c>
    </row>
    <row r="66" spans="1:8">
      <c r="A66" s="4" t="s">
        <v>588</v>
      </c>
      <c r="D66" s="4" t="s">
        <v>589</v>
      </c>
    </row>
    <row r="67" spans="1:8">
      <c r="A67" s="4" t="s">
        <v>590</v>
      </c>
    </row>
    <row r="68" spans="1:8">
      <c r="A68" s="3" t="s">
        <v>406</v>
      </c>
    </row>
    <row r="69" spans="1:8">
      <c r="A69" s="4" t="s">
        <v>591</v>
      </c>
      <c r="H69" s="4" t="s">
        <v>592</v>
      </c>
    </row>
    <row r="70" spans="1:8">
      <c r="A70" s="4" t="s">
        <v>444</v>
      </c>
    </row>
    <row r="71" spans="1:8">
      <c r="A71" s="3" t="s">
        <v>406</v>
      </c>
    </row>
    <row r="72" spans="1:8">
      <c r="A72" s="4" t="s">
        <v>107</v>
      </c>
      <c r="D72" s="7" t="n">
        <v>2500000</v>
      </c>
      <c r="E72" s="7" t="n">
        <v>300000</v>
      </c>
      <c r="F72" s="7" t="n">
        <v>1000000</v>
      </c>
      <c r="G72" s="7" t="n">
        <v>508000</v>
      </c>
      <c r="H72" s="7" t="n">
        <v>160000</v>
      </c>
    </row>
    <row r="73" spans="1:8">
      <c r="A73" s="4" t="s">
        <v>327</v>
      </c>
    </row>
    <row r="74" spans="1:8">
      <c r="A74" s="3" t="s">
        <v>406</v>
      </c>
    </row>
    <row r="75" spans="1:8">
      <c r="A75" s="4" t="s">
        <v>556</v>
      </c>
      <c r="F75" s="6" t="n">
        <v>187469</v>
      </c>
      <c r="G75" s="6" t="n">
        <v>101427</v>
      </c>
      <c r="H75" s="6" t="n">
        <v>322846</v>
      </c>
    </row>
    <row r="76" spans="1:8">
      <c r="A76" s="4" t="s">
        <v>557</v>
      </c>
      <c r="F76" s="7" t="n">
        <v>101178</v>
      </c>
      <c r="G76" s="7" t="n">
        <v>1942</v>
      </c>
    </row>
    <row r="77" spans="1:8">
      <c r="A77" s="4" t="s">
        <v>558</v>
      </c>
      <c r="F77" s="6" t="n">
        <v>141675</v>
      </c>
      <c r="G77" s="6" t="n">
        <v>106903</v>
      </c>
      <c r="H77" s="6" t="n">
        <v>33613</v>
      </c>
    </row>
    <row r="78" spans="1:8">
      <c r="A78" s="4" t="s">
        <v>559</v>
      </c>
      <c r="F78" s="4" t="s">
        <v>560</v>
      </c>
      <c r="G78" s="4" t="s">
        <v>560</v>
      </c>
      <c r="H78" s="4" t="s">
        <v>560</v>
      </c>
    </row>
    <row r="79" spans="1:8">
      <c r="A79" s="4" t="s">
        <v>573</v>
      </c>
      <c r="C79" s="6" t="n">
        <v>40</v>
      </c>
      <c r="F79" s="6" t="n">
        <v>34</v>
      </c>
      <c r="G79" s="6" t="n">
        <v>26</v>
      </c>
      <c r="H79" s="6" t="n">
        <v>16</v>
      </c>
    </row>
    <row r="80" spans="1:8">
      <c r="A80" s="4" t="s">
        <v>574</v>
      </c>
      <c r="C80" s="7" t="n">
        <v>74000</v>
      </c>
      <c r="F80" s="7" t="n">
        <v>45000</v>
      </c>
      <c r="G80" s="7" t="n">
        <v>98000</v>
      </c>
      <c r="H80" s="7" t="n">
        <v>37000</v>
      </c>
    </row>
    <row r="81" spans="1:8">
      <c r="A81" s="4" t="s">
        <v>593</v>
      </c>
      <c r="C81" s="6" t="n">
        <v>3600000</v>
      </c>
      <c r="F81" s="7" t="n">
        <v>3600000</v>
      </c>
    </row>
    <row r="82" spans="1:8">
      <c r="A82" s="4" t="s">
        <v>561</v>
      </c>
      <c r="F82" s="9" t="n">
        <v>1.55</v>
      </c>
      <c r="G82" s="9" t="n">
        <v>0.84</v>
      </c>
      <c r="H82" s="9" t="n">
        <v>1.12</v>
      </c>
    </row>
    <row r="83" spans="1:8">
      <c r="A83" s="4" t="s">
        <v>445</v>
      </c>
    </row>
    <row r="84" spans="1:8">
      <c r="A84" s="3" t="s">
        <v>406</v>
      </c>
    </row>
    <row r="85" spans="1:8">
      <c r="A85" s="4" t="s">
        <v>551</v>
      </c>
      <c r="C85" s="7" t="n">
        <v>10600000</v>
      </c>
      <c r="F85" s="7" t="n">
        <v>10600000</v>
      </c>
    </row>
    <row r="86" spans="1:8">
      <c r="A86" s="4" t="s">
        <v>552</v>
      </c>
      <c r="F86" s="4" t="s">
        <v>594</v>
      </c>
    </row>
    <row r="87" spans="1:8">
      <c r="A87" s="4" t="s">
        <v>556</v>
      </c>
      <c r="F87" s="6" t="n">
        <v>897284</v>
      </c>
    </row>
    <row r="88" spans="1:8">
      <c r="A88" s="4" t="s">
        <v>558</v>
      </c>
      <c r="F88" s="6" t="n">
        <v>0</v>
      </c>
    </row>
    <row r="89" spans="1:8">
      <c r="A89" s="4" t="s">
        <v>588</v>
      </c>
      <c r="F89" s="4" t="s">
        <v>595</v>
      </c>
    </row>
    <row r="90" spans="1:8">
      <c r="A90" s="4" t="s">
        <v>561</v>
      </c>
      <c r="F90" s="9" t="n">
        <v>12.18</v>
      </c>
    </row>
  </sheetData>
  <mergeCells count="3">
    <mergeCell ref="A1:A2"/>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25"/>
    <col customWidth="1" max="6" min="6" width="17"/>
  </cols>
  <sheetData>
    <row r="1" spans="1:6">
      <c r="A1" s="1" t="s">
        <v>596</v>
      </c>
      <c r="B1" s="2" t="s">
        <v>1</v>
      </c>
      <c r="D1" s="2" t="s">
        <v>71</v>
      </c>
    </row>
    <row r="2" spans="1:6">
      <c r="B2" s="2" t="s">
        <v>2</v>
      </c>
      <c r="C2" s="2" t="s">
        <v>72</v>
      </c>
      <c r="D2" s="2" t="s">
        <v>18</v>
      </c>
      <c r="E2" s="2" t="s">
        <v>19</v>
      </c>
      <c r="F2" s="2" t="s">
        <v>73</v>
      </c>
    </row>
    <row r="3" spans="1:6">
      <c r="A3" s="3" t="s">
        <v>406</v>
      </c>
    </row>
    <row r="4" spans="1:6">
      <c r="A4" s="4" t="s">
        <v>559</v>
      </c>
      <c r="B4" s="4" t="s">
        <v>560</v>
      </c>
      <c r="C4" s="4" t="s">
        <v>560</v>
      </c>
      <c r="D4" s="4" t="s">
        <v>560</v>
      </c>
    </row>
    <row r="5" spans="1:6">
      <c r="A5" s="4" t="s">
        <v>597</v>
      </c>
      <c r="C5" s="4" t="s">
        <v>598</v>
      </c>
    </row>
    <row r="6" spans="1:6">
      <c r="A6" s="4" t="s">
        <v>599</v>
      </c>
      <c r="B6" s="4" t="s">
        <v>600</v>
      </c>
    </row>
    <row r="7" spans="1:6">
      <c r="A7" s="4" t="s">
        <v>601</v>
      </c>
      <c r="B7" s="4" t="s">
        <v>602</v>
      </c>
    </row>
    <row r="8" spans="1:6">
      <c r="A8" s="4" t="s">
        <v>603</v>
      </c>
      <c r="B8" s="4" t="s">
        <v>604</v>
      </c>
      <c r="C8" s="4" t="s">
        <v>605</v>
      </c>
    </row>
    <row r="9" spans="1:6">
      <c r="A9" s="4" t="s">
        <v>606</v>
      </c>
      <c r="B9" s="4" t="s">
        <v>607</v>
      </c>
      <c r="C9" s="4" t="s">
        <v>605</v>
      </c>
    </row>
    <row r="10" spans="1:6">
      <c r="A10" s="4" t="s">
        <v>608</v>
      </c>
      <c r="B10" s="4" t="s">
        <v>609</v>
      </c>
      <c r="C10" s="4" t="s">
        <v>609</v>
      </c>
    </row>
    <row r="11" spans="1:6">
      <c r="A11" s="4" t="s">
        <v>610</v>
      </c>
    </row>
    <row r="12" spans="1:6">
      <c r="A12" s="3" t="s">
        <v>406</v>
      </c>
    </row>
    <row r="13" spans="1:6">
      <c r="A13" s="4" t="s">
        <v>559</v>
      </c>
      <c r="D13" s="4" t="s">
        <v>560</v>
      </c>
      <c r="E13" s="4" t="s">
        <v>560</v>
      </c>
      <c r="F13" s="4" t="s">
        <v>560</v>
      </c>
    </row>
    <row r="14" spans="1:6">
      <c r="A14" s="4" t="s">
        <v>597</v>
      </c>
      <c r="E14" s="4" t="s">
        <v>598</v>
      </c>
      <c r="F14" s="4" t="s">
        <v>611</v>
      </c>
    </row>
    <row r="15" spans="1:6">
      <c r="A15" s="4" t="s">
        <v>599</v>
      </c>
      <c r="D15" s="4" t="s">
        <v>612</v>
      </c>
    </row>
    <row r="16" spans="1:6">
      <c r="A16" s="4" t="s">
        <v>601</v>
      </c>
      <c r="D16" s="4" t="s">
        <v>598</v>
      </c>
    </row>
    <row r="17" spans="1:6">
      <c r="A17" s="4" t="s">
        <v>603</v>
      </c>
      <c r="D17" s="4" t="s">
        <v>613</v>
      </c>
      <c r="E17" s="4" t="s">
        <v>614</v>
      </c>
      <c r="F17" s="4" t="s">
        <v>615</v>
      </c>
    </row>
    <row r="18" spans="1:6">
      <c r="A18" s="4" t="s">
        <v>606</v>
      </c>
      <c r="D18" s="4" t="s">
        <v>616</v>
      </c>
      <c r="E18" s="4" t="s">
        <v>617</v>
      </c>
      <c r="F18" s="4" t="s">
        <v>618</v>
      </c>
    </row>
    <row r="19" spans="1:6">
      <c r="A19" s="4" t="s">
        <v>608</v>
      </c>
      <c r="F19" s="4" t="s">
        <v>609</v>
      </c>
    </row>
    <row r="20" spans="1:6">
      <c r="A20" s="4" t="s">
        <v>327</v>
      </c>
    </row>
    <row r="21" spans="1:6">
      <c r="A21" s="3" t="s">
        <v>406</v>
      </c>
    </row>
    <row r="22" spans="1:6">
      <c r="A22" s="4" t="s">
        <v>559</v>
      </c>
      <c r="D22" s="4" t="s">
        <v>560</v>
      </c>
      <c r="E22" s="4" t="s">
        <v>560</v>
      </c>
      <c r="F22" s="4" t="s">
        <v>560</v>
      </c>
    </row>
    <row r="23" spans="1:6">
      <c r="A23" s="4" t="s">
        <v>597</v>
      </c>
      <c r="E23" s="4" t="s">
        <v>598</v>
      </c>
      <c r="F23" s="4" t="s">
        <v>611</v>
      </c>
    </row>
    <row r="24" spans="1:6">
      <c r="A24" s="4" t="s">
        <v>599</v>
      </c>
      <c r="D24" s="4" t="s">
        <v>612</v>
      </c>
    </row>
    <row r="25" spans="1:6">
      <c r="A25" s="4" t="s">
        <v>601</v>
      </c>
      <c r="D25" s="4" t="s">
        <v>598</v>
      </c>
    </row>
    <row r="26" spans="1:6">
      <c r="A26" s="4" t="s">
        <v>603</v>
      </c>
      <c r="D26" s="4" t="s">
        <v>613</v>
      </c>
      <c r="E26" s="4" t="s">
        <v>619</v>
      </c>
      <c r="F26" s="4" t="s">
        <v>620</v>
      </c>
    </row>
    <row r="27" spans="1:6">
      <c r="A27" s="4" t="s">
        <v>606</v>
      </c>
      <c r="D27" s="4" t="s">
        <v>616</v>
      </c>
      <c r="E27" s="4" t="s">
        <v>621</v>
      </c>
      <c r="F27" s="4" t="s">
        <v>622</v>
      </c>
    </row>
    <row r="28" spans="1:6">
      <c r="A28" s="4" t="s">
        <v>623</v>
      </c>
    </row>
    <row r="29" spans="1:6">
      <c r="A29" s="3" t="s">
        <v>406</v>
      </c>
    </row>
    <row r="30" spans="1:6">
      <c r="A30" s="4" t="s">
        <v>608</v>
      </c>
      <c r="D30" s="4" t="s">
        <v>609</v>
      </c>
      <c r="E30" s="4" t="s">
        <v>624</v>
      </c>
    </row>
    <row r="31" spans="1:6">
      <c r="A31" s="4" t="s">
        <v>625</v>
      </c>
    </row>
    <row r="32" spans="1:6">
      <c r="A32" s="3" t="s">
        <v>406</v>
      </c>
    </row>
    <row r="33" spans="1:6">
      <c r="A33" s="4" t="s">
        <v>608</v>
      </c>
      <c r="D33" s="4" t="s">
        <v>626</v>
      </c>
      <c r="E33" s="4" t="s">
        <v>627</v>
      </c>
      <c r="F33" s="4" t="s">
        <v>626</v>
      </c>
    </row>
    <row r="34" spans="1:6">
      <c r="A34" s="4" t="s">
        <v>628</v>
      </c>
    </row>
    <row r="35" spans="1:6">
      <c r="A35" s="3" t="s">
        <v>406</v>
      </c>
    </row>
    <row r="36" spans="1:6">
      <c r="A36" s="4" t="s">
        <v>608</v>
      </c>
      <c r="D36" s="4" t="s">
        <v>609</v>
      </c>
      <c r="E36" s="4" t="s">
        <v>609</v>
      </c>
    </row>
    <row r="37" spans="1:6">
      <c r="A37" s="4" t="s">
        <v>629</v>
      </c>
    </row>
    <row r="38" spans="1:6">
      <c r="A38" s="3" t="s">
        <v>406</v>
      </c>
    </row>
    <row r="39" spans="1:6">
      <c r="A39" s="4" t="s">
        <v>608</v>
      </c>
      <c r="D39" s="4" t="s">
        <v>630</v>
      </c>
      <c r="E39" s="4" t="s">
        <v>631</v>
      </c>
      <c r="F39" s="4" t="s">
        <v>609</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6"/>
    <col customWidth="1" max="5" min="5" width="80"/>
    <col customWidth="1" max="6" min="6" width="14"/>
    <col customWidth="1" max="7" min="7" width="14"/>
    <col customWidth="1" max="8" min="8" width="14"/>
  </cols>
  <sheetData>
    <row r="1" spans="1:8">
      <c r="A1" s="1" t="s">
        <v>632</v>
      </c>
      <c r="B1" s="2" t="s">
        <v>1</v>
      </c>
      <c r="D1" s="2" t="s">
        <v>71</v>
      </c>
    </row>
    <row r="2" spans="1:8">
      <c r="B2" s="2" t="s">
        <v>2</v>
      </c>
      <c r="C2" s="2" t="s">
        <v>72</v>
      </c>
      <c r="D2" s="2" t="s">
        <v>633</v>
      </c>
      <c r="E2" s="2" t="s">
        <v>18</v>
      </c>
      <c r="F2" s="2" t="s">
        <v>19</v>
      </c>
      <c r="G2" s="2" t="s">
        <v>73</v>
      </c>
      <c r="H2" s="2" t="s">
        <v>454</v>
      </c>
    </row>
    <row r="3" spans="1:8">
      <c r="A3" s="3" t="s">
        <v>634</v>
      </c>
    </row>
    <row r="4" spans="1:8">
      <c r="A4" s="4" t="s">
        <v>635</v>
      </c>
      <c r="B4" s="4" t="s">
        <v>636</v>
      </c>
      <c r="E4" s="4" t="s">
        <v>637</v>
      </c>
      <c r="F4" s="4" t="s">
        <v>638</v>
      </c>
      <c r="G4" s="4" t="s">
        <v>638</v>
      </c>
    </row>
    <row r="5" spans="1:8">
      <c r="A5" s="4" t="s">
        <v>639</v>
      </c>
      <c r="B5" s="7" t="n">
        <v>0</v>
      </c>
      <c r="C5" s="7" t="n">
        <v>0</v>
      </c>
      <c r="E5" s="7" t="n">
        <v>0</v>
      </c>
      <c r="F5" s="7" t="n">
        <v>0</v>
      </c>
      <c r="G5" s="7" t="n">
        <v>0</v>
      </c>
    </row>
    <row r="6" spans="1:8">
      <c r="A6" s="4" t="s">
        <v>640</v>
      </c>
      <c r="E6" s="6" t="n">
        <v>1800000</v>
      </c>
    </row>
    <row r="7" spans="1:8">
      <c r="A7" s="4" t="s">
        <v>641</v>
      </c>
      <c r="E7" s="6" t="n">
        <v>0</v>
      </c>
    </row>
    <row r="8" spans="1:8">
      <c r="A8" s="4" t="s">
        <v>642</v>
      </c>
      <c r="E8" s="6" t="n">
        <v>57800000</v>
      </c>
      <c r="F8" s="6" t="n">
        <v>72400000</v>
      </c>
      <c r="G8" s="6" t="n">
        <v>78500000</v>
      </c>
    </row>
    <row r="9" spans="1:8">
      <c r="A9" s="4" t="s">
        <v>643</v>
      </c>
      <c r="E9" s="6" t="n">
        <v>4200000</v>
      </c>
      <c r="F9" s="6" t="n">
        <v>3400000</v>
      </c>
      <c r="G9" s="6" t="n">
        <v>2700000</v>
      </c>
    </row>
    <row r="10" spans="1:8">
      <c r="A10" s="4" t="s">
        <v>644</v>
      </c>
      <c r="E10" s="7" t="n">
        <v>1863000</v>
      </c>
      <c r="F10" s="7" t="n">
        <v>883000</v>
      </c>
      <c r="G10" s="7" t="n">
        <v>686000</v>
      </c>
      <c r="H10" s="7" t="n">
        <v>320000</v>
      </c>
    </row>
    <row r="11" spans="1:8">
      <c r="A11" s="4" t="s">
        <v>645</v>
      </c>
      <c r="B11" s="4" t="s">
        <v>646</v>
      </c>
      <c r="C11" s="4" t="s">
        <v>647</v>
      </c>
      <c r="E11" s="4" t="s">
        <v>648</v>
      </c>
      <c r="F11" s="4" t="s">
        <v>649</v>
      </c>
      <c r="G11" s="4" t="s">
        <v>650</v>
      </c>
    </row>
    <row r="12" spans="1:8">
      <c r="A12" s="4" t="s">
        <v>651</v>
      </c>
    </row>
    <row r="13" spans="1:8">
      <c r="A13" s="3" t="s">
        <v>634</v>
      </c>
    </row>
    <row r="14" spans="1:8">
      <c r="A14" s="4" t="s">
        <v>635</v>
      </c>
      <c r="D14" s="4" t="s">
        <v>636</v>
      </c>
    </row>
    <row r="15" spans="1:8">
      <c r="A15" s="4" t="s">
        <v>473</v>
      </c>
    </row>
    <row r="16" spans="1:8">
      <c r="A16" s="3" t="s">
        <v>634</v>
      </c>
    </row>
    <row r="17" spans="1:8">
      <c r="A17" s="4" t="s">
        <v>635</v>
      </c>
      <c r="E17" s="4" t="s">
        <v>637</v>
      </c>
    </row>
    <row r="18" spans="1:8">
      <c r="A18" s="4" t="s">
        <v>652</v>
      </c>
    </row>
    <row r="19" spans="1:8">
      <c r="A19" s="3" t="s">
        <v>634</v>
      </c>
    </row>
    <row r="20" spans="1:8">
      <c r="A20" s="4" t="s">
        <v>653</v>
      </c>
      <c r="B20" s="4" t="s">
        <v>654</v>
      </c>
      <c r="E20" s="4" t="s">
        <v>655</v>
      </c>
    </row>
    <row r="21" spans="1:8">
      <c r="A21" s="4" t="s">
        <v>656</v>
      </c>
      <c r="E21" s="7" t="n">
        <v>3600000</v>
      </c>
      <c r="F21" s="7" t="n">
        <v>500000</v>
      </c>
    </row>
    <row r="22" spans="1:8">
      <c r="A22" s="4" t="s">
        <v>657</v>
      </c>
    </row>
    <row r="23" spans="1:8">
      <c r="A23" s="3" t="s">
        <v>634</v>
      </c>
    </row>
    <row r="24" spans="1:8">
      <c r="A24" s="4" t="s">
        <v>653</v>
      </c>
      <c r="B24" s="4" t="s">
        <v>658</v>
      </c>
      <c r="E24" s="4" t="s">
        <v>659</v>
      </c>
    </row>
    <row r="25" spans="1:8">
      <c r="A25" s="4" t="s">
        <v>660</v>
      </c>
    </row>
    <row r="26" spans="1:8">
      <c r="A26" s="3" t="s">
        <v>634</v>
      </c>
    </row>
    <row r="27" spans="1:8">
      <c r="A27" s="4" t="s">
        <v>656</v>
      </c>
      <c r="E27" s="7" t="n">
        <v>1700000</v>
      </c>
      <c r="F27" s="7" t="n">
        <v>0</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15"/>
    <col customWidth="1" max="6" min="6" width="27"/>
    <col customWidth="1" max="7" min="7" width="20"/>
  </cols>
  <sheetData>
    <row r="1" spans="1:7">
      <c r="A1" s="1" t="s">
        <v>140</v>
      </c>
      <c r="B1" s="2" t="s">
        <v>141</v>
      </c>
      <c r="C1" s="2" t="s">
        <v>54</v>
      </c>
      <c r="D1" s="2" t="s">
        <v>142</v>
      </c>
      <c r="E1" s="2" t="s">
        <v>143</v>
      </c>
      <c r="F1" s="2" t="s">
        <v>144</v>
      </c>
      <c r="G1" s="2" t="s">
        <v>145</v>
      </c>
    </row>
    <row r="2" spans="1:7">
      <c r="A2" s="4" t="s">
        <v>146</v>
      </c>
      <c r="B2" s="7" t="n">
        <v>-1395</v>
      </c>
      <c r="D2" s="7" t="n">
        <v>4</v>
      </c>
      <c r="F2" s="7" t="n">
        <v>2249</v>
      </c>
      <c r="G2" s="7" t="n">
        <v>-3648</v>
      </c>
    </row>
    <row r="3" spans="1:7">
      <c r="A3" s="4" t="s">
        <v>147</v>
      </c>
      <c r="C3" s="7" t="n">
        <v>223084</v>
      </c>
    </row>
    <row r="4" spans="1:7">
      <c r="A4" s="4" t="s">
        <v>148</v>
      </c>
      <c r="D4" s="6" t="n">
        <v>43580028</v>
      </c>
    </row>
    <row r="5" spans="1:7">
      <c r="A5" s="4" t="s">
        <v>149</v>
      </c>
      <c r="C5" s="6" t="n">
        <v>223084</v>
      </c>
    </row>
    <row r="6" spans="1:7">
      <c r="A6" s="4" t="s">
        <v>150</v>
      </c>
      <c r="B6" s="6" t="n">
        <v>59</v>
      </c>
      <c r="F6" s="6" t="n">
        <v>59</v>
      </c>
    </row>
    <row r="7" spans="1:7">
      <c r="A7" s="4" t="s">
        <v>151</v>
      </c>
      <c r="C7" s="7" t="n">
        <v>248</v>
      </c>
    </row>
    <row r="8" spans="1:7">
      <c r="A8" s="4" t="s">
        <v>152</v>
      </c>
      <c r="C8" s="6" t="n">
        <v>248</v>
      </c>
      <c r="D8" s="6" t="n">
        <v>48349</v>
      </c>
    </row>
    <row r="9" spans="1:7">
      <c r="A9" s="4" t="s">
        <v>153</v>
      </c>
      <c r="B9" s="6" t="n">
        <v>-24</v>
      </c>
      <c r="F9" s="6" t="n">
        <v>-24</v>
      </c>
    </row>
    <row r="10" spans="1:7">
      <c r="A10" s="4" t="s">
        <v>154</v>
      </c>
      <c r="C10" s="7" t="n">
        <v>-434</v>
      </c>
    </row>
    <row r="11" spans="1:7">
      <c r="A11" s="4" t="s">
        <v>155</v>
      </c>
      <c r="C11" s="6" t="n">
        <v>-434</v>
      </c>
      <c r="D11" s="6" t="n">
        <v>-84808</v>
      </c>
    </row>
    <row r="12" spans="1:7">
      <c r="A12" s="4" t="s">
        <v>156</v>
      </c>
      <c r="C12" s="7" t="n">
        <v>222898</v>
      </c>
    </row>
    <row r="13" spans="1:7">
      <c r="A13" s="4" t="s">
        <v>157</v>
      </c>
      <c r="C13" s="6" t="n">
        <v>222898</v>
      </c>
    </row>
    <row r="14" spans="1:7">
      <c r="A14" s="4" t="s">
        <v>158</v>
      </c>
      <c r="B14" s="6" t="n">
        <v>246</v>
      </c>
      <c r="F14" s="6" t="n">
        <v>246</v>
      </c>
    </row>
    <row r="15" spans="1:7">
      <c r="A15" s="4" t="s">
        <v>159</v>
      </c>
      <c r="B15" s="6" t="n">
        <v>62</v>
      </c>
      <c r="F15" s="6" t="n">
        <v>62</v>
      </c>
    </row>
    <row r="16" spans="1:7">
      <c r="A16" s="4" t="s">
        <v>160</v>
      </c>
      <c r="D16" s="6" t="n">
        <v>1192731</v>
      </c>
    </row>
    <row r="17" spans="1:7">
      <c r="A17" s="4" t="s">
        <v>91</v>
      </c>
      <c r="B17" s="6" t="n">
        <v>-10807</v>
      </c>
      <c r="G17" s="6" t="n">
        <v>-10807</v>
      </c>
    </row>
    <row r="18" spans="1:7">
      <c r="A18" s="4" t="s">
        <v>161</v>
      </c>
      <c r="B18" s="6" t="n">
        <v>-11859</v>
      </c>
      <c r="D18" s="7" t="n">
        <v>4</v>
      </c>
      <c r="F18" s="6" t="n">
        <v>2592</v>
      </c>
      <c r="G18" s="6" t="n">
        <v>-14455</v>
      </c>
    </row>
    <row r="19" spans="1:7">
      <c r="A19" s="4" t="s">
        <v>162</v>
      </c>
      <c r="D19" s="6" t="n">
        <v>44736300</v>
      </c>
    </row>
    <row r="20" spans="1:7">
      <c r="A20" s="4" t="s">
        <v>150</v>
      </c>
      <c r="B20" s="6" t="n">
        <v>66</v>
      </c>
      <c r="F20" s="6" t="n">
        <v>66</v>
      </c>
    </row>
    <row r="21" spans="1:7">
      <c r="A21" s="4" t="s">
        <v>151</v>
      </c>
      <c r="C21" s="7" t="n">
        <v>1263</v>
      </c>
    </row>
    <row r="22" spans="1:7">
      <c r="A22" s="4" t="s">
        <v>152</v>
      </c>
      <c r="C22" s="6" t="n">
        <v>1263</v>
      </c>
      <c r="D22" s="6" t="n">
        <v>36079</v>
      </c>
    </row>
    <row r="23" spans="1:7">
      <c r="A23" s="4" t="s">
        <v>153</v>
      </c>
      <c r="B23" s="6" t="n">
        <v>-52</v>
      </c>
      <c r="F23" s="6" t="n">
        <v>-52</v>
      </c>
    </row>
    <row r="24" spans="1:7">
      <c r="A24" s="4" t="s">
        <v>154</v>
      </c>
      <c r="C24" s="7" t="n">
        <v>-174</v>
      </c>
    </row>
    <row r="25" spans="1:7">
      <c r="A25" s="4" t="s">
        <v>155</v>
      </c>
      <c r="C25" s="6" t="n">
        <v>-174</v>
      </c>
      <c r="D25" s="6" t="n">
        <v>-62402</v>
      </c>
    </row>
    <row r="26" spans="1:7">
      <c r="A26" s="4" t="s">
        <v>163</v>
      </c>
      <c r="C26" s="7" t="n">
        <v>223987</v>
      </c>
    </row>
    <row r="27" spans="1:7">
      <c r="A27" s="4" t="s">
        <v>164</v>
      </c>
      <c r="C27" s="6" t="n">
        <v>223987</v>
      </c>
    </row>
    <row r="28" spans="1:7">
      <c r="A28" s="4" t="s">
        <v>129</v>
      </c>
      <c r="B28" s="7" t="n">
        <v>18</v>
      </c>
      <c r="F28" s="6" t="n">
        <v>18</v>
      </c>
    </row>
    <row r="29" spans="1:7">
      <c r="A29" s="4" t="s">
        <v>165</v>
      </c>
      <c r="B29" s="6" t="n">
        <v>6568</v>
      </c>
      <c r="D29" s="6" t="n">
        <v>10568</v>
      </c>
    </row>
    <row r="30" spans="1:7">
      <c r="A30" s="4" t="s">
        <v>166</v>
      </c>
      <c r="B30" s="7" t="n">
        <v>459</v>
      </c>
      <c r="F30" s="6" t="n">
        <v>459</v>
      </c>
    </row>
    <row r="31" spans="1:7">
      <c r="A31" s="4" t="s">
        <v>158</v>
      </c>
      <c r="B31" s="6" t="n">
        <v>568</v>
      </c>
      <c r="F31" s="6" t="n">
        <v>568</v>
      </c>
    </row>
    <row r="32" spans="1:7">
      <c r="A32" s="4" t="s">
        <v>159</v>
      </c>
      <c r="B32" s="6" t="n">
        <v>89</v>
      </c>
      <c r="D32" s="7" t="n">
        <v>1</v>
      </c>
      <c r="F32" s="6" t="n">
        <v>88</v>
      </c>
    </row>
    <row r="33" spans="1:7">
      <c r="A33" s="4" t="s">
        <v>160</v>
      </c>
      <c r="D33" s="6" t="n">
        <v>1676824</v>
      </c>
    </row>
    <row r="34" spans="1:7">
      <c r="A34" s="4" t="s">
        <v>91</v>
      </c>
      <c r="B34" s="6" t="n">
        <v>-3173</v>
      </c>
      <c r="G34" s="6" t="n">
        <v>-3173</v>
      </c>
    </row>
    <row r="35" spans="1:7">
      <c r="A35" s="4" t="s">
        <v>167</v>
      </c>
      <c r="B35" s="6" t="n">
        <v>-13884</v>
      </c>
      <c r="D35" s="7" t="n">
        <v>5</v>
      </c>
      <c r="F35" s="6" t="n">
        <v>3739</v>
      </c>
      <c r="G35" s="6" t="n">
        <v>-17628</v>
      </c>
    </row>
    <row r="36" spans="1:7">
      <c r="A36" s="4" t="s">
        <v>168</v>
      </c>
      <c r="D36" s="6" t="n">
        <v>46397369</v>
      </c>
    </row>
    <row r="37" spans="1:7">
      <c r="A37" s="4" t="s">
        <v>150</v>
      </c>
      <c r="B37" s="6" t="n">
        <v>171980</v>
      </c>
      <c r="D37" s="7" t="n">
        <v>1</v>
      </c>
      <c r="F37" s="6" t="n">
        <v>171979</v>
      </c>
    </row>
    <row r="38" spans="1:7">
      <c r="A38" s="4" t="s">
        <v>152</v>
      </c>
      <c r="D38" s="6" t="n">
        <v>15800000</v>
      </c>
    </row>
    <row r="39" spans="1:7">
      <c r="A39" s="4" t="s">
        <v>169</v>
      </c>
      <c r="B39" s="6" t="n">
        <v>173429</v>
      </c>
      <c r="D39" s="7" t="n">
        <v>2</v>
      </c>
      <c r="F39" s="6" t="n">
        <v>173427</v>
      </c>
    </row>
    <row r="40" spans="1:7">
      <c r="A40" s="4" t="s">
        <v>169</v>
      </c>
      <c r="C40" s="7" t="n">
        <v>-173429</v>
      </c>
    </row>
    <row r="41" spans="1:7">
      <c r="A41" s="4" t="s">
        <v>170</v>
      </c>
      <c r="C41" s="6" t="n">
        <v>223816</v>
      </c>
      <c r="D41" s="6" t="n">
        <v>20500400</v>
      </c>
    </row>
    <row r="42" spans="1:7">
      <c r="A42" s="4" t="s">
        <v>154</v>
      </c>
      <c r="C42" s="7" t="n">
        <v>-171</v>
      </c>
    </row>
    <row r="43" spans="1:7">
      <c r="A43" s="4" t="s">
        <v>171</v>
      </c>
      <c r="B43" s="6" t="n">
        <v>-487</v>
      </c>
      <c r="E43" s="7" t="n">
        <v>-487</v>
      </c>
    </row>
    <row r="44" spans="1:7">
      <c r="A44" s="4" t="s">
        <v>172</v>
      </c>
      <c r="E44" s="6" t="n">
        <v>190434</v>
      </c>
    </row>
    <row r="45" spans="1:7">
      <c r="A45" s="4" t="s">
        <v>155</v>
      </c>
      <c r="C45" s="6" t="n">
        <v>-171</v>
      </c>
    </row>
    <row r="46" spans="1:7">
      <c r="A46" s="4" t="s">
        <v>173</v>
      </c>
      <c r="C46" s="7" t="n">
        <v>-50387</v>
      </c>
    </row>
    <row r="47" spans="1:7">
      <c r="A47" s="4" t="s">
        <v>174</v>
      </c>
      <c r="C47" s="7" t="n">
        <v>0</v>
      </c>
    </row>
    <row r="48" spans="1:7">
      <c r="A48" s="4" t="s">
        <v>175</v>
      </c>
      <c r="C48" s="6" t="n">
        <v>0</v>
      </c>
    </row>
    <row r="49" spans="1:7">
      <c r="A49" s="4" t="s">
        <v>129</v>
      </c>
      <c r="B49" s="7" t="n">
        <v>359</v>
      </c>
      <c r="F49" s="6" t="n">
        <v>359</v>
      </c>
    </row>
    <row r="50" spans="1:7">
      <c r="A50" s="4" t="s">
        <v>165</v>
      </c>
      <c r="B50" s="6" t="n">
        <v>152330</v>
      </c>
      <c r="D50" s="6" t="n">
        <v>160680</v>
      </c>
    </row>
    <row r="51" spans="1:7">
      <c r="A51" s="4" t="s">
        <v>176</v>
      </c>
      <c r="E51" s="7" t="n">
        <v>487</v>
      </c>
      <c r="F51" s="6" t="n">
        <v>-487</v>
      </c>
    </row>
    <row r="52" spans="1:7">
      <c r="A52" s="4" t="s">
        <v>177</v>
      </c>
      <c r="D52" s="6" t="n">
        <v>-112772</v>
      </c>
      <c r="E52" s="6" t="n">
        <v>-190434</v>
      </c>
    </row>
    <row r="53" spans="1:7">
      <c r="A53" s="4" t="s">
        <v>158</v>
      </c>
      <c r="B53" s="7" t="n">
        <v>4514</v>
      </c>
      <c r="F53" s="6" t="n">
        <v>4514</v>
      </c>
    </row>
    <row r="54" spans="1:7">
      <c r="A54" s="4" t="s">
        <v>159</v>
      </c>
      <c r="B54" s="6" t="n">
        <v>78</v>
      </c>
      <c r="F54" s="6" t="n">
        <v>78</v>
      </c>
    </row>
    <row r="55" spans="1:7">
      <c r="A55" s="4" t="s">
        <v>160</v>
      </c>
      <c r="D55" s="6" t="n">
        <v>2202449</v>
      </c>
    </row>
    <row r="56" spans="1:7">
      <c r="A56" s="4" t="s">
        <v>91</v>
      </c>
      <c r="B56" s="6" t="n">
        <v>-7592</v>
      </c>
      <c r="G56" s="6" t="n">
        <v>-7592</v>
      </c>
    </row>
    <row r="57" spans="1:7">
      <c r="A57" s="4" t="s">
        <v>178</v>
      </c>
      <c r="B57" s="6" t="n">
        <v>328397</v>
      </c>
      <c r="D57" s="7" t="n">
        <v>8</v>
      </c>
      <c r="F57" s="7" t="n">
        <v>353609</v>
      </c>
      <c r="G57" s="7" t="n">
        <v>-25220</v>
      </c>
    </row>
    <row r="58" spans="1:7">
      <c r="A58" s="4" t="s">
        <v>179</v>
      </c>
      <c r="D58" s="6" t="n">
        <v>84948126</v>
      </c>
    </row>
    <row r="59" spans="1:7">
      <c r="A59" s="4" t="s">
        <v>91</v>
      </c>
      <c r="B59" s="6" t="n">
        <v>-11614</v>
      </c>
    </row>
    <row r="60" spans="1:7">
      <c r="A60" s="4" t="s">
        <v>180</v>
      </c>
      <c r="B60" s="7" t="n">
        <v>326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1</v>
      </c>
      <c r="B1" s="2" t="s">
        <v>1</v>
      </c>
      <c r="D1" s="2" t="s">
        <v>71</v>
      </c>
    </row>
    <row r="2" spans="1:6">
      <c r="B2" s="2" t="s">
        <v>2</v>
      </c>
      <c r="C2" s="2" t="s">
        <v>72</v>
      </c>
      <c r="D2" s="2" t="s">
        <v>18</v>
      </c>
      <c r="E2" s="2" t="s">
        <v>19</v>
      </c>
      <c r="F2" s="2" t="s">
        <v>73</v>
      </c>
    </row>
    <row r="3" spans="1:6">
      <c r="A3" s="3" t="s">
        <v>662</v>
      </c>
    </row>
    <row r="4" spans="1:6">
      <c r="A4" s="4" t="s">
        <v>91</v>
      </c>
      <c r="B4" s="7" t="n">
        <v>-11614</v>
      </c>
      <c r="C4" s="7" t="n">
        <v>-6587</v>
      </c>
      <c r="D4" s="7" t="n">
        <v>-7592</v>
      </c>
      <c r="E4" s="7" t="n">
        <v>-3173</v>
      </c>
      <c r="F4" s="7" t="n">
        <v>-10807</v>
      </c>
    </row>
    <row r="5" spans="1:6">
      <c r="A5" s="4" t="s">
        <v>663</v>
      </c>
      <c r="C5" s="6" t="n">
        <v>-12590</v>
      </c>
      <c r="D5" s="6" t="n">
        <v>-21129</v>
      </c>
      <c r="E5" s="6" t="n">
        <v>-23618</v>
      </c>
      <c r="F5" s="6" t="n">
        <v>-21597</v>
      </c>
    </row>
    <row r="6" spans="1:6">
      <c r="A6" s="4" t="s">
        <v>664</v>
      </c>
      <c r="B6" s="7" t="n">
        <v>-11614</v>
      </c>
      <c r="C6" s="7" t="n">
        <v>-19177</v>
      </c>
      <c r="D6" s="7" t="n">
        <v>-28721</v>
      </c>
      <c r="E6" s="7" t="n">
        <v>-26791</v>
      </c>
      <c r="F6" s="7" t="n">
        <v>-32404</v>
      </c>
    </row>
    <row r="7" spans="1:6">
      <c r="A7" s="3" t="s">
        <v>665</v>
      </c>
    </row>
    <row r="8" spans="1:6">
      <c r="A8" s="4" t="s">
        <v>94</v>
      </c>
      <c r="B8" s="6" t="n">
        <v>85984103</v>
      </c>
      <c r="C8" s="6" t="n">
        <v>47567048</v>
      </c>
      <c r="D8" s="6" t="n">
        <v>52339804</v>
      </c>
      <c r="E8" s="6" t="n">
        <v>45933218</v>
      </c>
      <c r="F8" s="6" t="n">
        <v>43929159</v>
      </c>
    </row>
    <row r="9" spans="1:6">
      <c r="A9" s="4" t="s">
        <v>666</v>
      </c>
      <c r="B9" s="6" t="n">
        <v>85984103</v>
      </c>
      <c r="C9" s="6" t="n">
        <v>47567048</v>
      </c>
    </row>
    <row r="10" spans="1:6">
      <c r="A10" s="4" t="s">
        <v>95</v>
      </c>
      <c r="B10" s="6" t="n">
        <v>85984103</v>
      </c>
      <c r="C10" s="6" t="n">
        <v>47567048</v>
      </c>
      <c r="D10" s="6" t="n">
        <v>52339804</v>
      </c>
      <c r="E10" s="6" t="n">
        <v>45933218</v>
      </c>
      <c r="F10" s="6" t="n">
        <v>43929159</v>
      </c>
    </row>
    <row r="11" spans="1:6">
      <c r="A11" s="3" t="s">
        <v>664</v>
      </c>
    </row>
    <row r="12" spans="1:6">
      <c r="A12" s="4" t="s">
        <v>667</v>
      </c>
      <c r="B12" s="9" t="n">
        <v>-0.14</v>
      </c>
      <c r="C12" s="9" t="n">
        <v>-0.4</v>
      </c>
    </row>
    <row r="13" spans="1:6">
      <c r="A13" s="4" t="s">
        <v>94</v>
      </c>
      <c r="B13" s="10" t="n">
        <v>-0.14</v>
      </c>
      <c r="C13" s="10" t="n">
        <v>-0.4</v>
      </c>
      <c r="D13" s="9" t="n">
        <v>-0.55</v>
      </c>
      <c r="E13" s="9" t="n">
        <v>-0.58</v>
      </c>
      <c r="F13" s="9" t="n">
        <v>-0.74</v>
      </c>
    </row>
    <row r="14" spans="1:6">
      <c r="A14" s="4" t="s">
        <v>95</v>
      </c>
      <c r="B14" s="9" t="n">
        <v>-0.14</v>
      </c>
      <c r="C14" s="9" t="n">
        <v>-0.4</v>
      </c>
      <c r="D14" s="9" t="n">
        <v>-0.55</v>
      </c>
      <c r="E14" s="9" t="n">
        <v>-0.58</v>
      </c>
      <c r="F14" s="9" t="n">
        <v>-0.74</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68</v>
      </c>
      <c r="B1" s="2" t="s">
        <v>669</v>
      </c>
      <c r="C1" s="2" t="s">
        <v>2</v>
      </c>
      <c r="D1" s="2" t="s">
        <v>18</v>
      </c>
      <c r="E1" s="2" t="s">
        <v>72</v>
      </c>
      <c r="F1" s="2" t="s">
        <v>19</v>
      </c>
    </row>
    <row r="2" spans="1:6">
      <c r="A2" s="3" t="s">
        <v>670</v>
      </c>
    </row>
    <row r="3" spans="1:6">
      <c r="A3" s="4" t="s">
        <v>29</v>
      </c>
      <c r="C3" s="7" t="n">
        <v>219377000</v>
      </c>
      <c r="D3" s="7" t="n">
        <v>219377000</v>
      </c>
      <c r="E3" s="7" t="n">
        <v>219400000</v>
      </c>
      <c r="F3" s="7" t="n">
        <v>219377000</v>
      </c>
    </row>
    <row r="4" spans="1:6">
      <c r="A4" s="4" t="s">
        <v>671</v>
      </c>
    </row>
    <row r="5" spans="1:6">
      <c r="A5" s="3" t="s">
        <v>670</v>
      </c>
    </row>
    <row r="6" spans="1:6">
      <c r="A6" s="4" t="s">
        <v>672</v>
      </c>
      <c r="B6" s="7" t="n">
        <v>15667000</v>
      </c>
    </row>
    <row r="7" spans="1:6">
      <c r="A7" s="4" t="s">
        <v>29</v>
      </c>
      <c r="B7" s="6" t="n">
        <v>10485000</v>
      </c>
    </row>
    <row r="8" spans="1:6">
      <c r="A8" s="4" t="s">
        <v>673</v>
      </c>
      <c r="B8" s="7" t="n">
        <v>45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4</v>
      </c>
      <c r="B1" s="2" t="s">
        <v>669</v>
      </c>
      <c r="C1" s="2" t="s">
        <v>2</v>
      </c>
      <c r="D1" s="2" t="s">
        <v>18</v>
      </c>
      <c r="E1" s="2" t="s">
        <v>72</v>
      </c>
      <c r="F1" s="2" t="s">
        <v>19</v>
      </c>
    </row>
    <row r="2" spans="1:6">
      <c r="A2" s="3" t="s">
        <v>670</v>
      </c>
    </row>
    <row r="3" spans="1:6">
      <c r="A3" s="4" t="s">
        <v>29</v>
      </c>
      <c r="C3" s="7" t="n">
        <v>219377</v>
      </c>
      <c r="D3" s="7" t="n">
        <v>219377</v>
      </c>
      <c r="E3" s="7" t="n">
        <v>219400</v>
      </c>
      <c r="F3" s="7" t="n">
        <v>219377</v>
      </c>
    </row>
    <row r="4" spans="1:6">
      <c r="A4" s="4" t="s">
        <v>671</v>
      </c>
    </row>
    <row r="5" spans="1:6">
      <c r="A5" s="3" t="s">
        <v>670</v>
      </c>
    </row>
    <row r="6" spans="1:6">
      <c r="A6" s="4" t="s">
        <v>21</v>
      </c>
      <c r="B6" s="7" t="n">
        <v>458</v>
      </c>
    </row>
    <row r="7" spans="1:6">
      <c r="A7" s="4" t="s">
        <v>23</v>
      </c>
      <c r="B7" s="6" t="n">
        <v>423</v>
      </c>
    </row>
    <row r="8" spans="1:6">
      <c r="A8" s="4" t="s">
        <v>675</v>
      </c>
      <c r="B8" s="6" t="n">
        <v>34</v>
      </c>
    </row>
    <row r="9" spans="1:6">
      <c r="A9" s="4" t="s">
        <v>676</v>
      </c>
      <c r="B9" s="6" t="n">
        <v>162</v>
      </c>
    </row>
    <row r="10" spans="1:6">
      <c r="A10" s="4" t="s">
        <v>29</v>
      </c>
      <c r="B10" s="6" t="n">
        <v>10485</v>
      </c>
    </row>
    <row r="11" spans="1:6">
      <c r="A11" s="4" t="s">
        <v>677</v>
      </c>
      <c r="B11" s="6" t="n">
        <v>5810</v>
      </c>
    </row>
    <row r="12" spans="1:6">
      <c r="A12" s="4" t="s">
        <v>31</v>
      </c>
      <c r="B12" s="6" t="n">
        <v>17372</v>
      </c>
    </row>
    <row r="13" spans="1:6">
      <c r="A13" s="4" t="s">
        <v>33</v>
      </c>
      <c r="B13" s="6" t="n">
        <v>-91</v>
      </c>
    </row>
    <row r="14" spans="1:6">
      <c r="A14" s="4" t="s">
        <v>678</v>
      </c>
      <c r="B14" s="6" t="n">
        <v>-250</v>
      </c>
    </row>
    <row r="15" spans="1:6">
      <c r="A15" s="4" t="s">
        <v>679</v>
      </c>
      <c r="B15" s="6" t="n">
        <v>-1202</v>
      </c>
    </row>
    <row r="16" spans="1:6">
      <c r="A16" s="4" t="s">
        <v>36</v>
      </c>
      <c r="B16" s="6" t="n">
        <v>-162</v>
      </c>
    </row>
    <row r="17" spans="1:6">
      <c r="A17" s="4" t="s">
        <v>42</v>
      </c>
      <c r="B17" s="6" t="n">
        <v>-1705</v>
      </c>
    </row>
    <row r="18" spans="1:6">
      <c r="A18" s="4" t="s">
        <v>680</v>
      </c>
      <c r="B18" s="6" t="n">
        <v>15667</v>
      </c>
    </row>
    <row r="19" spans="1:6">
      <c r="A19" s="4" t="s">
        <v>681</v>
      </c>
      <c r="B19" s="7" t="n">
        <v>152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682</v>
      </c>
      <c r="B1" s="2" t="s">
        <v>683</v>
      </c>
    </row>
    <row r="2" spans="1:2">
      <c r="A2" s="3" t="s">
        <v>670</v>
      </c>
    </row>
    <row r="3" spans="1:2">
      <c r="A3" s="4" t="s">
        <v>677</v>
      </c>
      <c r="B3" s="7" t="n">
        <v>5810</v>
      </c>
    </row>
    <row r="4" spans="1:2">
      <c r="A4" s="4" t="s">
        <v>392</v>
      </c>
    </row>
    <row r="5" spans="1:2">
      <c r="A5" s="3" t="s">
        <v>670</v>
      </c>
    </row>
    <row r="6" spans="1:2">
      <c r="A6" s="4" t="s">
        <v>677</v>
      </c>
      <c r="B6" s="7" t="n">
        <v>5000</v>
      </c>
    </row>
    <row r="7" spans="1:2">
      <c r="A7" s="4" t="s">
        <v>684</v>
      </c>
      <c r="B7" s="4" t="s">
        <v>685</v>
      </c>
    </row>
    <row r="8" spans="1:2">
      <c r="A8" s="4" t="s">
        <v>398</v>
      </c>
    </row>
    <row r="9" spans="1:2">
      <c r="A9" s="3" t="s">
        <v>670</v>
      </c>
    </row>
    <row r="10" spans="1:2">
      <c r="A10" s="4" t="s">
        <v>677</v>
      </c>
      <c r="B10" s="7" t="n">
        <v>810</v>
      </c>
    </row>
    <row r="11" spans="1:2">
      <c r="A11" s="4" t="s">
        <v>684</v>
      </c>
      <c r="B11" s="4" t="s">
        <v>3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86</v>
      </c>
      <c r="B1" s="2" t="s">
        <v>2</v>
      </c>
      <c r="C1" s="2" t="s">
        <v>18</v>
      </c>
      <c r="D1" s="2" t="s">
        <v>19</v>
      </c>
    </row>
    <row r="2" spans="1:4">
      <c r="A2" s="3" t="s">
        <v>687</v>
      </c>
    </row>
    <row r="3" spans="1:4">
      <c r="A3" s="4" t="s">
        <v>688</v>
      </c>
      <c r="C3" s="7" t="n">
        <v>5392</v>
      </c>
      <c r="D3" s="7" t="n">
        <v>3146</v>
      </c>
    </row>
    <row r="4" spans="1:4">
      <c r="A4" s="4" t="s">
        <v>689</v>
      </c>
      <c r="C4" s="6" t="n">
        <v>-2374</v>
      </c>
      <c r="D4" s="6" t="n">
        <v>-1291</v>
      </c>
    </row>
    <row r="5" spans="1:4">
      <c r="A5" s="4" t="s">
        <v>26</v>
      </c>
      <c r="B5" s="7" t="n">
        <v>3595</v>
      </c>
      <c r="C5" s="6" t="n">
        <v>3018</v>
      </c>
      <c r="D5" s="6" t="n">
        <v>1855</v>
      </c>
    </row>
    <row r="6" spans="1:4">
      <c r="A6" s="4" t="s">
        <v>690</v>
      </c>
    </row>
    <row r="7" spans="1:4">
      <c r="A7" s="3" t="s">
        <v>687</v>
      </c>
    </row>
    <row r="8" spans="1:4">
      <c r="A8" s="4" t="s">
        <v>688</v>
      </c>
      <c r="C8" s="6" t="n">
        <v>4559</v>
      </c>
      <c r="D8" s="6" t="n">
        <v>2618</v>
      </c>
    </row>
    <row r="9" spans="1:4">
      <c r="A9" s="4" t="s">
        <v>691</v>
      </c>
    </row>
    <row r="10" spans="1:4">
      <c r="A10" s="3" t="s">
        <v>687</v>
      </c>
    </row>
    <row r="11" spans="1:4">
      <c r="A11" s="4" t="s">
        <v>688</v>
      </c>
      <c r="C11" s="7" t="n">
        <v>833</v>
      </c>
      <c r="D11" s="7" t="n">
        <v>5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71</v>
      </c>
    </row>
    <row r="2" spans="1:4">
      <c r="B2" s="2" t="s">
        <v>18</v>
      </c>
      <c r="C2" s="2" t="s">
        <v>19</v>
      </c>
      <c r="D2" s="2" t="s">
        <v>73</v>
      </c>
    </row>
    <row r="3" spans="1:4">
      <c r="A3" s="3" t="s">
        <v>220</v>
      </c>
    </row>
    <row r="4" spans="1:4">
      <c r="A4" s="4" t="s">
        <v>693</v>
      </c>
      <c r="B4" s="11" t="n">
        <v>1.4</v>
      </c>
      <c r="C4" s="11" t="n">
        <v>0.9</v>
      </c>
      <c r="D4" s="11" t="n">
        <v>0.6</v>
      </c>
    </row>
    <row r="5" spans="1:4">
      <c r="A5" s="4" t="s">
        <v>694</v>
      </c>
      <c r="B5" s="7" t="n">
        <v>0</v>
      </c>
      <c r="C5" s="7" t="n">
        <v>0</v>
      </c>
      <c r="D5"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18</v>
      </c>
      <c r="D1" s="2" t="s">
        <v>19</v>
      </c>
    </row>
    <row r="2" spans="1:4">
      <c r="A2" s="3" t="s">
        <v>696</v>
      </c>
    </row>
    <row r="3" spans="1:4">
      <c r="A3" s="6" t="n">
        <v>2018</v>
      </c>
      <c r="C3" s="7" t="n">
        <v>8825</v>
      </c>
    </row>
    <row r="4" spans="1:4">
      <c r="A4" s="6" t="n">
        <v>2019</v>
      </c>
      <c r="C4" s="6" t="n">
        <v>8825</v>
      </c>
    </row>
    <row r="5" spans="1:4">
      <c r="A5" s="6" t="n">
        <v>2020</v>
      </c>
      <c r="C5" s="6" t="n">
        <v>8825</v>
      </c>
    </row>
    <row r="6" spans="1:4">
      <c r="A6" s="6" t="n">
        <v>2021</v>
      </c>
      <c r="C6" s="6" t="n">
        <v>8825</v>
      </c>
    </row>
    <row r="7" spans="1:4">
      <c r="A7" s="6" t="n">
        <v>2022</v>
      </c>
      <c r="C7" s="6" t="n">
        <v>8825</v>
      </c>
    </row>
    <row r="8" spans="1:4">
      <c r="A8" s="4" t="s">
        <v>697</v>
      </c>
      <c r="C8" s="6" t="n">
        <v>37060</v>
      </c>
    </row>
    <row r="9" spans="1:4">
      <c r="A9" s="4" t="s">
        <v>388</v>
      </c>
      <c r="B9" s="7" t="n">
        <v>76773</v>
      </c>
      <c r="C9" s="7" t="n">
        <v>81185</v>
      </c>
      <c r="D9" s="7" t="n">
        <v>900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99</v>
      </c>
    </row>
    <row r="2" spans="1:2">
      <c r="A2" s="3" t="s">
        <v>193</v>
      </c>
    </row>
    <row r="3" spans="1:2">
      <c r="A3" s="6" t="n">
        <v>2018</v>
      </c>
      <c r="B3" s="7" t="n">
        <v>2785</v>
      </c>
    </row>
    <row r="4" spans="1:2">
      <c r="A4" s="6" t="n">
        <v>2019</v>
      </c>
      <c r="B4" s="6" t="n">
        <v>3004</v>
      </c>
    </row>
    <row r="5" spans="1:2">
      <c r="A5" s="6" t="n">
        <v>2020</v>
      </c>
      <c r="B5" s="6" t="n">
        <v>4445</v>
      </c>
    </row>
    <row r="6" spans="1:2">
      <c r="A6" s="6" t="n">
        <v>2021</v>
      </c>
      <c r="B6" s="6" t="n">
        <v>4997</v>
      </c>
    </row>
    <row r="7" spans="1:2">
      <c r="A7" s="6" t="n">
        <v>2022</v>
      </c>
      <c r="B7" s="6" t="n">
        <v>4921</v>
      </c>
    </row>
    <row r="8" spans="1:2">
      <c r="A8" s="4" t="s">
        <v>697</v>
      </c>
      <c r="B8" s="6" t="n">
        <v>32127</v>
      </c>
    </row>
    <row r="9" spans="1:2">
      <c r="A9" s="4" t="s">
        <v>700</v>
      </c>
      <c r="B9" s="7" t="n">
        <v>522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01</v>
      </c>
      <c r="B1" s="2" t="s">
        <v>2</v>
      </c>
      <c r="C1" s="2" t="s">
        <v>18</v>
      </c>
      <c r="D1" s="2" t="s">
        <v>19</v>
      </c>
    </row>
    <row r="2" spans="1:4">
      <c r="A2" s="3" t="s">
        <v>197</v>
      </c>
    </row>
    <row r="3" spans="1:4">
      <c r="A3" s="6" t="n">
        <v>2018</v>
      </c>
      <c r="C3" s="7" t="n">
        <v>0</v>
      </c>
    </row>
    <row r="4" spans="1:4">
      <c r="A4" s="6" t="n">
        <v>2019</v>
      </c>
      <c r="C4" s="6" t="n">
        <v>116</v>
      </c>
    </row>
    <row r="5" spans="1:4">
      <c r="A5" s="6" t="n">
        <v>2020</v>
      </c>
      <c r="C5" s="6" t="n">
        <v>0</v>
      </c>
    </row>
    <row r="6" spans="1:4">
      <c r="A6" s="6" t="n">
        <v>2021</v>
      </c>
      <c r="C6" s="6" t="n">
        <v>70000</v>
      </c>
    </row>
    <row r="7" spans="1:4">
      <c r="A7" s="6" t="n">
        <v>2022</v>
      </c>
      <c r="C7" s="6" t="n">
        <v>0</v>
      </c>
    </row>
    <row r="8" spans="1:4">
      <c r="A8" s="4" t="s">
        <v>702</v>
      </c>
      <c r="C8" s="6" t="n">
        <v>70116</v>
      </c>
    </row>
    <row r="9" spans="1:4">
      <c r="A9" s="4" t="s">
        <v>703</v>
      </c>
      <c r="C9" s="6" t="n">
        <v>-1787</v>
      </c>
    </row>
    <row r="10" spans="1:4">
      <c r="A10" s="4" t="s">
        <v>704</v>
      </c>
      <c r="C10" s="6" t="n">
        <v>68329</v>
      </c>
    </row>
    <row r="11" spans="1:4">
      <c r="A11" s="4" t="s">
        <v>705</v>
      </c>
      <c r="C11" s="6" t="n">
        <v>0</v>
      </c>
    </row>
    <row r="12" spans="1:4">
      <c r="A12" s="4" t="s">
        <v>706</v>
      </c>
      <c r="B12" s="7" t="n">
        <v>9640</v>
      </c>
      <c r="C12" s="7" t="n">
        <v>68329</v>
      </c>
      <c r="D12" s="7" t="n">
        <v>1073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7</v>
      </c>
      <c r="B1" s="2" t="s">
        <v>708</v>
      </c>
      <c r="C1" s="2" t="s">
        <v>709</v>
      </c>
      <c r="D1" s="2" t="s">
        <v>18</v>
      </c>
      <c r="E1" s="2" t="s">
        <v>19</v>
      </c>
      <c r="F1" s="2" t="s">
        <v>2</v>
      </c>
    </row>
    <row r="2" spans="1:6">
      <c r="A2" s="3" t="s">
        <v>710</v>
      </c>
    </row>
    <row r="3" spans="1:6">
      <c r="A3" s="4" t="s">
        <v>711</v>
      </c>
      <c r="C3" s="6" t="n">
        <v>310000000</v>
      </c>
    </row>
    <row r="4" spans="1:6">
      <c r="A4" s="4" t="s">
        <v>58</v>
      </c>
      <c r="C4" s="6" t="n">
        <v>300000000</v>
      </c>
      <c r="D4" s="6" t="n">
        <v>300000000</v>
      </c>
      <c r="E4" s="6" t="n">
        <v>59500000</v>
      </c>
      <c r="F4" s="6" t="n">
        <v>300000000</v>
      </c>
    </row>
    <row r="5" spans="1:6">
      <c r="A5" s="4" t="s">
        <v>62</v>
      </c>
      <c r="C5" s="6" t="n">
        <v>10000000</v>
      </c>
      <c r="D5" s="6" t="n">
        <v>10000000</v>
      </c>
      <c r="E5" s="6" t="n">
        <v>0</v>
      </c>
      <c r="F5" s="6" t="n">
        <v>10000000</v>
      </c>
    </row>
    <row r="6" spans="1:6">
      <c r="A6" s="4" t="s">
        <v>57</v>
      </c>
      <c r="C6" s="8" t="n">
        <v>0.0001</v>
      </c>
      <c r="D6" s="8" t="n">
        <v>0.0001</v>
      </c>
      <c r="E6" s="8" t="n">
        <v>0.0001</v>
      </c>
      <c r="F6" s="8" t="n">
        <v>0.0001</v>
      </c>
    </row>
    <row r="7" spans="1:6">
      <c r="A7" s="4" t="s">
        <v>61</v>
      </c>
      <c r="C7" s="8" t="n">
        <v>0.0001</v>
      </c>
      <c r="D7" s="8" t="n">
        <v>0.0001</v>
      </c>
      <c r="E7" s="8" t="n">
        <v>0.0001</v>
      </c>
      <c r="F7" s="8" t="n">
        <v>0.0001</v>
      </c>
    </row>
    <row r="8" spans="1:6">
      <c r="A8" s="4" t="s">
        <v>712</v>
      </c>
      <c r="C8" s="4" t="s">
        <v>500</v>
      </c>
    </row>
    <row r="9" spans="1:6">
      <c r="A9" s="4" t="s">
        <v>713</v>
      </c>
      <c r="C9" s="7" t="n">
        <v>90</v>
      </c>
    </row>
    <row r="10" spans="1:6">
      <c r="A10" s="4" t="s">
        <v>714</v>
      </c>
      <c r="B10" s="7" t="n">
        <v>50400</v>
      </c>
    </row>
    <row r="11" spans="1:6">
      <c r="A11" s="4" t="s">
        <v>715</v>
      </c>
      <c r="B11" s="4" t="s">
        <v>716</v>
      </c>
    </row>
    <row r="12" spans="1:6">
      <c r="A12" s="4" t="s">
        <v>717</v>
      </c>
      <c r="D12" s="7" t="n">
        <v>487</v>
      </c>
    </row>
    <row r="13" spans="1:6">
      <c r="A13" s="4" t="s">
        <v>54</v>
      </c>
    </row>
    <row r="14" spans="1:6">
      <c r="A14" s="3" t="s">
        <v>710</v>
      </c>
    </row>
    <row r="15" spans="1:6">
      <c r="A15" s="4" t="s">
        <v>712</v>
      </c>
      <c r="D15" s="4" t="s">
        <v>560</v>
      </c>
      <c r="E15" s="4" t="s">
        <v>500</v>
      </c>
    </row>
    <row r="16" spans="1:6">
      <c r="A16" s="4" t="s">
        <v>718</v>
      </c>
      <c r="D16" s="6" t="n">
        <v>223816</v>
      </c>
    </row>
    <row r="17" spans="1:6">
      <c r="A17" s="4" t="s">
        <v>142</v>
      </c>
    </row>
    <row r="18" spans="1:6">
      <c r="A18" s="3" t="s">
        <v>710</v>
      </c>
    </row>
    <row r="19" spans="1:6">
      <c r="A19" s="4" t="s">
        <v>718</v>
      </c>
      <c r="D19" s="6" t="n">
        <v>20500400</v>
      </c>
    </row>
    <row r="20" spans="1:6">
      <c r="A20" s="4" t="s">
        <v>143</v>
      </c>
    </row>
    <row r="21" spans="1:6">
      <c r="A21" s="3" t="s">
        <v>710</v>
      </c>
    </row>
    <row r="22" spans="1:6">
      <c r="A22" s="4" t="s">
        <v>719</v>
      </c>
      <c r="D22" s="6" t="n">
        <v>190434</v>
      </c>
    </row>
    <row r="23" spans="1:6">
      <c r="A23" s="4" t="s">
        <v>717</v>
      </c>
      <c r="D23" s="7" t="n">
        <v>487</v>
      </c>
    </row>
    <row r="24" spans="1:6">
      <c r="A24" s="4" t="s">
        <v>720</v>
      </c>
      <c r="D24" s="9" t="n">
        <v>2.56</v>
      </c>
    </row>
    <row r="25" spans="1:6">
      <c r="A25" s="4" t="s">
        <v>721</v>
      </c>
    </row>
    <row r="26" spans="1:6">
      <c r="A26" s="3" t="s">
        <v>710</v>
      </c>
    </row>
    <row r="27" spans="1:6">
      <c r="A27" s="4" t="s">
        <v>722</v>
      </c>
      <c r="C27" s="7" t="n">
        <v>22200</v>
      </c>
    </row>
    <row r="28" spans="1:6">
      <c r="A28" s="4" t="s">
        <v>723</v>
      </c>
    </row>
    <row r="29" spans="1:6">
      <c r="A29" s="3" t="s">
        <v>710</v>
      </c>
    </row>
    <row r="30" spans="1:6">
      <c r="A30" s="4" t="s">
        <v>724</v>
      </c>
      <c r="C30" s="6" t="n">
        <v>223816</v>
      </c>
    </row>
    <row r="31" spans="1:6">
      <c r="A31" s="4" t="s">
        <v>725</v>
      </c>
    </row>
    <row r="32" spans="1:6">
      <c r="A32" s="3" t="s">
        <v>710</v>
      </c>
    </row>
    <row r="33" spans="1:6">
      <c r="A33" s="4" t="s">
        <v>718</v>
      </c>
      <c r="C33" s="6" t="n">
        <v>20500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1</v>
      </c>
      <c r="B1" s="2" t="s">
        <v>1</v>
      </c>
      <c r="C1" s="2" t="s">
        <v>71</v>
      </c>
    </row>
    <row r="2" spans="1:3">
      <c r="B2" s="2" t="s">
        <v>2</v>
      </c>
      <c r="C2" s="2" t="s">
        <v>18</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26</v>
      </c>
      <c r="B1" s="2" t="s">
        <v>539</v>
      </c>
      <c r="C1" s="2" t="s">
        <v>71</v>
      </c>
    </row>
    <row r="2" spans="1:6">
      <c r="B2" s="2" t="s">
        <v>709</v>
      </c>
      <c r="C2" s="2" t="s">
        <v>18</v>
      </c>
      <c r="D2" s="2" t="s">
        <v>19</v>
      </c>
      <c r="E2" s="2" t="s">
        <v>73</v>
      </c>
      <c r="F2" s="2" t="s">
        <v>454</v>
      </c>
    </row>
    <row r="3" spans="1:6">
      <c r="A3" s="3" t="s">
        <v>727</v>
      </c>
    </row>
    <row r="4" spans="1:6">
      <c r="A4" s="4" t="s">
        <v>728</v>
      </c>
      <c r="B4" s="4" t="s">
        <v>500</v>
      </c>
    </row>
    <row r="5" spans="1:6">
      <c r="A5" s="4" t="s">
        <v>54</v>
      </c>
    </row>
    <row r="6" spans="1:6">
      <c r="A6" s="3" t="s">
        <v>727</v>
      </c>
    </row>
    <row r="7" spans="1:6">
      <c r="A7" s="4" t="s">
        <v>729</v>
      </c>
      <c r="C7" s="4" t="s">
        <v>730</v>
      </c>
      <c r="D7" s="4" t="s">
        <v>730</v>
      </c>
    </row>
    <row r="8" spans="1:6">
      <c r="A8" s="4" t="s">
        <v>720</v>
      </c>
      <c r="C8" s="7" t="n">
        <v>1000</v>
      </c>
      <c r="D8" s="7" t="n">
        <v>1000</v>
      </c>
    </row>
    <row r="9" spans="1:6">
      <c r="A9" s="4" t="s">
        <v>711</v>
      </c>
      <c r="C9" s="6" t="n">
        <v>0</v>
      </c>
      <c r="D9" s="6" t="n">
        <v>500000</v>
      </c>
    </row>
    <row r="10" spans="1:6">
      <c r="A10" s="4" t="s">
        <v>731</v>
      </c>
      <c r="C10" s="6" t="n">
        <v>0</v>
      </c>
      <c r="D10" s="6" t="n">
        <v>223987</v>
      </c>
    </row>
    <row r="11" spans="1:6">
      <c r="A11" s="4" t="s">
        <v>732</v>
      </c>
      <c r="C11" s="6" t="n">
        <v>0</v>
      </c>
      <c r="D11" s="6" t="n">
        <v>223987</v>
      </c>
      <c r="E11" s="6" t="n">
        <v>222898</v>
      </c>
      <c r="F11" s="6" t="n">
        <v>223084</v>
      </c>
    </row>
    <row r="12" spans="1:6">
      <c r="A12" s="4" t="s">
        <v>733</v>
      </c>
      <c r="D12" s="7" t="n">
        <v>275463</v>
      </c>
    </row>
    <row r="13" spans="1:6">
      <c r="A13" s="4" t="s">
        <v>728</v>
      </c>
      <c r="C13" s="4" t="s">
        <v>560</v>
      </c>
      <c r="D13" s="4" t="s">
        <v>5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71</v>
      </c>
    </row>
    <row r="2" spans="1:4">
      <c r="B2" s="2" t="s">
        <v>18</v>
      </c>
      <c r="C2" s="2" t="s">
        <v>19</v>
      </c>
      <c r="D2" s="2" t="s">
        <v>73</v>
      </c>
    </row>
    <row r="3" spans="1:4">
      <c r="A3" s="3" t="s">
        <v>735</v>
      </c>
    </row>
    <row r="4" spans="1:4">
      <c r="A4" s="4" t="s">
        <v>736</v>
      </c>
      <c r="B4" s="6" t="n">
        <v>1216796</v>
      </c>
      <c r="C4" s="6" t="n">
        <v>1315668</v>
      </c>
    </row>
    <row r="5" spans="1:4">
      <c r="A5" s="4" t="s">
        <v>737</v>
      </c>
      <c r="B5" s="6" t="n">
        <v>1592370</v>
      </c>
      <c r="C5" s="6" t="n">
        <v>401094</v>
      </c>
      <c r="D5" s="6" t="n">
        <v>1349782</v>
      </c>
    </row>
    <row r="6" spans="1:4">
      <c r="A6" s="4" t="s">
        <v>738</v>
      </c>
      <c r="B6" s="6" t="n">
        <v>322988</v>
      </c>
    </row>
    <row r="7" spans="1:4">
      <c r="A7" s="4" t="s">
        <v>739</v>
      </c>
      <c r="B7" s="6" t="n">
        <v>-437829</v>
      </c>
      <c r="C7" s="6" t="n">
        <v>-382364</v>
      </c>
      <c r="D7" s="6" t="n">
        <v>-10781</v>
      </c>
    </row>
    <row r="8" spans="1:4">
      <c r="A8" s="4" t="s">
        <v>740</v>
      </c>
      <c r="B8" s="6" t="n">
        <v>-111076</v>
      </c>
      <c r="C8" s="6" t="n">
        <v>-117602</v>
      </c>
      <c r="D8" s="6" t="n">
        <v>-23333</v>
      </c>
    </row>
    <row r="9" spans="1:4">
      <c r="A9" s="4" t="s">
        <v>741</v>
      </c>
      <c r="B9" s="6" t="n">
        <v>2583249</v>
      </c>
      <c r="C9" s="6" t="n">
        <v>1216796</v>
      </c>
      <c r="D9" s="6" t="n">
        <v>1315668</v>
      </c>
    </row>
    <row r="10" spans="1:4">
      <c r="A10" s="3" t="s">
        <v>742</v>
      </c>
    </row>
    <row r="11" spans="1:4">
      <c r="A11" s="4" t="s">
        <v>743</v>
      </c>
      <c r="B11" s="9" t="n">
        <v>1.05</v>
      </c>
      <c r="C11" s="9" t="n">
        <v>1.15</v>
      </c>
    </row>
    <row r="12" spans="1:4">
      <c r="A12" s="4" t="s">
        <v>744</v>
      </c>
      <c r="B12" s="10" t="n">
        <v>4.13</v>
      </c>
      <c r="C12" s="10" t="n">
        <v>0.8100000000000001</v>
      </c>
      <c r="D12" s="9" t="n">
        <v>1.16</v>
      </c>
    </row>
    <row r="13" spans="1:4">
      <c r="A13" s="4" t="s">
        <v>745</v>
      </c>
      <c r="B13" s="10" t="n">
        <v>11.95</v>
      </c>
    </row>
    <row r="14" spans="1:4">
      <c r="A14" s="4" t="s">
        <v>746</v>
      </c>
      <c r="B14" s="10" t="n">
        <v>1.04</v>
      </c>
      <c r="C14" s="10" t="n">
        <v>1.16</v>
      </c>
      <c r="D14" s="10" t="n">
        <v>1.17</v>
      </c>
    </row>
    <row r="15" spans="1:4">
      <c r="A15" s="4" t="s">
        <v>747</v>
      </c>
      <c r="B15" s="10" t="n">
        <v>1.07</v>
      </c>
      <c r="C15" s="10" t="n">
        <v>1.12</v>
      </c>
      <c r="D15" s="10" t="n">
        <v>1.17</v>
      </c>
    </row>
    <row r="16" spans="1:4">
      <c r="A16" s="4" t="s">
        <v>748</v>
      </c>
      <c r="B16" s="9" t="n">
        <v>4.32</v>
      </c>
      <c r="C16" s="9" t="n">
        <v>1.05</v>
      </c>
      <c r="D16" s="9" t="n">
        <v>1.15</v>
      </c>
    </row>
    <row r="17" spans="1:4">
      <c r="A17" s="4" t="s">
        <v>327</v>
      </c>
    </row>
    <row r="18" spans="1:4">
      <c r="A18" s="3" t="s">
        <v>735</v>
      </c>
    </row>
    <row r="19" spans="1:4">
      <c r="A19" s="4" t="s">
        <v>736</v>
      </c>
      <c r="B19" s="6" t="n">
        <v>277194</v>
      </c>
      <c r="C19" s="6" t="n">
        <v>289233</v>
      </c>
    </row>
    <row r="20" spans="1:4">
      <c r="A20" s="4" t="s">
        <v>737</v>
      </c>
      <c r="B20" s="6" t="n">
        <v>187469</v>
      </c>
      <c r="C20" s="6" t="n">
        <v>101427</v>
      </c>
      <c r="D20" s="6" t="n">
        <v>322846</v>
      </c>
    </row>
    <row r="21" spans="1:4">
      <c r="A21" s="4" t="s">
        <v>738</v>
      </c>
      <c r="B21" s="6" t="n">
        <v>322988</v>
      </c>
    </row>
    <row r="22" spans="1:4">
      <c r="A22" s="4" t="s">
        <v>739</v>
      </c>
      <c r="B22" s="6" t="n">
        <v>-141675</v>
      </c>
      <c r="C22" s="6" t="n">
        <v>-106903</v>
      </c>
      <c r="D22" s="6" t="n">
        <v>-33613</v>
      </c>
    </row>
    <row r="23" spans="1:4">
      <c r="A23" s="4" t="s">
        <v>740</v>
      </c>
      <c r="C23" s="6" t="n">
        <v>-6563</v>
      </c>
    </row>
    <row r="24" spans="1:4">
      <c r="A24" s="4" t="s">
        <v>741</v>
      </c>
      <c r="C24" s="6" t="n">
        <v>277194</v>
      </c>
      <c r="D24" s="6" t="n">
        <v>289233</v>
      </c>
    </row>
    <row r="25" spans="1:4">
      <c r="A25" s="3" t="s">
        <v>742</v>
      </c>
    </row>
    <row r="26" spans="1:4">
      <c r="A26" s="4" t="s">
        <v>743</v>
      </c>
      <c r="B26" s="9" t="n">
        <v>1.01</v>
      </c>
      <c r="C26" s="9" t="n">
        <v>1.11</v>
      </c>
    </row>
    <row r="27" spans="1:4">
      <c r="A27" s="4" t="s">
        <v>744</v>
      </c>
      <c r="B27" s="10" t="n">
        <v>1.55</v>
      </c>
      <c r="C27" s="10" t="n">
        <v>0.84</v>
      </c>
      <c r="D27" s="9" t="n">
        <v>1.12</v>
      </c>
    </row>
    <row r="28" spans="1:4">
      <c r="A28" s="4" t="s">
        <v>745</v>
      </c>
      <c r="B28" s="10" t="n">
        <v>11.95</v>
      </c>
    </row>
    <row r="29" spans="1:4">
      <c r="A29" s="4" t="s">
        <v>746</v>
      </c>
      <c r="B29" s="9" t="n">
        <v>1.54</v>
      </c>
      <c r="C29" s="10" t="n">
        <v>0.99</v>
      </c>
      <c r="D29" s="10" t="n">
        <v>1.12</v>
      </c>
    </row>
    <row r="30" spans="1:4">
      <c r="A30" s="4" t="s">
        <v>747</v>
      </c>
      <c r="C30" s="10" t="n">
        <v>1.18</v>
      </c>
    </row>
    <row r="31" spans="1:4">
      <c r="A31" s="4" t="s">
        <v>748</v>
      </c>
      <c r="C31" s="9" t="n">
        <v>1.01</v>
      </c>
      <c r="D31" s="9" t="n">
        <v>1.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749</v>
      </c>
      <c r="B1" s="2" t="s">
        <v>71</v>
      </c>
    </row>
    <row r="2" spans="1:4">
      <c r="B2" s="2" t="s">
        <v>18</v>
      </c>
      <c r="C2" s="2" t="s">
        <v>19</v>
      </c>
      <c r="D2" s="2" t="s">
        <v>73</v>
      </c>
    </row>
    <row r="3" spans="1:4">
      <c r="A3" s="3" t="s">
        <v>750</v>
      </c>
    </row>
    <row r="4" spans="1:4">
      <c r="A4" s="4" t="s">
        <v>407</v>
      </c>
      <c r="B4" s="6" t="n">
        <v>1622118</v>
      </c>
      <c r="C4" s="6" t="n">
        <v>1326449</v>
      </c>
    </row>
    <row r="5" spans="1:4">
      <c r="A5" s="4" t="s">
        <v>408</v>
      </c>
      <c r="B5" s="6" t="n">
        <v>1592370</v>
      </c>
      <c r="C5" s="6" t="n">
        <v>419839</v>
      </c>
      <c r="D5" s="6" t="n">
        <v>1349782</v>
      </c>
    </row>
    <row r="6" spans="1:4">
      <c r="A6" s="4" t="s">
        <v>409</v>
      </c>
      <c r="B6" s="6" t="n">
        <v>-152330</v>
      </c>
      <c r="C6" s="6" t="n">
        <v>-6568</v>
      </c>
    </row>
    <row r="7" spans="1:4">
      <c r="A7" s="4" t="s">
        <v>410</v>
      </c>
      <c r="B7" s="6" t="n">
        <v>-153975</v>
      </c>
      <c r="C7" s="6" t="n">
        <v>-117602</v>
      </c>
      <c r="D7" s="6" t="n">
        <v>-23333</v>
      </c>
    </row>
    <row r="8" spans="1:4">
      <c r="A8" s="4" t="s">
        <v>751</v>
      </c>
      <c r="B8" s="6" t="n">
        <v>-591892</v>
      </c>
    </row>
    <row r="9" spans="1:4">
      <c r="A9" s="4" t="s">
        <v>411</v>
      </c>
      <c r="B9" s="6" t="n">
        <v>3500075</v>
      </c>
      <c r="C9" s="6" t="n">
        <v>1622118</v>
      </c>
      <c r="D9" s="6" t="n">
        <v>1326449</v>
      </c>
    </row>
    <row r="10" spans="1:4">
      <c r="A10" s="4" t="s">
        <v>412</v>
      </c>
      <c r="B10" s="6" t="n">
        <v>3500075</v>
      </c>
      <c r="C10" s="6" t="n">
        <v>1622118</v>
      </c>
      <c r="D10" s="6" t="n">
        <v>1326449</v>
      </c>
    </row>
    <row r="11" spans="1:4">
      <c r="A11" s="4" t="s">
        <v>413</v>
      </c>
      <c r="B11" s="6" t="n">
        <v>926614</v>
      </c>
      <c r="C11" s="6" t="n">
        <v>416265</v>
      </c>
      <c r="D11" s="6" t="n">
        <v>10781</v>
      </c>
    </row>
    <row r="12" spans="1:4">
      <c r="A12" s="4" t="s">
        <v>414</v>
      </c>
      <c r="B12" s="9" t="n">
        <v>2.21</v>
      </c>
      <c r="C12" s="9" t="n">
        <v>2.38</v>
      </c>
    </row>
    <row r="13" spans="1:4">
      <c r="A13" s="4" t="s">
        <v>415</v>
      </c>
      <c r="B13" s="10" t="n">
        <v>9.539999999999999</v>
      </c>
      <c r="C13" s="10" t="n">
        <v>1.69</v>
      </c>
      <c r="D13" s="9" t="n">
        <v>2.38</v>
      </c>
    </row>
    <row r="14" spans="1:4">
      <c r="A14" s="4" t="s">
        <v>416</v>
      </c>
      <c r="B14" s="10" t="n">
        <v>2.22</v>
      </c>
      <c r="C14" s="10" t="n">
        <v>1.77</v>
      </c>
    </row>
    <row r="15" spans="1:4">
      <c r="A15" s="4" t="s">
        <v>417</v>
      </c>
      <c r="B15" s="10" t="n">
        <v>2.21</v>
      </c>
      <c r="C15" s="10" t="n">
        <v>2.31</v>
      </c>
      <c r="D15" s="10" t="n">
        <v>2.42</v>
      </c>
    </row>
    <row r="16" spans="1:4">
      <c r="A16" s="4" t="s">
        <v>432</v>
      </c>
      <c r="B16" s="10" t="n">
        <v>2.53</v>
      </c>
    </row>
    <row r="17" spans="1:4">
      <c r="A17" s="4" t="s">
        <v>419</v>
      </c>
      <c r="B17" s="10" t="n">
        <v>5.43</v>
      </c>
      <c r="C17" s="10" t="n">
        <v>2.21</v>
      </c>
      <c r="D17" s="10" t="n">
        <v>2.38</v>
      </c>
    </row>
    <row r="18" spans="1:4">
      <c r="A18" s="4" t="s">
        <v>420</v>
      </c>
      <c r="B18" s="10" t="n">
        <v>2.28</v>
      </c>
      <c r="C18" s="10" t="n">
        <v>2.36</v>
      </c>
      <c r="D18" s="10" t="n">
        <v>2.42</v>
      </c>
    </row>
    <row r="19" spans="1:4">
      <c r="A19" s="4" t="s">
        <v>418</v>
      </c>
      <c r="B19" s="9" t="n">
        <v>5.43</v>
      </c>
      <c r="C19" s="9" t="n">
        <v>2.21</v>
      </c>
      <c r="D19" s="9" t="n">
        <v>2.38</v>
      </c>
    </row>
    <row r="20" spans="1:4">
      <c r="A20" s="4" t="s">
        <v>421</v>
      </c>
      <c r="B20" s="4" t="s">
        <v>422</v>
      </c>
      <c r="C20" s="4" t="s">
        <v>423</v>
      </c>
      <c r="D20" s="4" t="s">
        <v>424</v>
      </c>
    </row>
    <row r="21" spans="1:4">
      <c r="A21" s="4" t="s">
        <v>425</v>
      </c>
      <c r="B21" s="4" t="s">
        <v>422</v>
      </c>
      <c r="C21" s="4" t="s">
        <v>423</v>
      </c>
      <c r="D21" s="4" t="s">
        <v>424</v>
      </c>
    </row>
    <row r="22" spans="1:4">
      <c r="A22" s="4" t="s">
        <v>426</v>
      </c>
      <c r="B22" s="4" t="s">
        <v>427</v>
      </c>
      <c r="C22" s="4" t="s">
        <v>423</v>
      </c>
      <c r="D22" s="4" t="s">
        <v>424</v>
      </c>
    </row>
    <row r="23" spans="1:4">
      <c r="A23" s="4" t="s">
        <v>433</v>
      </c>
      <c r="B23" s="7" t="n">
        <v>1871041</v>
      </c>
      <c r="C23" s="7" t="n">
        <v>2950</v>
      </c>
    </row>
    <row r="24" spans="1:4">
      <c r="A24" s="4" t="s">
        <v>428</v>
      </c>
      <c r="B24" s="6" t="n">
        <v>31784488</v>
      </c>
      <c r="C24" s="6" t="n">
        <v>1546599</v>
      </c>
    </row>
    <row r="25" spans="1:4">
      <c r="A25" s="4" t="s">
        <v>429</v>
      </c>
      <c r="B25" s="6" t="n">
        <v>31784488</v>
      </c>
      <c r="C25" s="6" t="n">
        <v>1546599</v>
      </c>
    </row>
    <row r="26" spans="1:4">
      <c r="A26" s="4" t="s">
        <v>430</v>
      </c>
      <c r="B26" s="7" t="n">
        <v>11324729</v>
      </c>
      <c r="C26" s="7" t="n">
        <v>340334</v>
      </c>
    </row>
    <row r="27" spans="1:4">
      <c r="A27" s="4" t="s">
        <v>327</v>
      </c>
    </row>
    <row r="28" spans="1:4">
      <c r="A28" s="3" t="s">
        <v>750</v>
      </c>
    </row>
    <row r="29" spans="1:4">
      <c r="A29" s="4" t="s">
        <v>407</v>
      </c>
      <c r="B29" s="6" t="n">
        <v>412773</v>
      </c>
      <c r="C29" s="6" t="n">
        <v>322846</v>
      </c>
    </row>
    <row r="30" spans="1:4">
      <c r="A30" s="4" t="s">
        <v>408</v>
      </c>
      <c r="B30" s="6" t="n">
        <v>187469</v>
      </c>
      <c r="C30" s="6" t="n">
        <v>101427</v>
      </c>
      <c r="D30" s="6" t="n">
        <v>322846</v>
      </c>
    </row>
    <row r="31" spans="1:4">
      <c r="A31" s="4" t="s">
        <v>409</v>
      </c>
      <c r="B31" s="6" t="n">
        <v>-8350</v>
      </c>
      <c r="C31" s="6" t="n">
        <v>-4000</v>
      </c>
    </row>
    <row r="32" spans="1:4">
      <c r="A32" s="4" t="s">
        <v>410</v>
      </c>
      <c r="C32" s="6" t="n">
        <v>-7500</v>
      </c>
    </row>
    <row r="33" spans="1:4">
      <c r="A33" s="4" t="s">
        <v>751</v>
      </c>
      <c r="B33" s="6" t="n">
        <v>-591892</v>
      </c>
    </row>
    <row r="34" spans="1:4">
      <c r="A34" s="4" t="s">
        <v>411</v>
      </c>
      <c r="C34" s="6" t="n">
        <v>412773</v>
      </c>
      <c r="D34" s="6" t="n">
        <v>322846</v>
      </c>
    </row>
    <row r="35" spans="1:4">
      <c r="A35" s="4" t="s">
        <v>412</v>
      </c>
      <c r="C35" s="6" t="n">
        <v>412773</v>
      </c>
      <c r="D35" s="6" t="n">
        <v>322846</v>
      </c>
    </row>
    <row r="36" spans="1:4">
      <c r="A36" s="4" t="s">
        <v>413</v>
      </c>
      <c r="C36" s="6" t="n">
        <v>142391</v>
      </c>
      <c r="D36" s="6" t="n">
        <v>33613</v>
      </c>
    </row>
    <row r="37" spans="1:4">
      <c r="A37" s="4" t="s">
        <v>414</v>
      </c>
      <c r="B37" s="9" t="n">
        <v>2.19</v>
      </c>
      <c r="C37" s="9" t="n">
        <v>2.32</v>
      </c>
    </row>
    <row r="38" spans="1:4">
      <c r="A38" s="4" t="s">
        <v>415</v>
      </c>
      <c r="B38" s="10" t="n">
        <v>3.27</v>
      </c>
      <c r="C38" s="10" t="n">
        <v>1.77</v>
      </c>
      <c r="D38" s="9" t="n">
        <v>2.32</v>
      </c>
    </row>
    <row r="39" spans="1:4">
      <c r="A39" s="4" t="s">
        <v>416</v>
      </c>
      <c r="B39" s="10" t="n">
        <v>2.38</v>
      </c>
      <c r="C39" s="10" t="n">
        <v>1.36</v>
      </c>
    </row>
    <row r="40" spans="1:4">
      <c r="A40" s="4" t="s">
        <v>417</v>
      </c>
      <c r="C40" s="10" t="n">
        <v>2.42</v>
      </c>
    </row>
    <row r="41" spans="1:4">
      <c r="A41" s="4" t="s">
        <v>432</v>
      </c>
      <c r="B41" s="9" t="n">
        <v>2.53</v>
      </c>
    </row>
    <row r="42" spans="1:4">
      <c r="A42" s="4" t="s">
        <v>419</v>
      </c>
      <c r="C42" s="10" t="n">
        <v>2.19</v>
      </c>
      <c r="D42" s="10" t="n">
        <v>2.32</v>
      </c>
    </row>
    <row r="43" spans="1:4">
      <c r="A43" s="4" t="s">
        <v>420</v>
      </c>
      <c r="D43" s="10" t="n">
        <v>2.33</v>
      </c>
    </row>
    <row r="44" spans="1:4">
      <c r="A44" s="4" t="s">
        <v>418</v>
      </c>
      <c r="C44" s="9" t="n">
        <v>2.19</v>
      </c>
      <c r="D44" s="9" t="n">
        <v>2.32</v>
      </c>
    </row>
    <row r="45" spans="1:4">
      <c r="A45" s="4" t="s">
        <v>421</v>
      </c>
      <c r="B45" s="4" t="s">
        <v>752</v>
      </c>
      <c r="C45" s="4" t="s">
        <v>423</v>
      </c>
      <c r="D45" s="4" t="s">
        <v>424</v>
      </c>
    </row>
    <row r="46" spans="1:4">
      <c r="A46" s="4" t="s">
        <v>425</v>
      </c>
      <c r="C46" s="4" t="s">
        <v>423</v>
      </c>
      <c r="D46" s="4" t="s">
        <v>424</v>
      </c>
    </row>
    <row r="47" spans="1:4">
      <c r="A47" s="4" t="s">
        <v>426</v>
      </c>
      <c r="C47" s="4" t="s">
        <v>422</v>
      </c>
      <c r="D47" s="4" t="s">
        <v>753</v>
      </c>
    </row>
    <row r="48" spans="1:4">
      <c r="A48" s="4" t="s">
        <v>433</v>
      </c>
      <c r="B48" s="7" t="n">
        <v>101178</v>
      </c>
      <c r="C48" s="7" t="n">
        <v>1942</v>
      </c>
    </row>
    <row r="49" spans="1:4">
      <c r="A49" s="4" t="s">
        <v>428</v>
      </c>
      <c r="C49" s="6" t="n">
        <v>401616</v>
      </c>
    </row>
    <row r="50" spans="1:4">
      <c r="A50" s="4" t="s">
        <v>429</v>
      </c>
      <c r="C50" s="6" t="n">
        <v>401616</v>
      </c>
    </row>
    <row r="51" spans="1:4">
      <c r="A51" s="4" t="s">
        <v>430</v>
      </c>
      <c r="C51" s="7" t="n">
        <v>1348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71</v>
      </c>
    </row>
    <row r="2" spans="1:4">
      <c r="B2" s="2" t="s">
        <v>18</v>
      </c>
      <c r="C2" s="2" t="s">
        <v>19</v>
      </c>
      <c r="D2" s="2" t="s">
        <v>73</v>
      </c>
    </row>
    <row r="3" spans="1:4">
      <c r="A3" s="3" t="s">
        <v>735</v>
      </c>
    </row>
    <row r="4" spans="1:4">
      <c r="A4" s="4" t="s">
        <v>736</v>
      </c>
      <c r="B4" s="6" t="n">
        <v>1216796</v>
      </c>
      <c r="C4" s="6" t="n">
        <v>1315668</v>
      </c>
    </row>
    <row r="5" spans="1:4">
      <c r="A5" s="4" t="s">
        <v>737</v>
      </c>
      <c r="B5" s="6" t="n">
        <v>1592370</v>
      </c>
      <c r="C5" s="6" t="n">
        <v>401094</v>
      </c>
      <c r="D5" s="6" t="n">
        <v>1349782</v>
      </c>
    </row>
    <row r="6" spans="1:4">
      <c r="A6" s="4" t="s">
        <v>755</v>
      </c>
      <c r="B6" s="6" t="n">
        <v>437829</v>
      </c>
      <c r="C6" s="6" t="n">
        <v>382364</v>
      </c>
      <c r="D6" s="6" t="n">
        <v>10781</v>
      </c>
    </row>
    <row r="7" spans="1:4">
      <c r="A7" s="4" t="s">
        <v>740</v>
      </c>
      <c r="B7" s="6" t="n">
        <v>-111076</v>
      </c>
      <c r="C7" s="6" t="n">
        <v>-117602</v>
      </c>
      <c r="D7" s="6" t="n">
        <v>-23333</v>
      </c>
    </row>
    <row r="8" spans="1:4">
      <c r="A8" s="4" t="s">
        <v>741</v>
      </c>
      <c r="B8" s="6" t="n">
        <v>2583249</v>
      </c>
      <c r="C8" s="6" t="n">
        <v>1216796</v>
      </c>
      <c r="D8" s="6" t="n">
        <v>1315668</v>
      </c>
    </row>
    <row r="9" spans="1:4">
      <c r="A9" s="3" t="s">
        <v>756</v>
      </c>
    </row>
    <row r="10" spans="1:4">
      <c r="A10" s="4" t="s">
        <v>743</v>
      </c>
      <c r="B10" s="9" t="n">
        <v>1.05</v>
      </c>
      <c r="C10" s="9" t="n">
        <v>1.15</v>
      </c>
    </row>
    <row r="11" spans="1:4">
      <c r="A11" s="4" t="s">
        <v>757</v>
      </c>
      <c r="B11" s="10" t="n">
        <v>4.13</v>
      </c>
      <c r="C11" s="10" t="n">
        <v>0.8100000000000001</v>
      </c>
      <c r="D11" s="9" t="n">
        <v>1.16</v>
      </c>
    </row>
    <row r="12" spans="1:4">
      <c r="A12" s="4" t="s">
        <v>758</v>
      </c>
      <c r="B12" s="10" t="n">
        <v>1.07</v>
      </c>
      <c r="C12" s="10" t="n">
        <v>1.12</v>
      </c>
      <c r="D12" s="10" t="n">
        <v>1.17</v>
      </c>
    </row>
    <row r="13" spans="1:4">
      <c r="A13" s="4" t="s">
        <v>748</v>
      </c>
      <c r="B13" s="9" t="n">
        <v>4.32</v>
      </c>
      <c r="C13" s="9" t="n">
        <v>1.05</v>
      </c>
      <c r="D13" s="9" t="n">
        <v>1.15</v>
      </c>
    </row>
    <row r="14" spans="1:4">
      <c r="A14" s="4" t="s">
        <v>329</v>
      </c>
    </row>
    <row r="15" spans="1:4">
      <c r="A15" s="3" t="s">
        <v>735</v>
      </c>
    </row>
    <row r="16" spans="1:4">
      <c r="A16" s="4" t="s">
        <v>736</v>
      </c>
      <c r="B16" s="6" t="n">
        <v>4127000</v>
      </c>
      <c r="C16" s="6" t="n">
        <v>5526000</v>
      </c>
      <c r="D16" s="6" t="n">
        <v>7080000</v>
      </c>
    </row>
    <row r="17" spans="1:4">
      <c r="A17" s="4" t="s">
        <v>737</v>
      </c>
      <c r="C17" s="6" t="n">
        <v>1677000</v>
      </c>
      <c r="D17" s="6" t="n">
        <v>170000</v>
      </c>
    </row>
    <row r="18" spans="1:4">
      <c r="A18" s="4" t="s">
        <v>755</v>
      </c>
      <c r="B18" s="6" t="n">
        <v>1846000</v>
      </c>
      <c r="C18" s="6" t="n">
        <v>7000</v>
      </c>
      <c r="D18" s="6" t="n">
        <v>1193000</v>
      </c>
    </row>
    <row r="19" spans="1:4">
      <c r="A19" s="4" t="s">
        <v>759</v>
      </c>
      <c r="B19" s="6" t="n">
        <v>0</v>
      </c>
    </row>
    <row r="20" spans="1:4">
      <c r="A20" s="4" t="s">
        <v>740</v>
      </c>
      <c r="B20" s="6" t="n">
        <v>-39000</v>
      </c>
      <c r="C20" s="6" t="n">
        <v>-20000</v>
      </c>
      <c r="D20" s="6" t="n">
        <v>-531000</v>
      </c>
    </row>
    <row r="21" spans="1:4">
      <c r="A21" s="4" t="s">
        <v>760</v>
      </c>
      <c r="C21" s="6" t="n">
        <v>291000</v>
      </c>
    </row>
    <row r="22" spans="1:4">
      <c r="A22" s="4" t="s">
        <v>741</v>
      </c>
      <c r="B22" s="6" t="n">
        <v>2242000</v>
      </c>
      <c r="C22" s="6" t="n">
        <v>4127000</v>
      </c>
      <c r="D22" s="6" t="n">
        <v>5526000</v>
      </c>
    </row>
    <row r="23" spans="1:4">
      <c r="A23" s="3" t="s">
        <v>756</v>
      </c>
    </row>
    <row r="24" spans="1:4">
      <c r="A24" s="4" t="s">
        <v>743</v>
      </c>
      <c r="B24" s="8" t="n">
        <v>0.0517</v>
      </c>
      <c r="C24" s="8" t="n">
        <v>0.0517</v>
      </c>
      <c r="D24" s="8" t="n">
        <v>0.0517</v>
      </c>
    </row>
    <row r="25" spans="1:4">
      <c r="A25" s="4" t="s">
        <v>757</v>
      </c>
      <c r="C25" s="12" t="n">
        <v>0.0517</v>
      </c>
      <c r="D25" s="12" t="n">
        <v>0.0517</v>
      </c>
    </row>
    <row r="26" spans="1:4">
      <c r="A26" s="4" t="s">
        <v>761</v>
      </c>
      <c r="B26" s="12" t="n">
        <v>0.0517</v>
      </c>
      <c r="C26" s="12" t="n">
        <v>0.0517</v>
      </c>
      <c r="D26" s="12" t="n">
        <v>0.0517</v>
      </c>
    </row>
    <row r="27" spans="1:4">
      <c r="A27" s="4" t="s">
        <v>762</v>
      </c>
      <c r="B27" s="6" t="n">
        <v>0</v>
      </c>
    </row>
    <row r="28" spans="1:4">
      <c r="A28" s="4" t="s">
        <v>758</v>
      </c>
      <c r="B28" s="12" t="n">
        <v>0.0517</v>
      </c>
      <c r="C28" s="12" t="n">
        <v>0.0517</v>
      </c>
      <c r="D28" s="12" t="n">
        <v>0.0517</v>
      </c>
    </row>
    <row r="29" spans="1:4">
      <c r="A29" s="4" t="s">
        <v>763</v>
      </c>
      <c r="C29" s="12" t="n">
        <v>0.0517</v>
      </c>
    </row>
    <row r="30" spans="1:4">
      <c r="A30" s="4" t="s">
        <v>748</v>
      </c>
      <c r="B30" s="8" t="n">
        <v>0.0517</v>
      </c>
      <c r="C30" s="8" t="n">
        <v>0.0517</v>
      </c>
      <c r="D30" s="8" t="n">
        <v>0.05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64</v>
      </c>
      <c r="B1" s="2" t="s">
        <v>71</v>
      </c>
    </row>
    <row r="2" spans="1:4">
      <c r="B2" s="2" t="s">
        <v>18</v>
      </c>
      <c r="C2" s="2" t="s">
        <v>19</v>
      </c>
      <c r="D2" s="2" t="s">
        <v>73</v>
      </c>
    </row>
    <row r="3" spans="1:4">
      <c r="A3" s="3" t="s">
        <v>735</v>
      </c>
    </row>
    <row r="4" spans="1:4">
      <c r="A4" s="4" t="s">
        <v>736</v>
      </c>
      <c r="B4" s="6" t="n">
        <v>1216796</v>
      </c>
      <c r="C4" s="6" t="n">
        <v>1315668</v>
      </c>
    </row>
    <row r="5" spans="1:4">
      <c r="A5" s="4" t="s">
        <v>737</v>
      </c>
      <c r="B5" s="6" t="n">
        <v>1592370</v>
      </c>
      <c r="C5" s="6" t="n">
        <v>401094</v>
      </c>
      <c r="D5" s="6" t="n">
        <v>1349782</v>
      </c>
    </row>
    <row r="6" spans="1:4">
      <c r="A6" s="4" t="s">
        <v>755</v>
      </c>
      <c r="B6" s="6" t="n">
        <v>437829</v>
      </c>
      <c r="C6" s="6" t="n">
        <v>382364</v>
      </c>
      <c r="D6" s="6" t="n">
        <v>10781</v>
      </c>
    </row>
    <row r="7" spans="1:4">
      <c r="A7" s="4" t="s">
        <v>740</v>
      </c>
      <c r="B7" s="6" t="n">
        <v>111076</v>
      </c>
      <c r="C7" s="6" t="n">
        <v>117602</v>
      </c>
      <c r="D7" s="6" t="n">
        <v>23333</v>
      </c>
    </row>
    <row r="8" spans="1:4">
      <c r="A8" s="4" t="s">
        <v>741</v>
      </c>
      <c r="B8" s="6" t="n">
        <v>2583249</v>
      </c>
      <c r="C8" s="6" t="n">
        <v>1216796</v>
      </c>
      <c r="D8" s="6" t="n">
        <v>1315668</v>
      </c>
    </row>
    <row r="9" spans="1:4">
      <c r="A9" s="4" t="s">
        <v>445</v>
      </c>
    </row>
    <row r="10" spans="1:4">
      <c r="A10" s="3" t="s">
        <v>735</v>
      </c>
    </row>
    <row r="11" spans="1:4">
      <c r="A11" s="4" t="s">
        <v>736</v>
      </c>
    </row>
    <row r="12" spans="1:4">
      <c r="A12" s="4" t="s">
        <v>737</v>
      </c>
      <c r="B12" s="6" t="n">
        <v>897284</v>
      </c>
    </row>
    <row r="13" spans="1:4">
      <c r="A13" s="4" t="s">
        <v>755</v>
      </c>
      <c r="B13" s="6" t="n">
        <v>0</v>
      </c>
    </row>
    <row r="14" spans="1:4">
      <c r="A14" s="4" t="s">
        <v>740</v>
      </c>
      <c r="B14" s="6" t="n">
        <v>0</v>
      </c>
    </row>
    <row r="15" spans="1:4">
      <c r="A15" s="4" t="s">
        <v>741</v>
      </c>
      <c r="B15" s="6" t="n">
        <v>897284</v>
      </c>
    </row>
    <row r="16" spans="1:4">
      <c r="A16" s="3" t="s">
        <v>765</v>
      </c>
    </row>
    <row r="17" spans="1:4">
      <c r="A17" s="4" t="s">
        <v>766</v>
      </c>
      <c r="B17" s="4" t="s">
        <v>595</v>
      </c>
    </row>
    <row r="18" spans="1:4">
      <c r="A18" s="3" t="s">
        <v>767</v>
      </c>
    </row>
    <row r="19" spans="1:4">
      <c r="A19" s="4" t="s">
        <v>768</v>
      </c>
      <c r="B19" s="7" t="n">
        <v>1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71</v>
      </c>
    </row>
    <row r="2" spans="1:4">
      <c r="B2" s="2" t="s">
        <v>18</v>
      </c>
      <c r="C2" s="2" t="s">
        <v>19</v>
      </c>
      <c r="D2" s="2" t="s">
        <v>73</v>
      </c>
    </row>
    <row r="3" spans="1:4">
      <c r="A3" s="3" t="s">
        <v>735</v>
      </c>
    </row>
    <row r="4" spans="1:4">
      <c r="A4" s="4" t="s">
        <v>736</v>
      </c>
      <c r="B4" s="6" t="n">
        <v>1216796</v>
      </c>
      <c r="C4" s="6" t="n">
        <v>1315668</v>
      </c>
    </row>
    <row r="5" spans="1:4">
      <c r="A5" s="4" t="s">
        <v>737</v>
      </c>
      <c r="B5" s="6" t="n">
        <v>1592370</v>
      </c>
      <c r="C5" s="6" t="n">
        <v>401094</v>
      </c>
      <c r="D5" s="6" t="n">
        <v>1349782</v>
      </c>
    </row>
    <row r="6" spans="1:4">
      <c r="A6" s="4" t="s">
        <v>755</v>
      </c>
      <c r="B6" s="6" t="n">
        <v>437829</v>
      </c>
      <c r="C6" s="6" t="n">
        <v>382364</v>
      </c>
      <c r="D6" s="6" t="n">
        <v>10781</v>
      </c>
    </row>
    <row r="7" spans="1:4">
      <c r="A7" s="4" t="s">
        <v>740</v>
      </c>
      <c r="B7" s="6" t="n">
        <v>111076</v>
      </c>
      <c r="C7" s="6" t="n">
        <v>117602</v>
      </c>
      <c r="D7" s="6" t="n">
        <v>23333</v>
      </c>
    </row>
    <row r="8" spans="1:4">
      <c r="A8" s="4" t="s">
        <v>741</v>
      </c>
      <c r="B8" s="6" t="n">
        <v>2583249</v>
      </c>
      <c r="C8" s="6" t="n">
        <v>1216796</v>
      </c>
      <c r="D8" s="6" t="n">
        <v>1315668</v>
      </c>
    </row>
    <row r="9" spans="1:4">
      <c r="A9" s="3" t="s">
        <v>742</v>
      </c>
    </row>
    <row r="10" spans="1:4">
      <c r="A10" s="4" t="s">
        <v>743</v>
      </c>
      <c r="B10" s="9" t="n">
        <v>1.05</v>
      </c>
      <c r="C10" s="9" t="n">
        <v>1.15</v>
      </c>
    </row>
    <row r="11" spans="1:4">
      <c r="A11" s="4" t="s">
        <v>744</v>
      </c>
      <c r="B11" s="10" t="n">
        <v>4.13</v>
      </c>
      <c r="C11" s="10" t="n">
        <v>0.8100000000000001</v>
      </c>
      <c r="D11" s="9" t="n">
        <v>1.16</v>
      </c>
    </row>
    <row r="12" spans="1:4">
      <c r="A12" s="4" t="s">
        <v>746</v>
      </c>
      <c r="B12" s="10" t="n">
        <v>1.04</v>
      </c>
      <c r="C12" s="10" t="n">
        <v>1.16</v>
      </c>
      <c r="D12" s="10" t="n">
        <v>1.17</v>
      </c>
    </row>
    <row r="13" spans="1:4">
      <c r="A13" s="4" t="s">
        <v>747</v>
      </c>
      <c r="B13" s="10" t="n">
        <v>1.07</v>
      </c>
      <c r="C13" s="10" t="n">
        <v>1.12</v>
      </c>
      <c r="D13" s="10" t="n">
        <v>1.17</v>
      </c>
    </row>
    <row r="14" spans="1:4">
      <c r="A14" s="4" t="s">
        <v>748</v>
      </c>
      <c r="B14" s="9" t="n">
        <v>4.32</v>
      </c>
      <c r="C14" s="9" t="n">
        <v>1.05</v>
      </c>
      <c r="D14" s="9" t="n">
        <v>1.15</v>
      </c>
    </row>
    <row r="15" spans="1:4">
      <c r="A15" s="4" t="s">
        <v>445</v>
      </c>
    </row>
    <row r="16" spans="1:4">
      <c r="A16" s="3" t="s">
        <v>735</v>
      </c>
    </row>
    <row r="17" spans="1:4">
      <c r="A17" s="4" t="s">
        <v>736</v>
      </c>
    </row>
    <row r="18" spans="1:4">
      <c r="A18" s="4" t="s">
        <v>737</v>
      </c>
      <c r="B18" s="6" t="n">
        <v>897284</v>
      </c>
    </row>
    <row r="19" spans="1:4">
      <c r="A19" s="4" t="s">
        <v>755</v>
      </c>
      <c r="B19" s="6" t="n">
        <v>0</v>
      </c>
    </row>
    <row r="20" spans="1:4">
      <c r="A20" s="4" t="s">
        <v>740</v>
      </c>
      <c r="B20" s="6" t="n">
        <v>0</v>
      </c>
    </row>
    <row r="21" spans="1:4">
      <c r="A21" s="4" t="s">
        <v>741</v>
      </c>
      <c r="B21" s="6" t="n">
        <v>897284</v>
      </c>
    </row>
    <row r="22" spans="1:4">
      <c r="A22" s="3" t="s">
        <v>742</v>
      </c>
    </row>
    <row r="23" spans="1:4">
      <c r="A23" s="4" t="s">
        <v>743</v>
      </c>
    </row>
    <row r="24" spans="1:4">
      <c r="A24" s="4" t="s">
        <v>744</v>
      </c>
      <c r="B24" s="9" t="n">
        <v>12.18</v>
      </c>
    </row>
    <row r="25" spans="1:4">
      <c r="A25" s="4" t="s">
        <v>746</v>
      </c>
      <c r="B25" s="6" t="n">
        <v>0</v>
      </c>
    </row>
    <row r="26" spans="1:4">
      <c r="A26" s="4" t="s">
        <v>747</v>
      </c>
      <c r="B26" s="6" t="n">
        <v>0</v>
      </c>
    </row>
    <row r="27" spans="1:4">
      <c r="A27" s="4" t="s">
        <v>748</v>
      </c>
      <c r="B27" s="9" t="n">
        <v>12.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70</v>
      </c>
      <c r="B1" s="2" t="s">
        <v>2</v>
      </c>
      <c r="C1" s="2" t="s">
        <v>18</v>
      </c>
      <c r="D1" s="2" t="s">
        <v>19</v>
      </c>
    </row>
    <row r="2" spans="1:4">
      <c r="A2" s="3" t="s">
        <v>229</v>
      </c>
    </row>
    <row r="3" spans="1:4">
      <c r="A3" s="4" t="s">
        <v>771</v>
      </c>
      <c r="C3" s="7" t="n">
        <v>8559</v>
      </c>
      <c r="D3" s="7" t="n">
        <v>4943</v>
      </c>
    </row>
    <row r="4" spans="1:4">
      <c r="A4" s="4" t="s">
        <v>772</v>
      </c>
      <c r="C4" s="6" t="n">
        <v>5063</v>
      </c>
      <c r="D4" s="6" t="n">
        <v>2895</v>
      </c>
    </row>
    <row r="5" spans="1:4">
      <c r="A5" s="4" t="s">
        <v>773</v>
      </c>
      <c r="C5" s="6" t="n">
        <v>2640</v>
      </c>
      <c r="D5" s="6" t="n">
        <v>988</v>
      </c>
    </row>
    <row r="6" spans="1:4">
      <c r="A6" s="4" t="s">
        <v>774</v>
      </c>
      <c r="C6" s="6" t="n">
        <v>34</v>
      </c>
      <c r="D6" s="6" t="n">
        <v>794</v>
      </c>
    </row>
    <row r="7" spans="1:4">
      <c r="A7" s="4" t="s">
        <v>775</v>
      </c>
      <c r="C7" s="6" t="n">
        <v>1234</v>
      </c>
      <c r="D7" s="6" t="n">
        <v>615</v>
      </c>
    </row>
    <row r="8" spans="1:4">
      <c r="A8" s="4" t="s">
        <v>776</v>
      </c>
      <c r="C8" s="6" t="n">
        <v>1373</v>
      </c>
      <c r="D8" s="6" t="n">
        <v>615</v>
      </c>
    </row>
    <row r="9" spans="1:4">
      <c r="A9" s="4" t="s">
        <v>777</v>
      </c>
      <c r="C9" s="6" t="n">
        <v>369</v>
      </c>
      <c r="D9" s="6" t="n">
        <v>213</v>
      </c>
    </row>
    <row r="10" spans="1:4">
      <c r="A10" s="4" t="s">
        <v>778</v>
      </c>
      <c r="C10" s="6" t="n">
        <v>339</v>
      </c>
      <c r="D10" s="6" t="n">
        <v>188</v>
      </c>
    </row>
    <row r="11" spans="1:4">
      <c r="A11" s="4" t="s">
        <v>779</v>
      </c>
      <c r="C11" s="6" t="n">
        <v>3025</v>
      </c>
      <c r="D11" s="6" t="n">
        <v>1854</v>
      </c>
    </row>
    <row r="12" spans="1:4">
      <c r="A12" s="4" t="s">
        <v>141</v>
      </c>
      <c r="B12" s="7" t="n">
        <v>14106</v>
      </c>
      <c r="C12" s="7" t="n">
        <v>22636</v>
      </c>
      <c r="D12" s="7" t="n">
        <v>131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18</v>
      </c>
      <c r="D1" s="2" t="s">
        <v>19</v>
      </c>
    </row>
    <row r="2" spans="1:4">
      <c r="A2" s="3" t="s">
        <v>229</v>
      </c>
    </row>
    <row r="3" spans="1:4">
      <c r="A3" s="4" t="s">
        <v>781</v>
      </c>
      <c r="C3" s="7" t="n">
        <v>4376</v>
      </c>
      <c r="D3" s="7" t="n">
        <v>2783</v>
      </c>
    </row>
    <row r="4" spans="1:4">
      <c r="A4" s="4" t="s">
        <v>782</v>
      </c>
      <c r="C4" s="6" t="n">
        <v>660</v>
      </c>
      <c r="D4" s="6" t="n">
        <v>447</v>
      </c>
    </row>
    <row r="5" spans="1:4">
      <c r="A5" s="4" t="s">
        <v>783</v>
      </c>
      <c r="C5" s="6" t="n">
        <v>2931</v>
      </c>
      <c r="D5" s="6" t="n">
        <v>3753</v>
      </c>
    </row>
    <row r="6" spans="1:4">
      <c r="A6" s="4" t="s">
        <v>779</v>
      </c>
      <c r="C6" s="6" t="n">
        <v>2046</v>
      </c>
      <c r="D6" s="6" t="n">
        <v>711</v>
      </c>
    </row>
    <row r="7" spans="1:4">
      <c r="A7" s="4" t="s">
        <v>141</v>
      </c>
      <c r="B7" s="7" t="n">
        <v>9784</v>
      </c>
      <c r="C7" s="7" t="n">
        <v>10013</v>
      </c>
      <c r="D7" s="7" t="n">
        <v>76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84</v>
      </c>
      <c r="B1" s="2" t="s">
        <v>2</v>
      </c>
      <c r="C1" s="2" t="s">
        <v>18</v>
      </c>
      <c r="D1" s="2" t="s">
        <v>19</v>
      </c>
    </row>
    <row r="2" spans="1:4">
      <c r="A2" s="3" t="s">
        <v>232</v>
      </c>
    </row>
    <row r="3" spans="1:4">
      <c r="A3" s="4" t="s">
        <v>781</v>
      </c>
      <c r="C3" s="7" t="n">
        <v>3210</v>
      </c>
      <c r="D3" s="7" t="n">
        <v>546</v>
      </c>
    </row>
    <row r="4" spans="1:4">
      <c r="A4" s="4" t="s">
        <v>785</v>
      </c>
      <c r="C4" s="6" t="n">
        <v>222</v>
      </c>
      <c r="D4" s="6" t="n">
        <v>115</v>
      </c>
    </row>
    <row r="5" spans="1:4">
      <c r="A5" s="4" t="s">
        <v>786</v>
      </c>
      <c r="D5" s="6" t="n">
        <v>319</v>
      </c>
    </row>
    <row r="6" spans="1:4">
      <c r="A6" s="4" t="s">
        <v>779</v>
      </c>
      <c r="C6" s="6" t="n">
        <v>110</v>
      </c>
    </row>
    <row r="7" spans="1:4">
      <c r="A7" s="4" t="s">
        <v>141</v>
      </c>
      <c r="B7" s="7" t="n">
        <v>3328</v>
      </c>
      <c r="C7" s="7" t="n">
        <v>3542</v>
      </c>
      <c r="D7" s="7" t="n">
        <v>9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7</v>
      </c>
      <c r="B1" s="2" t="s">
        <v>1</v>
      </c>
      <c r="D1" s="2" t="s">
        <v>71</v>
      </c>
    </row>
    <row r="2" spans="1:6">
      <c r="B2" s="2" t="s">
        <v>2</v>
      </c>
      <c r="C2" s="2" t="s">
        <v>72</v>
      </c>
      <c r="D2" s="2" t="s">
        <v>18</v>
      </c>
      <c r="E2" s="2" t="s">
        <v>19</v>
      </c>
      <c r="F2" s="2" t="s">
        <v>73</v>
      </c>
    </row>
    <row r="3" spans="1:6">
      <c r="A3" s="3" t="s">
        <v>209</v>
      </c>
    </row>
    <row r="4" spans="1:6">
      <c r="A4" s="4" t="s">
        <v>788</v>
      </c>
      <c r="D4" s="7" t="n">
        <v>-2780</v>
      </c>
      <c r="E4" s="7" t="n">
        <v>-2435</v>
      </c>
      <c r="F4" s="7" t="n">
        <v>-14727</v>
      </c>
    </row>
    <row r="5" spans="1:6">
      <c r="A5" s="4" t="s">
        <v>789</v>
      </c>
      <c r="D5" s="6" t="n">
        <v>-2519</v>
      </c>
      <c r="E5" s="6" t="n">
        <v>-2723</v>
      </c>
      <c r="F5" s="6" t="n">
        <v>1306</v>
      </c>
    </row>
    <row r="6" spans="1:6">
      <c r="A6" s="4" t="s">
        <v>89</v>
      </c>
      <c r="B6" s="7" t="n">
        <v>-10821</v>
      </c>
      <c r="C6" s="7" t="n">
        <v>-6431</v>
      </c>
      <c r="D6" s="7" t="n">
        <v>-5299</v>
      </c>
      <c r="E6" s="7" t="n">
        <v>-5158</v>
      </c>
      <c r="F6" s="7" t="n">
        <v>-13421</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5</v>
      </c>
      <c r="B1" s="2" t="s">
        <v>1</v>
      </c>
      <c r="C1" s="2" t="s">
        <v>71</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0</v>
      </c>
      <c r="B1" s="2" t="s">
        <v>1</v>
      </c>
      <c r="D1" s="2" t="s">
        <v>71</v>
      </c>
    </row>
    <row r="2" spans="1:6">
      <c r="B2" s="2" t="s">
        <v>2</v>
      </c>
      <c r="C2" s="2" t="s">
        <v>72</v>
      </c>
      <c r="D2" s="2" t="s">
        <v>18</v>
      </c>
      <c r="E2" s="2" t="s">
        <v>19</v>
      </c>
      <c r="F2" s="2" t="s">
        <v>73</v>
      </c>
    </row>
    <row r="3" spans="1:6">
      <c r="A3" s="3" t="s">
        <v>791</v>
      </c>
    </row>
    <row r="4" spans="1:6">
      <c r="A4" s="4" t="s">
        <v>792</v>
      </c>
      <c r="D4" s="7" t="n">
        <v>293</v>
      </c>
    </row>
    <row r="5" spans="1:6">
      <c r="A5" s="4" t="s">
        <v>793</v>
      </c>
      <c r="D5" s="6" t="n">
        <v>189</v>
      </c>
      <c r="E5" s="7" t="n">
        <v>21</v>
      </c>
      <c r="F5" s="7" t="n">
        <v>8</v>
      </c>
    </row>
    <row r="6" spans="1:6">
      <c r="A6" s="4" t="s">
        <v>789</v>
      </c>
      <c r="D6" s="6" t="n">
        <v>1997</v>
      </c>
      <c r="E6" s="6" t="n">
        <v>531</v>
      </c>
      <c r="F6" s="6" t="n">
        <v>704</v>
      </c>
    </row>
    <row r="7" spans="1:6">
      <c r="A7" s="4" t="s">
        <v>794</v>
      </c>
      <c r="D7" s="6" t="n">
        <v>2479</v>
      </c>
      <c r="E7" s="6" t="n">
        <v>552</v>
      </c>
      <c r="F7" s="6" t="n">
        <v>712</v>
      </c>
    </row>
    <row r="8" spans="1:6">
      <c r="A8" s="3" t="s">
        <v>795</v>
      </c>
    </row>
    <row r="9" spans="1:6">
      <c r="A9" s="4" t="s">
        <v>792</v>
      </c>
      <c r="D9" s="6" t="n">
        <v>-293</v>
      </c>
      <c r="E9" s="6" t="n">
        <v>-1315</v>
      </c>
      <c r="F9" s="6" t="n">
        <v>-3222</v>
      </c>
    </row>
    <row r="10" spans="1:6">
      <c r="A10" s="4" t="s">
        <v>793</v>
      </c>
      <c r="D10" s="6" t="n">
        <v>202</v>
      </c>
      <c r="E10" s="6" t="n">
        <v>-118</v>
      </c>
      <c r="F10" s="6" t="n">
        <v>-99</v>
      </c>
    </row>
    <row r="11" spans="1:6">
      <c r="A11" s="4" t="s">
        <v>789</v>
      </c>
      <c r="D11" s="6" t="n">
        <v>-95</v>
      </c>
      <c r="E11" s="6" t="n">
        <v>-1104</v>
      </c>
      <c r="F11" s="6" t="n">
        <v>-5</v>
      </c>
    </row>
    <row r="12" spans="1:6">
      <c r="A12" s="4" t="s">
        <v>796</v>
      </c>
      <c r="D12" s="6" t="n">
        <v>69</v>
      </c>
      <c r="E12" s="6" t="n">
        <v>-2537</v>
      </c>
      <c r="F12" s="6" t="n">
        <v>-3326</v>
      </c>
    </row>
    <row r="13" spans="1:6">
      <c r="A13" s="4" t="s">
        <v>797</v>
      </c>
      <c r="D13" s="6" t="n">
        <v>-186</v>
      </c>
    </row>
    <row r="14" spans="1:6">
      <c r="A14" s="4" t="s">
        <v>798</v>
      </c>
      <c r="B14" s="7" t="n">
        <v>793</v>
      </c>
      <c r="C14" s="7" t="n">
        <v>156</v>
      </c>
      <c r="D14" s="7" t="n">
        <v>2293</v>
      </c>
      <c r="E14" s="7" t="n">
        <v>-1985</v>
      </c>
      <c r="F14" s="7" t="n">
        <v>-2614</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18</v>
      </c>
      <c r="C1" s="2" t="s">
        <v>19</v>
      </c>
    </row>
    <row r="2" spans="1:3">
      <c r="A2" s="3" t="s">
        <v>800</v>
      </c>
    </row>
    <row r="3" spans="1:3">
      <c r="A3" s="4" t="s">
        <v>801</v>
      </c>
      <c r="B3" s="7" t="n">
        <v>6187</v>
      </c>
      <c r="C3" s="7" t="n">
        <v>5235</v>
      </c>
    </row>
    <row r="4" spans="1:3">
      <c r="A4" s="4" t="s">
        <v>802</v>
      </c>
      <c r="B4" s="6" t="n">
        <v>14795</v>
      </c>
      <c r="C4" s="6" t="n">
        <v>26867</v>
      </c>
    </row>
    <row r="5" spans="1:3">
      <c r="A5" s="4" t="s">
        <v>803</v>
      </c>
      <c r="C5" s="6" t="n">
        <v>11</v>
      </c>
    </row>
    <row r="6" spans="1:3">
      <c r="A6" s="4" t="s">
        <v>36</v>
      </c>
      <c r="B6" s="6" t="n">
        <v>1355</v>
      </c>
      <c r="C6" s="6" t="n">
        <v>1115</v>
      </c>
    </row>
    <row r="7" spans="1:3">
      <c r="A7" s="4" t="s">
        <v>804</v>
      </c>
      <c r="B7" s="6" t="n">
        <v>125</v>
      </c>
      <c r="C7" s="6" t="n">
        <v>17</v>
      </c>
    </row>
    <row r="8" spans="1:3">
      <c r="A8" s="4" t="s">
        <v>805</v>
      </c>
      <c r="B8" s="6" t="n">
        <v>1323</v>
      </c>
      <c r="C8" s="6" t="n">
        <v>1346</v>
      </c>
    </row>
    <row r="9" spans="1:3">
      <c r="A9" s="4" t="s">
        <v>806</v>
      </c>
      <c r="B9" s="6" t="n">
        <v>29</v>
      </c>
      <c r="C9" s="6" t="n">
        <v>368</v>
      </c>
    </row>
    <row r="10" spans="1:3">
      <c r="A10" s="4" t="s">
        <v>779</v>
      </c>
      <c r="B10" s="6" t="n">
        <v>228</v>
      </c>
    </row>
    <row r="11" spans="1:3">
      <c r="A11" s="4" t="s">
        <v>807</v>
      </c>
      <c r="B11" s="6" t="n">
        <v>24042</v>
      </c>
      <c r="C11" s="6" t="n">
        <v>34959</v>
      </c>
    </row>
    <row r="12" spans="1:3">
      <c r="A12" s="3" t="s">
        <v>808</v>
      </c>
    </row>
    <row r="13" spans="1:3">
      <c r="A13" s="4" t="s">
        <v>781</v>
      </c>
      <c r="B13" s="6" t="n">
        <v>-1249</v>
      </c>
      <c r="C13" s="6" t="n">
        <v>-1389</v>
      </c>
    </row>
    <row r="14" spans="1:3">
      <c r="A14" s="4" t="s">
        <v>809</v>
      </c>
      <c r="B14" s="6" t="n">
        <v>-17232</v>
      </c>
      <c r="C14" s="6" t="n">
        <v>-32751</v>
      </c>
    </row>
    <row r="15" spans="1:3">
      <c r="A15" s="4" t="s">
        <v>810</v>
      </c>
      <c r="B15" s="6" t="n">
        <v>5561</v>
      </c>
      <c r="C15" s="6" t="n">
        <v>819</v>
      </c>
    </row>
    <row r="16" spans="1:3">
      <c r="A16" s="4" t="s">
        <v>811</v>
      </c>
      <c r="B16" s="6" t="n">
        <v>-5297</v>
      </c>
      <c r="C16" s="6" t="n">
        <v>-486</v>
      </c>
    </row>
    <row r="17" spans="1:3">
      <c r="A17" s="4" t="s">
        <v>812</v>
      </c>
      <c r="B17" s="7" t="n">
        <v>264</v>
      </c>
      <c r="C17" s="7" t="n">
        <v>3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3</v>
      </c>
      <c r="B1" s="2" t="s">
        <v>1</v>
      </c>
      <c r="D1" s="2" t="s">
        <v>71</v>
      </c>
    </row>
    <row r="2" spans="1:6">
      <c r="B2" s="2" t="s">
        <v>2</v>
      </c>
      <c r="C2" s="2" t="s">
        <v>72</v>
      </c>
      <c r="D2" s="2" t="s">
        <v>18</v>
      </c>
      <c r="E2" s="2" t="s">
        <v>19</v>
      </c>
      <c r="F2" s="2" t="s">
        <v>73</v>
      </c>
    </row>
    <row r="3" spans="1:6">
      <c r="A3" s="4" t="s">
        <v>814</v>
      </c>
      <c r="B3" s="4" t="s">
        <v>636</v>
      </c>
      <c r="D3" s="4" t="s">
        <v>637</v>
      </c>
      <c r="E3" s="4" t="s">
        <v>638</v>
      </c>
      <c r="F3" s="4" t="s">
        <v>638</v>
      </c>
    </row>
    <row r="4" spans="1:6">
      <c r="A4" s="4" t="s">
        <v>815</v>
      </c>
      <c r="D4" s="4" t="s">
        <v>816</v>
      </c>
      <c r="E4" s="4" t="s">
        <v>817</v>
      </c>
      <c r="F4" s="4" t="s">
        <v>818</v>
      </c>
    </row>
    <row r="5" spans="1:6">
      <c r="A5" s="4" t="s">
        <v>819</v>
      </c>
      <c r="D5" s="4" t="s">
        <v>820</v>
      </c>
      <c r="E5" s="4" t="s">
        <v>821</v>
      </c>
      <c r="F5" s="4" t="s">
        <v>822</v>
      </c>
    </row>
    <row r="6" spans="1:6">
      <c r="A6" s="4" t="s">
        <v>823</v>
      </c>
      <c r="D6" s="4" t="s">
        <v>824</v>
      </c>
      <c r="E6" s="4" t="s">
        <v>825</v>
      </c>
      <c r="F6" s="4" t="s">
        <v>826</v>
      </c>
    </row>
    <row r="7" spans="1:6">
      <c r="A7" s="4" t="s">
        <v>827</v>
      </c>
      <c r="D7" s="4" t="s">
        <v>828</v>
      </c>
      <c r="E7" s="4" t="s">
        <v>829</v>
      </c>
      <c r="F7" s="4" t="s">
        <v>830</v>
      </c>
    </row>
    <row r="8" spans="1:6">
      <c r="A8" s="4" t="s">
        <v>831</v>
      </c>
      <c r="D8" s="4" t="s">
        <v>832</v>
      </c>
      <c r="E8" s="4" t="s">
        <v>833</v>
      </c>
      <c r="F8" s="4" t="s">
        <v>834</v>
      </c>
    </row>
    <row r="9" spans="1:6">
      <c r="A9" s="4" t="s">
        <v>835</v>
      </c>
      <c r="D9" s="4" t="s">
        <v>836</v>
      </c>
      <c r="E9" s="4" t="s">
        <v>837</v>
      </c>
      <c r="F9" s="4" t="s">
        <v>838</v>
      </c>
    </row>
    <row r="10" spans="1:6">
      <c r="A10" s="4" t="s">
        <v>839</v>
      </c>
      <c r="D10" s="4" t="s">
        <v>840</v>
      </c>
      <c r="E10" s="4" t="s">
        <v>646</v>
      </c>
      <c r="F10" s="4" t="s">
        <v>841</v>
      </c>
    </row>
    <row r="11" spans="1:6">
      <c r="A11" s="4" t="s">
        <v>842</v>
      </c>
      <c r="D11" s="4" t="s">
        <v>843</v>
      </c>
      <c r="E11" s="4" t="s">
        <v>840</v>
      </c>
      <c r="F11" s="4" t="s">
        <v>844</v>
      </c>
    </row>
    <row r="12" spans="1:6">
      <c r="A12" s="4" t="s">
        <v>779</v>
      </c>
      <c r="D12" s="4" t="s">
        <v>845</v>
      </c>
      <c r="E12" s="4" t="s">
        <v>846</v>
      </c>
      <c r="F12" s="4" t="s">
        <v>847</v>
      </c>
    </row>
    <row r="13" spans="1:6">
      <c r="A13" s="4" t="s">
        <v>848</v>
      </c>
      <c r="B13" s="4" t="s">
        <v>646</v>
      </c>
      <c r="C13" s="4" t="s">
        <v>647</v>
      </c>
      <c r="D13" s="4" t="s">
        <v>648</v>
      </c>
      <c r="E13" s="4" t="s">
        <v>649</v>
      </c>
      <c r="F13" s="4" t="s">
        <v>650</v>
      </c>
    </row>
    <row r="14" spans="1:6">
      <c r="A14" s="4" t="s">
        <v>849</v>
      </c>
    </row>
    <row r="15" spans="1:6">
      <c r="A15" s="4" t="s">
        <v>814</v>
      </c>
      <c r="D15" s="4" t="s">
        <v>638</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0</v>
      </c>
      <c r="B1" s="2" t="s">
        <v>71</v>
      </c>
    </row>
    <row r="2" spans="1:4">
      <c r="B2" s="2" t="s">
        <v>18</v>
      </c>
      <c r="C2" s="2" t="s">
        <v>19</v>
      </c>
      <c r="D2" s="2" t="s">
        <v>73</v>
      </c>
    </row>
    <row r="3" spans="1:4">
      <c r="A3" s="3" t="s">
        <v>209</v>
      </c>
    </row>
    <row r="4" spans="1:4">
      <c r="A4" s="4" t="s">
        <v>851</v>
      </c>
      <c r="B4" s="7" t="n">
        <v>883</v>
      </c>
      <c r="C4" s="7" t="n">
        <v>686</v>
      </c>
      <c r="D4" s="7" t="n">
        <v>320</v>
      </c>
    </row>
    <row r="5" spans="1:4">
      <c r="A5" s="4" t="s">
        <v>852</v>
      </c>
      <c r="B5" s="6" t="n">
        <v>507</v>
      </c>
      <c r="C5" s="6" t="n">
        <v>197</v>
      </c>
      <c r="D5" s="6" t="n">
        <v>366</v>
      </c>
    </row>
    <row r="6" spans="1:4">
      <c r="A6" s="4" t="s">
        <v>853</v>
      </c>
      <c r="B6" s="6" t="n">
        <v>473</v>
      </c>
    </row>
    <row r="7" spans="1:4">
      <c r="A7" s="4" t="s">
        <v>854</v>
      </c>
      <c r="B7" s="7" t="n">
        <v>1863</v>
      </c>
      <c r="C7" s="7" t="n">
        <v>883</v>
      </c>
      <c r="D7" s="7" t="n">
        <v>6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5</v>
      </c>
      <c r="B1" s="2" t="s">
        <v>1</v>
      </c>
      <c r="D1" s="2" t="s">
        <v>71</v>
      </c>
    </row>
    <row r="2" spans="1:6">
      <c r="B2" s="2" t="s">
        <v>2</v>
      </c>
      <c r="C2" s="2" t="s">
        <v>72</v>
      </c>
      <c r="D2" s="2" t="s">
        <v>18</v>
      </c>
      <c r="E2" s="2" t="s">
        <v>19</v>
      </c>
      <c r="F2" s="2" t="s">
        <v>73</v>
      </c>
    </row>
    <row r="3" spans="1:6">
      <c r="A3" s="3" t="s">
        <v>375</v>
      </c>
    </row>
    <row r="4" spans="1:6">
      <c r="A4" s="4" t="s">
        <v>75</v>
      </c>
      <c r="B4" s="7" t="n">
        <v>104274</v>
      </c>
      <c r="C4" s="7" t="n">
        <v>74726</v>
      </c>
      <c r="D4" s="7" t="n">
        <v>186056</v>
      </c>
      <c r="E4" s="7" t="n">
        <v>132412</v>
      </c>
      <c r="F4" s="7" t="n">
        <v>95356</v>
      </c>
    </row>
    <row r="5" spans="1:6">
      <c r="A5" s="4" t="s">
        <v>376</v>
      </c>
    </row>
    <row r="6" spans="1:6">
      <c r="A6" s="3" t="s">
        <v>375</v>
      </c>
    </row>
    <row r="7" spans="1:6">
      <c r="A7" s="4" t="s">
        <v>75</v>
      </c>
      <c r="B7" s="6" t="n">
        <v>67195</v>
      </c>
      <c r="C7" s="6" t="n">
        <v>53020</v>
      </c>
      <c r="D7" s="6" t="n">
        <v>134676</v>
      </c>
      <c r="E7" s="6" t="n">
        <v>92116</v>
      </c>
      <c r="F7" s="6" t="n">
        <v>63440</v>
      </c>
    </row>
    <row r="8" spans="1:6">
      <c r="A8" s="4" t="s">
        <v>377</v>
      </c>
    </row>
    <row r="9" spans="1:6">
      <c r="A9" s="3" t="s">
        <v>375</v>
      </c>
    </row>
    <row r="10" spans="1:6">
      <c r="A10" s="4" t="s">
        <v>75</v>
      </c>
      <c r="B10" s="6" t="n">
        <v>24952</v>
      </c>
      <c r="C10" s="6" t="n">
        <v>13853</v>
      </c>
      <c r="D10" s="6" t="n">
        <v>33097</v>
      </c>
      <c r="E10" s="6" t="n">
        <v>25668</v>
      </c>
      <c r="F10" s="6" t="n">
        <v>20770</v>
      </c>
    </row>
    <row r="11" spans="1:6">
      <c r="A11" s="4" t="s">
        <v>378</v>
      </c>
    </row>
    <row r="12" spans="1:6">
      <c r="A12" s="3" t="s">
        <v>375</v>
      </c>
    </row>
    <row r="13" spans="1:6">
      <c r="A13" s="4" t="s">
        <v>75</v>
      </c>
      <c r="B13" s="7" t="n">
        <v>12127</v>
      </c>
      <c r="C13" s="7" t="n">
        <v>7853</v>
      </c>
      <c r="D13" s="7" t="n">
        <v>18283</v>
      </c>
      <c r="E13" s="7" t="n">
        <v>14628</v>
      </c>
      <c r="F13" s="7" t="n">
        <v>11146</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54:51Z</dcterms:created>
  <dcterms:modified xmlns:dcterms="http://purl.org/dc/terms/" xmlns:xsi="http://www.w3.org/2001/XMLSchema-instance" xsi:type="dcterms:W3CDTF">2018-08-14T07:54:51Z</dcterms:modified>
</cp:coreProperties>
</file>